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Discontinued Operations" sheetId="9" r:id="rId9"/>
    <s:sheet name="Trade Accounts Receivable Secur" sheetId="10" r:id="rId10"/>
    <s:sheet name="Inventories" sheetId="11" r:id="rId11"/>
    <s:sheet name="Income Taxes" sheetId="12" r:id="rId12"/>
    <s:sheet name="Property, Plant and Equipment" sheetId="13" r:id="rId13"/>
    <s:sheet name="Goodwill and Other Intangible A" sheetId="14" r:id="rId14"/>
    <s:sheet name="Accrued Expenses" sheetId="15" r:id="rId15"/>
    <s:sheet name="Notes Payable, Long-Term Debt a" sheetId="16" r:id="rId16"/>
    <s:sheet name="Postretirement and Other Employ" sheetId="17" r:id="rId17"/>
    <s:sheet name="Commitments and Contingencies" sheetId="18" r:id="rId18"/>
    <s:sheet name="Stockholders' Equity" sheetId="19" r:id="rId19"/>
    <s:sheet name="Concentration of Risk and Segme" sheetId="20" r:id="rId20"/>
    <s:sheet name="Derivative Financial Instrument" sheetId="21" r:id="rId21"/>
    <s:sheet name="Restructuring and Related Charg" sheetId="22" r:id="rId22"/>
    <s:sheet name="Business Acquisitions" sheetId="23" r:id="rId23"/>
    <s:sheet name="New Accounting Guidance" sheetId="24" r:id="rId24"/>
    <s:sheet name="Subsequent Events" sheetId="25" r:id="rId25"/>
    <s:sheet name="Schedule of Valuation and Quali" sheetId="26" r:id="rId26"/>
    <s:sheet name="Description of Business and S27" sheetId="27" r:id="rId27"/>
    <s:sheet name="Description of Business and S28" sheetId="28" r:id="rId28"/>
    <s:sheet name="Discontinued Operations (Tables" sheetId="29" r:id="rId29"/>
    <s:sheet name="Inventories (Tables)" sheetId="30" r:id="rId30"/>
    <s:sheet name="Income Taxes (Tables)" sheetId="31" r:id="rId31"/>
    <s:sheet name="Property, Plant and Equipment (" sheetId="32" r:id="rId32"/>
    <s:sheet name="Goodwill and Other Intangible33" sheetId="33" r:id="rId33"/>
    <s:sheet name="Accrued Expenses (Table)" sheetId="34" r:id="rId34"/>
    <s:sheet name="Notes Payable, Long-Term Debt35" sheetId="35" r:id="rId35"/>
    <s:sheet name="Postretirement and Other Empl36" sheetId="36" r:id="rId36"/>
    <s:sheet name="Commitments and Contingencies (" sheetId="37" r:id="rId37"/>
    <s:sheet name="Stockholders' Equity (Tables)" sheetId="38" r:id="rId38"/>
    <s:sheet name="Concentration of Risk and Seg39" sheetId="39" r:id="rId39"/>
    <s:sheet name="Derivative Financial Instrume40" sheetId="40" r:id="rId40"/>
    <s:sheet name="Restructuring and Related Cha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Discontinued Operations (Additi" sheetId="46" r:id="rId46"/>
    <s:sheet name="Discontinued Operations (Summar" sheetId="47" r:id="rId47"/>
    <s:sheet name="Trade Accounts Receivable Sec48" sheetId="48" r:id="rId48"/>
    <s:sheet name="Inventories (Detail)" sheetId="49" r:id="rId49"/>
    <s:sheet name="Income Taxes (Income (Loss) Fro" sheetId="50" r:id="rId50"/>
    <s:sheet name="Income Taxes (Income Tax Expens" sheetId="51" r:id="rId51"/>
    <s:sheet name="Income Taxes (Reconciliation of" sheetId="52" r:id="rId52"/>
    <s:sheet name="Income Taxes (Parenthetical) (D" sheetId="53" r:id="rId53"/>
    <s:sheet name="Income Taxes (Additional Inform" sheetId="54" r:id="rId54"/>
    <s:sheet name="Income Taxes (Deferred Tax Asse" sheetId="55" r:id="rId55"/>
    <s:sheet name="Income Taxes (Reconciliations o" sheetId="56" r:id="rId56"/>
    <s:sheet name="Property, Plant and Equipment57" sheetId="57" r:id="rId57"/>
    <s:sheet name="Property, Plant and Equipment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Accrued Expenses (Details)" sheetId="63" r:id="rId63"/>
    <s:sheet name="Notes Payable, Long-Term Debt64" sheetId="64" r:id="rId64"/>
    <s:sheet name="Notes Payable, Long-Term Debt65" sheetId="65" r:id="rId65"/>
    <s:sheet name="Notes Payable, Long-Term Debt66" sheetId="66" r:id="rId66"/>
    <s:sheet name="Notes Payable, Long-Term Debt67" sheetId="67" r:id="rId67"/>
    <s:sheet name="Notes Payable, Long-Term Debt68" sheetId="68" r:id="rId68"/>
    <s:sheet name="Postretirement and Other Empl69" sheetId="69" r:id="rId69"/>
    <s:sheet name="Postretirement and Other Empl70" sheetId="70" r:id="rId70"/>
    <s:sheet name="Postretirement and Other Empl71" sheetId="71" r:id="rId71"/>
    <s:sheet name="Postretirement and Other Empl72" sheetId="72" r:id="rId72"/>
    <s:sheet name="Postretirement and Other Empl73" sheetId="73" r:id="rId73"/>
    <s:sheet name="Postretirement and Other Empl74" sheetId="74" r:id="rId74"/>
    <s:sheet name="Postretirement and Other Empl75" sheetId="75" r:id="rId75"/>
    <s:sheet name="Postretirement and Other Empl76" sheetId="76" r:id="rId76"/>
    <s:sheet name="Postretirement and Other Empl77" sheetId="77" r:id="rId77"/>
    <s:sheet name="Postretirement and Other Empl78" sheetId="78" r:id="rId78"/>
    <s:sheet name="Postretirement and Other Empl79" sheetId="79" r:id="rId79"/>
    <s:sheet name="Commitments and Contingencies80" sheetId="80" r:id="rId80"/>
    <s:sheet name="Commitments and Contingencies81" sheetId="81" r:id="rId81"/>
    <s:sheet name="Stockholders' Equity (Additiona" sheetId="82" r:id="rId82"/>
    <s:sheet name="Stockholders' Equity (Option Ac" sheetId="83" r:id="rId83"/>
    <s:sheet name="Stockholders' Equity (Restricte" sheetId="84" r:id="rId84"/>
    <s:sheet name="Stockholders' Equity (Black-Sch" sheetId="85" r:id="rId85"/>
    <s:sheet name="Stockholders' Equity (Dividends" sheetId="86" r:id="rId86"/>
    <s:sheet name="Concentration of Risk and Seg87" sheetId="87" r:id="rId87"/>
    <s:sheet name="Concentration of Risk and Seg88" sheetId="88" r:id="rId88"/>
    <s:sheet name="Concentration of Risk and Seg89" sheetId="89" r:id="rId89"/>
    <s:sheet name="Concentration of Risk and Seg90" sheetId="90" r:id="rId90"/>
    <s:sheet name="Concentration of Risk and Seg91" sheetId="91" r:id="rId91"/>
    <s:sheet name="Concentration of Risk and Seg92" sheetId="92" r:id="rId92"/>
    <s:sheet name="Derivative Financial Instrume93" sheetId="93" r:id="rId93"/>
    <s:sheet name="Derivative Financial Instrume94" sheetId="94" r:id="rId94"/>
    <s:sheet name="Derivative Financial Instrume95" sheetId="95" r:id="rId95"/>
    <s:sheet name="Restructuring and Related Cha96" sheetId="96" r:id="rId96"/>
    <s:sheet name="Restructuring and Related Cha97" sheetId="97" r:id="rId97"/>
    <s:sheet name="Restructuring and Related Cha98" sheetId="98" r:id="rId98"/>
    <s:sheet name="Business Acquisitions (Addition" sheetId="99" r:id="rId99"/>
    <s:sheet name="New Accounting Guidance (Detail" sheetId="100" r:id="rId100"/>
    <s:sheet name="Subsequent Events (Details 1)" sheetId="101" r:id="rId101"/>
    <s:sheet name="Schedule of Valuation and Qu102" sheetId="102" r:id="rId102"/>
    <s:sheet name="Schedule of Valuation and Qu103" sheetId="103" r:id="rId103"/>
    <s:sheet name="Schedule of Valuation and Qu104" sheetId="104" r:id="rId104"/>
  </s:sheets>
  <s:definedNames/>
  <s:calcPr calcId="124519" calcMode="auto" fullCalcOnLoad="1"/>
</s:workbook>
</file>

<file path=xl/sharedStrings.xml><?xml version="1.0" encoding="utf-8"?>
<sst xmlns="http://schemas.openxmlformats.org/spreadsheetml/2006/main" uniqueCount="1121">
  <si>
    <t>Document and Entity Information - USD ($) $ in Billions</t>
  </si>
  <si>
    <t>12 Months Ended</t>
  </si>
  <si>
    <t>Aug. 31, 2016</t>
  </si>
  <si>
    <t>Oct. 06, 2016</t>
  </si>
  <si>
    <t>Feb. 29, 2016</t>
  </si>
  <si>
    <t>Document And Entity Information [Abstract]</t>
  </si>
  <si>
    <t>Document Type</t>
  </si>
  <si>
    <t>10-K</t>
  </si>
  <si>
    <t>Amendment Flag</t>
  </si>
  <si>
    <t>false</t>
  </si>
  <si>
    <t>Document Period End Date</t>
  </si>
  <si>
    <t>Aug. 31,
		2016</t>
  </si>
  <si>
    <t>Document Fiscal Year Focus</t>
  </si>
  <si>
    <t>Document Fiscal Period Focus</t>
  </si>
  <si>
    <t>FY</t>
  </si>
  <si>
    <t>Trading Symbol</t>
  </si>
  <si>
    <t>JBL</t>
  </si>
  <si>
    <t>Entity Registrant Name</t>
  </si>
  <si>
    <t>JABIL CIRCUIT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ug. 31, 2015</t>
  </si>
  <si>
    <t>Current assets:</t>
  </si>
  <si>
    <t>Cash and cash equivalents</t>
  </si>
  <si>
    <t>Accounts receivable, net of allowance for doubtful accounts</t>
  </si>
  <si>
    <t>Inventories</t>
  </si>
  <si>
    <t>Prepaid expenses and other current assets</t>
  </si>
  <si>
    <t>Deferred income taxes</t>
  </si>
  <si>
    <t>Total current assets</t>
  </si>
  <si>
    <t>Property, plant and equipment, net of accumulated depreciation</t>
  </si>
  <si>
    <t>Goodwill</t>
  </si>
  <si>
    <t>Intangible assets, net of accumulated amortization</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Circuit, Inc. stockholders' equity:</t>
  </si>
  <si>
    <t>Preferred stock, $0.001 par value, authorized 10,000,000 shares; no shares issued and outstanding</t>
  </si>
  <si>
    <t>Common stock, $0.001 par value, authorized 500,000,000 shares; 249,763,699 and 246,680,008 shares issued and 186,998,472 and 192,068,068 shares outstanding at August 31, 2016 and August 31, 2015, respectively</t>
  </si>
  <si>
    <t>Additional paid-in capital</t>
  </si>
  <si>
    <t>Retained earnings</t>
  </si>
  <si>
    <t>Accumulated other comprehensive loss</t>
  </si>
  <si>
    <t>Treasury stock at cost, 62,765,227 and 54,611,940 shares at August 31, 2016 and August 31, 2015, respectively</t>
  </si>
  <si>
    <t>Total Jabil Circuit,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Aug. 31, 2014</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Operating income</t>
  </si>
  <si>
    <t>Other expense</t>
  </si>
  <si>
    <t>Interest income</t>
  </si>
  <si>
    <t>Interest expense</t>
  </si>
  <si>
    <t>Income from continuing operations before tax</t>
  </si>
  <si>
    <t>Income tax expense</t>
  </si>
  <si>
    <t>Income (loss) from continuing operations, net of tax</t>
  </si>
  <si>
    <t>Discontinued operations</t>
  </si>
  <si>
    <t>(Loss) income from discontinued operations, net of tax</t>
  </si>
  <si>
    <t>(Loss) gain on sale of discontinued operations, net of tax</t>
  </si>
  <si>
    <t>Discontinued operations, net of tax</t>
  </si>
  <si>
    <t>Net income</t>
  </si>
  <si>
    <t>Net income (loss) attributable to noncontrolling interests, net of tax</t>
  </si>
  <si>
    <t>Net income attributable to Jabil Circuit, Inc.</t>
  </si>
  <si>
    <t>Basic:</t>
  </si>
  <si>
    <t>Diluted:</t>
  </si>
  <si>
    <t>Weighted average shares outstanding:</t>
  </si>
  <si>
    <t>Basic</t>
  </si>
  <si>
    <t>Diluted</t>
  </si>
  <si>
    <t>Cash dividends declared per share</t>
  </si>
  <si>
    <t>CONSOLIDATED STATEMENTS OF COMPREHENSIVE INCOME - USD ($) $ in Thousands</t>
  </si>
  <si>
    <t>Statement of Comprehensive Income [Abstract]</t>
  </si>
  <si>
    <t>Other comprehensive income:</t>
  </si>
  <si>
    <t>Foreign currency translation adjustment</t>
  </si>
  <si>
    <t>Changes in fair value of derivative instruments, net of tax</t>
  </si>
  <si>
    <t>Reclassification of net losses realized and included in net income related to derivative instruments, net of tax</t>
  </si>
  <si>
    <t>Unrealized loss on available for sale securities</t>
  </si>
  <si>
    <t>Actuarial (loss) gain, net of tax</t>
  </si>
  <si>
    <t>Prior service cost, net of tax</t>
  </si>
  <si>
    <t>Total other comprehensive income (loss)</t>
  </si>
  <si>
    <t>Comprehensive income</t>
  </si>
  <si>
    <t>Comprehensive income (loss) attributable to noncontrolling interests</t>
  </si>
  <si>
    <t>Comprehensive income attributable to Jabil Circuit, Inc.</t>
  </si>
  <si>
    <t>CONSOLIDATED STATEMENTS OF STOCKHOLDERS' EQUITY - USD ($) $ in Thousands</t>
  </si>
  <si>
    <t>Total</t>
  </si>
  <si>
    <t>Common Stock</t>
  </si>
  <si>
    <t>Additional Paid-in Capital</t>
  </si>
  <si>
    <t>Retained Earnings</t>
  </si>
  <si>
    <t>Accumulated Other Comprehensive Income</t>
  </si>
  <si>
    <t>Treasury Stock</t>
  </si>
  <si>
    <t>Noncontrolling Interests</t>
  </si>
  <si>
    <t>Beginning Balance at Aug. 31, 2013</t>
  </si>
  <si>
    <t>Beginning Balance (in shares) at Aug. 31, 2013</t>
  </si>
  <si>
    <t>Shares issued upon exercise of stock options (in shares)</t>
  </si>
  <si>
    <t>Shares issued under employee stock purchase plan</t>
  </si>
  <si>
    <t>Shares issued under employee stock purchase plan (in share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Acquisition/Adjustment of noncontrolling interests</t>
  </si>
  <si>
    <t>Purchase of noncontrolling interests</t>
  </si>
  <si>
    <t>Sale of noncontrolling interest</t>
  </si>
  <si>
    <t>Foreign currency adjustments attributable to noncontrolling interests</t>
  </si>
  <si>
    <t>Ending Balance at Aug. 31, 2014</t>
  </si>
  <si>
    <t>Ending Balance (in shares) at Aug. 31, 2014</t>
  </si>
  <si>
    <t>Vesting of restricted stock awards</t>
  </si>
  <si>
    <t>Declared dividends to noncontrolling interests</t>
  </si>
  <si>
    <t>Ending Balance at Aug. 31, 2015</t>
  </si>
  <si>
    <t>Ending Balance (in shares) at Aug. 31, 2015</t>
  </si>
  <si>
    <t>Ending Balance at Aug. 31, 2016</t>
  </si>
  <si>
    <t>Ending Balance (in shares) at Aug. 31, 2016</t>
  </si>
  <si>
    <t>CONSOLIDATED STATEMENTS OF CASH FLOWS - USD ($) $ in Thousands</t>
  </si>
  <si>
    <t>Cash flows from operating activities:</t>
  </si>
  <si>
    <t>Adjustments to reconcile net income to net cash provided by operating activities:</t>
  </si>
  <si>
    <t>Depreciation and amortization</t>
  </si>
  <si>
    <t>Gain on sale of discontinued operations</t>
  </si>
  <si>
    <t>Provision for allowance for doubtful accounts</t>
  </si>
  <si>
    <t>Recognition of stock-based compensation expense</t>
  </si>
  <si>
    <t>Loss (gain) on sale of property, plant and equipment</t>
  </si>
  <si>
    <t>Other, net</t>
  </si>
  <si>
    <t>Change in operating assets and liabilities, exclusive of net assets acquired:</t>
  </si>
  <si>
    <t>Accounts receivable</t>
  </si>
  <si>
    <t>Accounts payable, accrued expenses and other liabilities</t>
  </si>
  <si>
    <t>Net cash provided by operating activities</t>
  </si>
  <si>
    <t>Cash flows from investing activities:</t>
  </si>
  <si>
    <t>Cash paid for business and intangible asset acquisitions, net of cash</t>
  </si>
  <si>
    <t>Proceeds from sale of discontinued operations and subsidiaries, net of cash</t>
  </si>
  <si>
    <t>Acquisition of property, plant and equipment</t>
  </si>
  <si>
    <t>Proceeds from sale of property, plant and equipment</t>
  </si>
  <si>
    <t>Issuance of notes receivable</t>
  </si>
  <si>
    <t>Investments in non-marketable equity securities</t>
  </si>
  <si>
    <t>Net cash (used in) provided by investing activities</t>
  </si>
  <si>
    <t>Cash flows from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provided by (used in) financing activities</t>
  </si>
  <si>
    <t>Effect of exchange rate changes on cash and cash equivalents</t>
  </si>
  <si>
    <t>Net decrease in cash and cash equivalents</t>
  </si>
  <si>
    <t>Cash and cash equivalents at beginning of fiscal year</t>
  </si>
  <si>
    <t>Cash and cash equivalents at end of fiscal year</t>
  </si>
  <si>
    <t>Supplemental disclosure information:</t>
  </si>
  <si>
    <t>Interest paid, net of capitalized interest</t>
  </si>
  <si>
    <t>Income taxes paid, net of refunds received</t>
  </si>
  <si>
    <t>Description of Business and Summary of Significant Accounting Policies</t>
  </si>
  <si>
    <t>Description of Business and Summary of Significant Accounting Policies [Abstract]</t>
  </si>
  <si>
    <t xml:space="preserve">1 . Description of Business and Summary of Significant Accounting Policies Jabil Circuit, Inc. (together with its subsidiaries, herein referred to as the “Company”) is an independent provider of electronic manufacturing services and solutions. The Company provides comprehensive electronics design, production and product management services to companies in the automotive, capital equipment, consumer lifestyl es and wearable technologies, computing and storage, defense and aerospace , digital home, emerging growth, healthcare, industrial and energy , mobility, networking and telecommunications , packaging, point of sale and printing industries. The Company’s servi ces combine a highly automated, continuous flow manufacturing approach with advanced electronic design and design for manufacturability technologies. The Company is headquartered in St. Petersburg, Florida and has manufacturing operations in the Americas, Europe , Asia and Africa . Significant accounti ng policies followed by the Co mpany are as follows: a. Principles of Consolidation and Basis of Presentation The consolidated financial statements include the accounts and operations of the Company, and its w holly-owned and majority-owned subsidiaries. All significant intercompany balances and transactions have been eliminated in preparing the consolidated financial statements. In the opinion of management, all adjustments (consisting primarily of normal recur ring accruals) necessary to present fairly the information have been included. The Company has made certain reclassification adjustments to conform prior periods’ Consolidated Financial Statements and Notes to the Consolidated Financial Statements to the c urrent presentation, including adjustments related to the change in reportable segments . b.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They also affect the reported amounts of net income. Actual results could differ materially from these estimates and assumptions. c. Cash and Cash Equivalents The Company considers all highly liquid instruments with original maturities of 90 days or less to be cash equivalents for consolidated financial statement purposes. Cash equivalents consist of investments in money market funds with original maturities of 90 days or less. At August 31 , 2016 and 2015 there were $ 22.4 million and $ 23.3 million of cash equivalents, respectively. Management considers the carrying value of cash and cash equivale nts to be a reasonable approximation of fair value given the short-term nature of these financial instruments. d. Inventories Inventories are stated at the lower of cost or market and use a first in, first out (FIFO) method . e.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notes payable, long-term debt and capital lease obligations on the Consolidated Balance Sheets. Amortization of assets held under capital leases is included in depreciation expense in the Consolidated Statements of Operations. Maintenance and repairs are expensed as they are incurred. The cost and related accumulated depreciation of assets sold or retired are removed from the accounts and any resulting gain or loss is reflected in the Consolidated Statements of Operations as a component of operating income. f. Goodwill and Other Intangible Assets The Company accounts for goodwill in a business combination as the excess of the cost over the fair value of net assets acquired. Business combinations can also result in other intangible assets being recognized. Amortization of intangible assets, if applicable, occurs over the estimated useful life of the asset. The Company tests goodwill for impairment at least annually or more frequently under certain circumstances, using a two-step method. The Company conducts this review during the fourth quarter of each fiscal year absent any triggering events. Furthermore, identifiable intangible assets that are determined to have indefinite useful economic lives are not amortized, but are separately tested for impairment at least annually, using a one-step fair value based approach or when certain indicators of impairment are present. g. Impairment of Long-lived Assets Long-lived assets, such as property, plant and equipment, and purchased intangibles subject to amortizatio n, are reviewed for impairment whenever events or changes in circumstances indicate that the carrying amount of an asset or asset group may not be recoverable. Recoverability of the asset or asset group is measured by comparison of its carrying amount to u 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h. Revenue Recognition The Company derives substantially all of its revenue from production and product management services (collectively referred to as “manufacturing services”), which encompasses the act of producing tangible components that are built to customer specifications which are then provided to the customer. The Company recognizes manufacturing services revenue when such tangible components are shipped to or the goods are received by the customer, title and risk of ownership have passed, the p rice to the buyer is fixed or determinable and collectability is reasonably assured (net of estimated returns). The Company also derives revenue to a lesser extent from electronic design services to certain customers. Revenue from electronic design service s is generally recognized upon completion and acceptance by the respective customer. Taxes that are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 . i .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 11.1 million and $ 11.7 million were recorded at August 31 , 2016 and 2015 , respectively. As the financial condition and circumstances of the Company’s customers change, adjustments to the allowance for doubtful accounts are made as necessary. j.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 onsidered future taxable income and ongoing feasible tax planning strategies in assessing the need for the valuation allowance. k. Earnings Per Share The following table sets forth the calculation of basic and diluted earnings per share (in thousands, except per share data): Fiscal Year Ended August 31, 2016 2015 2014 Numerator: Income (loss) from continuing operations, net of tax $ 254,896 $ 294,185 $ (1,588) Net income attributable to noncontrolling interests, net of tax 801 1,593 952 Income (loss) from continuing operations attributable to Jabil Circuit, Inc., net of tax $ 254,095 $ 292,592 $ (2,540) Discontinued operations attributable to Jabil Circuit, Inc., net of tax ― (8,573) 243,853 Net income attributable to Jabil Circuit, Inc. $ 254,095 $ 284,019 $ 241,313 Denominator for basic and diluted earnings per share: Denominator for basic earnings per share 190,413 193,689 202,497 Dilutive common shares issuable under the employee stock purchase plan and upon exercise of stock options and stock appreciation rights 160 159 ― Dilutive unvested restricted stock awards 2,177 2,157 ― Denominator for diluted earnings per share 192,750 196,005 202,497 Earnings per share attributable to the stockholders of Jabil Circuit, Inc.: Basic: Income (loss) from continuing operations, net of tax $ 1.33 $ 1.51 $ (0.01) Discontinued operations, net of tax $ 0.00 $ (0.04) $ 1.20 Net income $ 1.33 $ 1.47 $ 1.19 Diluted: Income (loss) from continuing operations, net of tax $ 1.32 $ 1.49 $ (0.01) Discontinued operations, net of tax $ 0.00 $ (0.04) $ 1.20 Net income $ 1.32 $ 1.45 $ 1.19 For fiscal year 2016 , 2,380,967 stock a ppreciation rights were excluded from the computation of diluted earnings per share as their effect would have been anti-dilutive. For fiscal year 2015 , options to purchase 217,563 shares of common stock and 3,584,831 stock appreciation rights were excluded from the computation of diluted earnings per share as their effect would have been anti-dilutive. No potential common shares relating to outstand ing stock awards have been included in the computation of diluted earnings per share as a result of the Company’s loss from continuing operations for fiscal year 2014 . The Company accordingly excluded from the computation of diluted earnings per share 3,373,275 restricted stock awards, options to purchase 1,870,150 shares of common stock and 3,864,131 stock appreciation rights for fiscal year 2014 . l.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other comprehensive income. Gains and losses arising from transactions denominated in a currency other than the f unctional currency of the entity involved and remeasurement adjustments for foreign operations where the U.S. dollar is the functional currency are included in operating income. m. Fair Value of Financial Instruments The three levels of the fair-value hi erarchy include: Level 1 – quoted market prices in active markets for identical assets and liabilities; Level 2 – inputs other than quoted market prices included in Level 1 above that are observable for the asset or liability, either directly or indirectly ; and Level 3 – unobservable inputs for the asset or liability. The carrying amounts of cash and cash equivalents, trade accounts receivable, prepaid expenses and other current assets, accounts payable and accrued expenses approximate fair va lue because of the short-term nature of these financial instruments. Refer to Note 3 – “Trade Accounts Receivable Securitization and Sale Programs”, Note 9 – “Notes Payable, Long-Term Debt and Capital Lease Obligations”, Note 10 – “Postretirement and Other Employee Benefits” and Note 14 –“Derivative Financial Instruments and Hedging Activities” for disclosure surrounding the fair value of the Company’s deferred purchase price receivables, debt obliga tions, pension plan assets and derivative financial instruments, respectively. Refer to Note 2 – “Discontinued Operations” for discussion of the Company’s Senior Non-Convertible Cumulative Preferred Stock. The Senior Non-Convertible Cumulat ive Preferred Stock is valued each reporting period using unobservable inputs (Level 3 inputs) based on an interest rate lattice model and is classified as an available for sale security with an unrealized gain (loss) recorded to accumulated other comprehe nsive income (loss) (“AOCI”). The unobservable inputs have an immaterial impact on the fair value calculation of the Senior Non-Convertible Cumulative Preferred Stock. At August 31, 2016 , the fair value was $ 30.8 million , and is included within other asse ts on the Consolidated Balance Sheets. n. Stock-Based Compensation The Company recognizes stock-based compensation expense, reduced for estimated forfeitures, on a straight-line basis over the requisite service period of the award, which is generally the vesting period for outstanding stock awards. The Company recorded $ 59.0 million , $ 62.6 million and $ 9.0 million of stock-based compensation expense gross of tax effects, which is included in selling, general and administrative expenses within t he Consolidated Statements of Operations for fiscal years 2016 , 2015 and 2014 , respectively. During the fiscal years ended August 31, 2016, 2015 and 2014, the Company recorded a $ 7. 5 million, a $ 5.2 million and a $ 45.8 million reversal, respe ctively, to stock-based compensation expense due to decreased expectations for the vesting of certain restricted stock awards. The Company recorded an additional tax benefit (expense) related to the stock-based compensation expense of $ 1.0 million , $ (0.4) million and $ 1.1 million , which is included in income tax expense within the Consolidated Statements of Operations for fiscal years 2016 , 2015 , and 2014 , respectively. Included in the compensat ion expense recognized by the Company is $ 6.5 million , $ 4.7 million and $ 4.7 million related to the Company’s employee stock purchase plan (“ESPP”) during fiscal years 2016 , 2015 and 2014 , respectively. The Compa ny capitalizes stock-based compensation costs related to awards granted to employees whose compensation costs are directly attributable to the cost of inventory. At August 31 , 2016 and 2015 , $ 0.4 million and $ 0.4 million of stock-based compensation costs were classified as inventories on the Consolidated Balance Sheets, respectively. Cash received from exercises under all share-based payment arrangements, including the Company’s ESPP, for fiscal years 2016 , 2015 and 2014 was $ 20.9 million , $ 18.1 million and $ 15.8 million , respectively. The proceeds for fiscal years 2016 , 2015 and 2014 were offset by $ 10.7 million , $ 7.6 million and $ 34.3 million , respectively, of restricted shares withheld by the Company to satisfy the minimum amount of its income tax withholding requirements. The fair value of the restricted shares withheld was determined on the date that the restricted shares vested and resulted in the withholding of 462,900 shares, 402,143 shares and 1,569,059 shares of the Company’s common stock during the fiscal years ended August 31 , 2016 , 2015 and 2014 , respectively. T he shares have been classified as treasury stock on the Consolidated Balance Sheets. The Company currently expects to satisfy share-based awards with registered shares available to be issued. See Note 12 – “Stockholders’ Equity” for further dis cussion of stock-based compensation expense. o. Comprehensive Income Comprehensive income is the changes in equity of an enterprise except those resulting from stockholder transactions. The following table sets forth the changes in AOCI, net of tax, by component during the fiscal year ended August 31, 2016 (in thousands): Foreign Currency Translation Adjustment Derivative Instruments Actuarial Loss Prior Service Cost Unrealized (Loss) Gain on Available for Sale Securities Total Balance at August 31, 2015 $ 6,666 $ (12,033) $ (30,624) $ 1,054 $ (15,917) $ (50,854) Other comprehensive income (loss) before reclassifications 9,672 (18,994) (14,009) 26 (5,436) (28,741) Amounts reclassified from AOCI ― 38,811 1,046 (139) ― 39,718 Other comprehensive income (loss) 9,672 19,817 (12,963) (113) (5,436) 10,977 Balance at August 31, 2016 $ 16,338 $ 7,784 $ (43,587) $ 941 $ (21,353) $ (39,877) The unrealized losses on derivative instruments, including reclassification adjustments, recorded to AOCI during fiscal years 2016 and 2015 are net of tax benefits of $ 15.3 million and $ 19.3 million , respectively. The actuarial loss and prior service cost , including reclassification adjustments, recorded to AOCI at August 31, 2016 are net of a tax benefit (expense) of $ 0.6 million and $ (0.3) million , respectively . The actuarial loss and prior service cost , i ncluding reclassification adjustments, recorded to AOCI at August 31, 2015 are net of a tax benefit (expense) of $ 2.4 million and $ (0.4) million , respectively . There is no tax benefit (expense) related to the foreign currency translation adjustment and unrealized loss on available for sale securities components of AOCI, including reclassification adjustments, for the fiscal years ended August 31, 2016 and 2015 . The portions of AOCI reclassified into earnings during the fiscal years ended August 31, 2016 , 2015 and 2014 for deri vative instruments were primarily classified as a component of cost of revenue. The portions of AOCI reclassified into earnings during the fiscal years ended August 31, 2016 , 2015 and 2014 for actuarial loss and prior ser vice cost were not material . p. Derivative Instruments All derivative instruments are recorded gross on the Consolidated Balance Sheets at their respective fair values. The Company does not intend to use derivative financial instruments for speculative purposes. Generally, if a derivative instrument is designated as a cash flow hedge, the change in the fair value of the derivative is recorded in other comprehensive income to the extent the derivative is effective, and recognized in the Consolidated Statement of Operations when th e hedged item affects earnings. If a derivative instrument is designated as a fair value hedge, the change in fair value of the derivative and of the hedged item attributable to the hedged risk are recognized in earnings in the current period. Changes in f air value of derivatives that are not designated as hedges are recorded in earnings. Cash receipts and cash payments related to derivative instruments are recorded in the same category as the cash flows from the items being hedged on the Consolidated State ments of Cash Flows. Refer to Note 13 – “Derivative Financial Instruments and Hedging Activities” for further discussion surrounding the Company’s derivative instruments. </t>
  </si>
  <si>
    <t>Discontinued Operations</t>
  </si>
  <si>
    <t>Discontinued Operations [Abstract]</t>
  </si>
  <si>
    <t>2 . Discontinued Operations On December 17, 2013, the Company announced that it entered into a stock purchase agreement with iQor Holdings, Inc. (“ iQor ”) for the sale of Jabil’s Aftermarket Services (“AMS”) business for consideration of $ 725.0 million, which consists of $ 675.0 million in cash and an aggregate liquidation preference value of $ 50.0 million in Senior Non-Convertible Cumulative Preferred Stock of iQor that accretes dividends at an annual rate of 8 percent and is redeemable in nine years or upon a change in control. The purchase price was finalized during fiscal year 2015 and was reduced by $ 100.2 million for cash, indebtedness, taxes, interest and certain working capital accounts of the Company’s AMS business. Also, as part of this transaction, the Company is subject to a limited covenant not to compete. On April 1, 2014, the Company completed the sale of the AMS business except for the Malaysian operations, for which the sale was completed on December 31, 2014. The Company recognized a gain on sale of discontinued operations, net of tax, of approximately $223.3 million for the fiscal year ended August 31, 2014. The Company incurred direct transaction costs in connection with the sale of approximately $ 16.5 million during the fiscal year ended August 31, 2014, which is included in gain on sale of discontinued operations, net of tax. The income tax expense recognized on the gain on sale of discontinued operations during the fiscal year ended August 31, 2014 w as significantly reduced to $7.6 million primarily due to the utilization of net operating loss related deferred tax assets with corresponding valuation allowances. At April 1, 2014, the fair value of the Senior Non-Convertible Cumulative Preferred Stock w as approximately $ 33.2 million, which is included in gain on sale of discontinued operations, net of tax. For all periods presented, the operating results associated with this business have been reclassified into discontinued operations, net of tax in the Consolidated Statements of Operations . The following table provides a summary of AMS amounts included in discontinued operations (in thousands): Fiscal Year Ended August 31, 2016 2015 2014 Net revenue $ ― $ 14,624 $ 586,652 (Loss) income from discontinued operations, before tax $ ― (7,689) 26,694 Income tax expense ― 9 6,140 (Loss) income from discontinued operations, net of tax $ ― $ (7,698) $ 20,554 (Loss) gain on sale of discontinued operations, before tax $ ― $ (300) $ 230,878 Income tax expense ― 575 7,579 (Loss) gain on sale of discontinued operations, net of tax $ ― $ (875) $ 223,299 Discontinued operations, net of tax $ ― $ (8,573) $ 243,853</t>
  </si>
  <si>
    <t>Trade Accounts Receivable Securitization and Sale Programs</t>
  </si>
  <si>
    <t>Trade Accounts Receivable Securitization and Sale Programs [Abstract]</t>
  </si>
  <si>
    <t xml:space="preserve">3 . Trade Accounts Receivable Securitization and Sale Programs The Company regularly sells designated pools of trade accounts receivable under two asset-backed securitization programs and three uncommitted trade accounts receivable sale programs (collectively referred to herein as the “programs”). The Company continues servicing the receivables sold and in exchange receives a servicing fee under each of the programs. Servicing fees related to ea ch of the programs recognized during the fiscal years ended August 31, 2016 , 2015 and 2014 were not material. The Company does not record a servicing asset or liability on the Consolidated Balance Sheets as the Company estimates that the fee i 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solidated Balance Sheets and are reflected as cash provided by operating activities on the Consolidated Statements of Cash Flows . a. Asset-Backed Securitization Programs The Company continuously sells designated pools of trade accounts receivable under its North American asset-backed securitization program, currently scheduled to expire on October 20, 2017, and its foreign asset-backed securitization program, currently scheduled to expire on May 1, 2018, (collectively referred to herein as the “asset-backed securitization programs”) to special purpos e entities, which in turn sell 100 % of the receivables to conduits administered by unaffiliated financial institutions (for the North American asset-backed securitization program) and to an unaffiliated financial institution and a conduit administered by a n unaffiliated financial institution (for the foreign asset-backed securitization program).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 nificant to the entity from the transfer of the trade accounts receivable into the special purpose entity. Accordingly, the special purpose entities associated with these asset-backed securitization programs are included in the Company’s Consolidated Financial Statements . Any portion of the purchase price for the receivables which is not paid in cash upon the sale taking place is recorded as a deferred purchase price receivable, which is paid as payments on the receivables are collected. Net cash proceeds of up to a maximum of $ 200.0 million and $ 275.0 million for the North American and foreign asset-backed securitization programs, respectively, are available at any one time. The foreign asset-backed securitization program was amended to increase the facility limit from $ 175.0 m illion to $ 275.0 million , effective May 20, 2016. In connection with the asset-backed securitization programs, the Company sold $ 7.9 billion , $ 7.6 billion and $ 8.0 billion of eligible trade accounts receivable during the fiscal years ended August 31, 2016 , 2015 and 2014 , respectively. In exchange, the Company received cash proceeds of $ 7.3 billion , $ 7.2 billion and $ 7.4 billion during the fiscal years ended August 31, 2016 , 2015 and 2014 , respectively (of which approxima tely $ 8.4 million , $ 5.9 million and $ 4.0 million , respectively, represented new transfers and the remainder represented proceeds from collections reinvested in revolving-period transfers) and a deferred purchase pr ice receivable. At August 31, 2016 , 2015 and 2014 , the deferred purchase price receivables recorded in connection with the asset-backed securitization programs totaled approximately $ 527.3 million , $ 429.3 million and $ 513.0 million , respectively. The asset-backed securitization programs require compliance with several covenants. The North American asset-backed securitization program covenants include compliance with the interest coverage ratio and debt to EBITDA ratio of the five y ear unsecured credit facility amended as of July 6, 2015 (the “Credit Facility”). The foreign asset-backed securitization program covenants include limitations on certain corporate actions such as mergers and consolidations. The Company recognized pretax l osses on the sales of receivables under the asset-backed securitization programs of approximately $ 5.1 million , $ 3.8 million and $ 3.6 million during the fiscal years ended August 31, 2016 , 2015 and 2014 , res pectively, which are recorded to other expense within the Consolidated Statements of Operations. The deferred purchase price receivables recorded under the asset-backed securitization programs are recorded initially at fair value as prepaid expenses and other current assets on the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 al impact on the fair value calculations of the deferred purchase price receivables. b. Trade Accounts Receivable Sale Programs In connection with three separate trade accounts receivable sale programs with unaffiliated financial institutions, the Company may elect to sell, at a discount, on an ongoing basis, up to a maximum of $ 6 50.0 million, $150.0 million and $100.0 million, respectively, of specific trade accounts receivable at any one time. The $650.0 million trade accounts receivable sale program is an uncommitted facility that was amended during the first quarter of fiscal y ear 2016 to increase the uncommitted capacity from $ 450.0 million to $650.0 million and to extend the expiration date to November 1, 2016, although any party may elect to terminate the agreement upon 15 days prior notice. The $650.0 million trade accounts receivable sale program will be automatically extended each year until August 31, 2017, unless any party gives no less than 30 days prior notice that the agreement should not be extended. The $150.0 million trade accounts receivable sale program is an unco mmitted facility that is subject to expiration on August 31, 2017 (as the agreement was extended on August 28, 2016) . The $100.0 million trade accounts receivable sale program is an uncommitted facility that is scheduled to expire on November 1, 201 6 (as t he agreement was automatically extended on November 1, 2015), although any party may elect to terminate the agreement upon 15 days prior notice. The $100.0 million trade accounts receivable sale program will be automatically extended each year until Novemb er 1, 2018, unless any party gives no less than 30 days prior notice that the agreement should not be extended. During fiscal years 2016 , 2015 and 2014 , the Company sold $ 3.7 billion , $ 2.1 billion and $ 1.9 billion of trade accounts receivable under these programs, respectively. In exchange, the Company received cash proceeds of $ 3.6 billion , $ 2.1 billion and $ 1.9 billion , respectively. The resulting losses on the sales of trade accounts r eceivable during fiscal years 2016 , 2015 and 2014 were not material and were recorded to other expense within the Consolidated Statements of Operations. </t>
  </si>
  <si>
    <t>Inventories [Abstract]</t>
  </si>
  <si>
    <t>4. Inventories Inventories consist of the following (in thousands): August 31, 2016 August 31, 2015 Raw materials $ 1,302,481 $ 1,333,588 Work in process 675,867 714,237 Finished goods 510,485 502,916 Reserve for inventory obsolescence (32,221) (43,477) Total inventories, net $ 2,456,612 $ 2,507,264</t>
  </si>
  <si>
    <t>Income Taxes</t>
  </si>
  <si>
    <t>Income Taxes [Abstract]</t>
  </si>
  <si>
    <t>5. Income Taxes a. Provision for Income Taxes Income (loss) from continuing operations before income tax expense and noncontrolling interests is summarized below (in thousands): Fiscal Year Ended August 31, 2016 2015 2014 U.S. $ (317,427) $ (295,521) $ (129,764) Non-U.S. 704,472 727,167 201,887 $ 387,045 $ 431,646 $ 72,123 The U.S. and non-U.S. components of income (loss) from continuing operations before income tax expense and noncontrolling interests include the elimination of intercompany foreign dividends paid to the U.S. Income tax expense (benefit) is summarized below (in thousands): Fiscal Year Ended August 31, Current Deferred Total 2016: U.S. – Federal $ (649) $ 73 $ (576) U.S. – State (166) 9 (157) Non-U.S. 157,069 (24,187) 132,882 $ 156,254 $ (24,105) $ 132,149 2015: U.S. – Federal $ 1,169 $ (1,653) $ (484) U.S. – State 164 (300) (136) Non-U.S. 147,199 (9,118) 138,081 $ 148,532 $ (11,071) $ 137,461 2014: U.S. – Federal $ 3,047 $ (9,108) $ (6,061) U.S. – State 319 (3,606) (3,287) Non-U.S. 107,819 (24,760) 83,059 $ 111,185 $ (37,474) $ 73,711 Reconciliations of the income tax expense at the U.S. federal statutory income tax rate compared to the actual income tax expense are summarized below (in thousands): Fiscal Year Ended August 31, 2016 2015 2014 Tax at U.S. federal statutory income tax rate (35%) $ 135,470 $ 151,076 $ 25,243 State income taxes, net of federal tax benefit (5,121) (4,474) (3,740) Impact of foreign tax rates (144,521) (157,827) (19,621) Permanent impact of non-deductible cost 3,408 8,951 10,995 Income tax credits (5,040) (12,773) (5,632) Changes in tax rates on deferred tax assets and liabilities 182 (1,206) (23,432) Valuation allowance 11,770 72,604 47,697 Non-deductible equity compensation 18,350 11,600 31,236 Impact of intercompany charges and dividends 94,596 49,843 9,376 Other, net 23,055 19,667 1,589 Total income tax expense $ 132,149 $ 137,461 $ 73,711 For the fiscal years ended August 31, 2016 and 2015, the impact of intercompany charges and dividends increased due to the intercompany foreign dividend paid to the U.S. which was offset by a decrease in the U.S. valuation allowance. For the fiscal year ended August 31, 201 4, the impact of foreign tax rates change was due to the decrease of income in low tax-rate jurisdictions. The changes in tax rates on deferred tax assets and liabilities decreased due to the enactment of the Mexico 2014 tax reform. The Company has been granted tax incentives for its Brazilian, Chinese, Malaysian, Polish, Singaporean and Vietnamese subsidiaries. The majority of the tax incentive benefits expire at various dates through fiscal year 2020 and are su bject to certain conditions with which the Company expects to comply. These subsidiaries generated income from continuing operations during the fiscal years ended August 31, 2016 , 2015 and 2014 , resulting in a tax benefit of approxima tely $ 50.5 million ($ 0.27 per basic share), $ 74.7 million ($ 0.39 per basic share) and $ 14.6 million ($ 0.07 per basic share ), respectively. The benefits of these incentives are recorded as the impact of foreign tax rates and income tax credits. For the fiscal year ended August 31, 2014, the Company recorded out-of-period adjustments that increased net income fr om continuing operations by approximately $ 17.1 million, which related to fiscal year 2013 income tax benefit adjustments that were recorded in fiscal year 2014. The Company assessed and concluded that these adjustments are not material to either the conso lidated quarterly or annual financial statements for all impacted periods. b. Deferred Tax Assets and Liabilities The significant components of the deferred tax assets and liabilities are summarized below (in thousands): Fiscal Year Ended August 31, 2016 2015 Deferred tax assets: Net operating loss carry forward $ 319,685 $ 261,495 Receivables 8,643 11,343 Inventories 6,970 7,876 Compensated absences 9,080 9,342 Accrued expenses 75,749 75,580 Property, plant and equipment, principally due to differences in depreciation and amortization 52,088 31,888 U.S. federal and state tax credits 58,725 63,927 Foreign jurisdiction tax credits 14,464 13,524 Equity compensation – U.S. 17,641 21,447 Equity compensation – Non-U.S. 3,873 4,507 Cash flow hedges 2,055 3,809 Other 18,767 25,403 Total deferred tax assets before valuation allowances 587,740 530,141 Less valuation allowances (344,828) (304,820) Net deferred tax assets $ 242,912 $ 225,321 Deferred tax liabilities: Unremitted earnings of non-U.S. subsidiaries 88,445 85,765 Intangible assets 54,130 55,208 Other 5,768 4,756 Total deferred tax liabilities $ 148,343 $ 145,729 Net deferred tax assets $ 94,569 $ 79,592 As of August 31, 2016 , the Company had federal, state (tax-effected) and foreign income tax net operating loss carry forwards (net of unrecognized tax benefits) of approximately $ 398.4 million , $ 48.5 million , and $ 565.3 million , respectively, which are available to reduce future taxes, if any. The net operating loss carry forwards in the Company’s major tax jurisdictions expire in fiscal years 2017 through 2036 or have an indefinite carry forward period. The Company has U.S. federal and state tax credit carry forwards of $ 55.0 million and $ 5.7 million , respectively, which are available to reduce future taxes, if any. Most of the U.S. federal tax credits expire through the year 2024 . Most of the U.S. state tax credits expire through the year 2027 . As of August 31, 2016 , the foreign jurisdiction tax credits include foreign investment tax credits of $ 11.7 million that expire in 2026 and are based on the deferral method. Based on the Company’s historical operating income, projection of future taxable income, scheduled reversal of taxable temporary differences, and tax planning strategies, management beli eves that it is more likely than not that the Company will realize the benefit of its deferred tax assets, net of valuation allowances recorded. The net increases (decreases) in the total valuation allowance for the fiscal years ended August 31, 2016 and 2015 were $ 40.0 million and $ 43.5 million , respectively. The fiscal year ended August 31, 2016 increase is primarily related to losses in jurisdictions with existing valuation allowances and the recognition of excess tax benefits due to the early adoption of the new accounting guidance for share-based payment transactions. As of August 31, 2016 , the Company intends to repatriate the Nypro pre-acquisition undistributed foreign earnings of approximately $ 181.1 million to the U.S. Therefore, the Company continues to record a deferred tax liability of approximately $ 80.0 million based on the anticipated U.S. income taxes of the repatriation. The Company repatriated $ 225.3 million of current year foreig n earnings to our U.S. operations during fiscal year 2016, which had no income statement impact due to the U.S. current year operating loss and the U.S. valuation allowance. The Company intends to indefinitely reinvest the remaining earnings from its forei gn subsidiaries. The accumulated earnings are the most significant component of the basis difference which is indefinitely reinvested. The aggregate undistributed earnings of the Company’s foreign subsidiaries for which no deferred tax liability has been r ecorded is approximately $ 3.1 billion as of August 31, 2016 . Determination of the amount of unrecognized deferred tax liability on these undistributed earnings is not practicable. c. Unrecognized Tax Benefits Reconciliations of the unrecognized tax benefits are summarized below (in thousands): Fiscal Year Ended August 31, 2016 2015 2014 Beginning balance $ 154,648 $ 229,684 $ 219,132 Additions for tax positions of prior years 7,974 4,189 16,533 Reductions for tax positions of prior years (20,045) (7,919) (3,843) Additions for tax positions related to current year 25,892 21,541 18,219 Adjustments for tax positions related to disposed entities ― ― (1,917) Adjustments for tax positions related to acquired entities ― 1,687 (3,195) Cash settlements (6,553) (11,806) (9,406) Reductions from lapses in statutes of limitations (7,099) (1,843) (1,909) Reductions from settlements with taxing authorities (1,787) (72,812) (4,344) Foreign exchange rate adjustment (3,132) (8,073) 414 Ending balance $ 149,898 $ 154,648 $ 229,684 Unrecognized tax benefits that would affect the effective tax rate (if recognized) $ 72,152 $ 80,094 $ 72,586 For the fiscal year ended August 31, 2015, the reductions from settlements with taxing authorities is primarily related to the closure of a non-U.S. audit which partially disallowed a net operating loss carry forward and future tax amortization. It is reasonably possible that the August 31, 2016 unrecognized tax benefits could decrease during the next 12 months by $ 0.9 million from cash payments and by $ 12.7 million related to the expiration of applicabl e statutes of limitations. These amounts primarily relate to possible adjustments for transfer pricing. The Company’s continuing practice is to recognize interest and penalties related to unrecognized tax benefits in income tax expense. The Company’s accr ued interest and penalties were approximately $ 21.9 million and $ 20.1 million at August 31, 2016 and 2015 , respectively. The Company recognized interest and penalties of approximately $ 1.8 million , $ 2.1 million and $ 1.0 million during the fiscal years ended August 31, 2016 , 2015 and 2014 , respectively. The Company is no longer subject to U.S. federal income tax examinations for fiscal years before August 31, 2009. In major state and major non-U.S. jurisdictions, the Company is no longer subject to income tax examinations for fiscal years before August 31, 2003 and August 31, 2006, respectively. The Internal Revenue Service (“IRS”) completed its fie ld examination of the Company’s tax returns for fiscal years 2009 through 2011 and issued a Revenue Agent’s Report on May 27, 2015, which was updated on June 22, 2016, proposing adjustments primarily related to U.S. taxation of certain intercompany transac tions. If the IRS ultimately prevails in its positions, the Company’s income tax payment due for the fiscal years 2009 through 2011 would be approximately $ 28.6 million after utilization of tax loss carry forwards available through fiscal year 2011. Also, the IRS has proposed interest and penalties with respect to fiscal years 2009 through 2011. The IRS may make similar claims in future audits with respect to these types of transactions. At this time, anticipating the amount of any future IRS proposed adjus tments, interest, and penalties is not practicable. The Company disagrees with the proposed adjustments and intends to vigorously contest these matters through the applicable IRS administrative and judicial procedures, as appropriate. As the final resol ution of the proposed adjustments remains uncertain, the Company continues to provide for the uncertain tax positions based on the more likely than not standard. While the resolution of the issues may result in tax liabilities, interest and penalties, whic h are significantly higher than the amounts provided for these matters, management currently believes that the resolution will not have a material adverse effect on the Company’s financial position, results of operations or cash flows. Despite this belief, an unfavorable resolution, particularly if the IRS successfully asserts similar claims for later years, could have a material adverse effect on the Company’s results of operations and financial condition.</t>
  </si>
  <si>
    <t>Property, Plant and Equipment</t>
  </si>
  <si>
    <t>Property, Plant and Equipment [Abstract]</t>
  </si>
  <si>
    <t>6. Property, Plant and Equipment Property, plant and equipment consists of the following (in thousands): August 31, 2016 2015 Land and improvements $ 120,470 $ 112,416 Buildings 809,890 756,314 Leasehold improvements 815,308 630,595 Machinery and equipment 3,475,325 2,787,641 Furniture, fixtures and office equipment 164,079 147,502 Computer hardware and software 562,456 498,348 Transportation equipment 22,307 21,333 Construction in progress 84,016 89,606 6,053,851 5,043,755 Less accumulated depreciation and amortization 2,721,972 2,239,422 $ 3,331,879 $ 2,804,333 Depreciation expense of approximately $ 659.5 million , $ 504.7 million and $ 461.3 million was recorded for fiscal years 2016 , 2015 and 2014 , respectively. Maintenance and repair expense was approximately $ 197.4 million , $ 205.5 million and $ 158.7 million for fiscal years 2016 , 2015 and 2014 , respectively. As of August 31, 2016 and 2015, the Company had $ 90 .3 million and $ 72.5 million , respectively, for the acquisition of property, plant and equipment include d in accounts payable for which cash payment has not been made and is considered a non-cash investing activity in the Consolidated Statements of Cash Flows.</t>
  </si>
  <si>
    <t>Goodwill and Other Intangible Assets</t>
  </si>
  <si>
    <t>Goodwill and Other Intangible Assets [Abstract]</t>
  </si>
  <si>
    <t>7 . Goodwill and Other Intangible Assets The Company performs a goodwill impairment analysis using the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value of the reporting unit. If the carrying amount of the reporting unit exceeds its fai r value, goodwill is considered impaired and a second step is performed to measure the amount of loss, if any. The Company completed its annual impairment test for goodwill during the fourth quarter of fiscal year 2016 and determined the fair values of the reporting units were substantially in excess of the carrying values and that no impairment existed as of the date of the impairment test. For each annual impairment test the Company consistently determines the fair value of its reporting units based o n an average weighting of both projected discounted future results and the use of comparative market multiples. The following tables present the changes in goodwill allocated to the Company’s reportable segments, Electronics Manufacturing Services (“EMS”) and Diversified Manufacturing Services ("DMS"), during the fiscal years ended August 31, 2016 and 2015 (in thousands): August 31, 2015 August 31, 2016 Accumulated Acquisitions Foreign Accumulated Gross Impairment &amp; Currency Gross Impairment Reportable Segment Balance Balance Adjustments Impact Balance Balance Net Balance EMS $ 491,926 $ (464,053) $ 23,690 $ (384) $ 515,232 $ (464,053) $ 51,179 DMS 990,278 (555,769) 111,417 (2,332) 1,099,363 (555,769) 543,594 Total $ 1,482,204 $ (1,019,822) $ 135,107 $ (2,716) $ 1,614,595 $ (1,019,822) $ 594,773 August 31, 2014 August 31, 2015 Accumulated Acquisitions Foreign Accumulated Gross Impairment &amp; Currency Gross Impairment Reportable Segment Balance Balance Adjustments Impact Balance Balance Net Balance EMS $ 474,305 $ (464,053) $ 18,586 $ (965) $ 491,926 $ (464,053) $ 27,873 DMS 929,161 (555,769) 64,262 (3,145) 990,278 (555,769) 434,509 Total $ 1,403,466 $ (1,019,822) $ 82,848 $ (4,110) $ 1,482,204 $ (1,019,822) $ 462,382 Finite-lived intangible assets are amortized on a straight-line basis and consist primarily of contractual agreements and customer relationships, which are being amortized over periods of up to 15 years and intellectual property which is being amortized over periods of up to 8 years. Indefinite-lived intangible assets consist of trade names. The Company completed its annual impairment test for its indefinite-lived intangible assets during the fourth quarter of fiscal year 2016 and determined that no impairment existed as of the date of the impairment test. Significant judgments inherent in this analysis included assumptions regarding appropriate revenue growth rates, discount rate s and royalty rates. No significant residual values are estimated for the amortizable intangible assets. The value of the Company’s intangible assets purchased through business acquisitions is principally determined based on valuations of the net assets ac quired. The following tables present the Company’s total purchased intangible assets at August 31, 2016 and 2015 (in thousands): Gross Net Carrying Accumulated Carrying August 31, 2016 Amount Amortization Amount Contractual agreements and customer relationships $ 250,451 $ (113,393) $ 137,058 Intellectual property 151,025 (114,219) 36,806 Finite-lived trade name 5,006 (5,006) ― Indefinite-lived trade name 123,090 ― 123,090 Total $ 529,572 $ (232,618) $ 296,954 Gross Net Carrying Accumulated Carrying August 31, 2015 Amount Amortization Amount Contractual agreements and customer relationships $ 201,423 $ (96,013) $ 105,410 Intellectual property 150,453 (99,295) 51,158 Finite-lived trade name 4,434 (556) 3,878 Indefinite-lived trade name 123,090 ― 123,090 Total $ 479,400 $ (195,864) $ 283,536 The weighted-average amortization period for aggregate net intangible assets at August 31, 2016 is 9.2 years, which includes a weighted-average amortization period of 11.1 years for net contractual agreements and customer relationships and a weighted-average amortization period of 5.0 years for net intellectual property . Intangible asset amortization for fiscal years 2016, 2015 and 2014 was approximately $37.1 million, $24.4 million and $23.9 million, respectively. The estimated future amortization expense is as follows (in thousands): Fiscal Year Ending August 31, Amount 2017 $ 33,328 2018 31,316 2019 22,313 2020 20,130 2021 12,269 Thereafter 54,508 Total $ 173,864</t>
  </si>
  <si>
    <t>Accrued Expenses</t>
  </si>
  <si>
    <t>Accrued Liabilities, Current [Abstract]</t>
  </si>
  <si>
    <t>Accounts Payable and Accrued Liabilities Disclosure [Text Block]</t>
  </si>
  <si>
    <t>8. Accrued Expenses Accrued expenses consist of the following (in thousands): August 31, 2016 August 31, 2015 Deferred income $ 893,148 $ 512,481 Accrued compensation and employee benefits 449,183 504,226 Other accrued expenses 586,720 668,882 Accrued expenses $ 1,929,051 $ 1,685,589</t>
  </si>
  <si>
    <t>Notes Payable, Long-Term Debt and Capital Lease Obligations</t>
  </si>
  <si>
    <t>Notes Payable, Long-Term Debt and Capital Lease Obligations [Abstract]</t>
  </si>
  <si>
    <t>9 . Notes Payable, Long-Term Debt and Capital Lease Obligations Notes payable, long-term debt and capital lease obligations outstanding at August 31, 2016 and 2015 are summarized below (in thousands): August 31, August 31, 2016 2015 7.750% Senior Notes due 2016 (a) $ ― $ 309,511 8.250% Senior Notes due 2018 (b) 398,552 397,599 5.625% Senior Notes due 2020 (c) 396,212 395,321 4.700% Senior Notes due 2022 (d) 496,041 495,387 4.900% Senior Notes due 2023 (e) 298,329 ― Borrowings under credit facilities (f) ― 323 Borrowings under loans (g) 502,210 30,410 Capital lease obligations (h) 28,478 28,156 Fair value adjustment related to terminated interest rate swaps on the 7.750% Senior Notes (i) ― 2,077 Total notes payable, long-term debt and capital lease obligations 2,119,822 1,658,784 Less current installments of notes payable, long-term debt and capital lease obligations 45,810 322,966 Notes payable, long-term debt and capital lease obligations, less current installments $ 2,074,012 $ 1,335,818 The $400.0 million of 8.250% senior unsecured notes, $400.0 million of 5.625% senior unsecured notes , $500.0 million of 4.700% senior unsecured notes and $300.0 million of 4.900% senior unsecured notes outstanding are carried at the principal amount of each note, less any unamortized discount. The estimated fair values of the Company's publicly traded debt, including the 8.250%, 5.625% and 4.700% senior notes, were approximately $ 437.9 million , $ 433.3 million and $ 523.8 million re spectively, at August 31, 2016 . The fair value estimates are based upon observable market data (Level 2 criteria). The estimated fair value of the Company's private debt, the 4.900% senior notes, was approximately $ 312.3 million , at August 31, 2016. This fair value estimate is based on the Company's indicative borrowing cost derived from discounted cash flows (Level 3 criteria). The carrying amounts of borrowings under credit facilities and under loans approximates fair value as interest rates on these instruments approximates current market rates. (a) During the fourth quarter of fiscal year 2009, the Company issued $ 312.0 million of seven-year, publicly-registered 7.750% notes (the “7.750% Senior Notes”) at 96.1 % of par, resulting in net proceeds of approximately $ 300.0 million. The 7.750% Senior pay interest semiannually on January 15 and July 15. Also, the 7.750% Senior Notes are the Company’s senior unsecured obligations and rank equally with all other existing and future senior unsecured debt obligations. The 7.750% Senior Notes m atured on July 15, 2016, and at that time, the outstanding balance was fully paid. (b) During the second and third quarters of fiscal year 2008, the Company issued $ 250.0 million and $ 150.0 million, respectively, of ten-year, unregistered 8.250 % notes at 99.965 % of par and 97.5 % of par, respectively, resulting in net proceeds of approximately $ 245.7 million and $ 148.5 million, respectively. On July 18, 2008, the Company completed an exchange whereby all of the outstanding unregistered 8.250% notes were ex changed for registered 8.250% notes (collectively the “8.250% Senior Notes”) that are substantially identical to the unregistered notes except that the 8.250% Senior Notes are registered under the Securities Act and do not have any transfer restrictions, r egistration rights or rights to additional special interest. The 8.250% Senior Notes mature on March 15, 2018 and pay interest semiannually on March 15 and September 15. The interest rate payable on the 8.250% Senior Notes is subject to adjustment from ti me to time if the credit ratings assigned to the 8.250% Senior Notes increase or decrease, as provided in the 8.250% Senior Notes. The 8.250% Senior Notes are the Company’s senior unsecured obligations and rank equally with all other existing and future se nior unsecured debt obligations. (c) During the first quarter of fiscal year 2011, the Company issued $ 400.0 million of ten-year publicly registered 5.625% notes (the “5.625% Senior Notes”) at par. The net proceeds from the offering of $ 400.0 million w ere used to fully repay the term portion of the credit facility dated as of July 19, 2007 (the “Old Credit Facility”) and partially repay amounts outstanding under the Company’s foreign asset-backed securitization program. The 5.625% Senior Notes mature on December 15, 2020. Interest on the 5.625% Senior Notes is payable semiannually on June 15 and December 15 of each year, beginning on June 15, 2011. The 5.625% Senior Notes are the Company’s senior unsecured obligations and rank equally with all other exis ting and future senior unsecured debt obligations. (d) During the fourth quarter of fiscal year 2012, the Company issued $ 500.0 million of ten-year publicly registered 4.700% notes (the “4.700% Senior Notes”) at 99.992 % of par. The net proceeds from the offering of $ 500.0 million were used to repay outstanding borrowings under the Credit Facility and for general corporate purposes. The 4.700% Senior Notes mature on September 15, 2022 and pay interest semiannually on March 15 and September 15 of each year , beginning on March 15, 2013. The 4.700% Senior Notes are the Company’s senior unsecured obligations and rank equally with all other existing and future senior unsecured debt obligations. (e) On May 19, 2016, the Company entered into a note purchase ag reement with certain third parties which closed on July 14, 2016 for a private placement of $ 300.0 million of senior unsecured notes maturing on July 14, 2023 with an interest rate of 4.9 % (the “4.900% Senior Notes”). The proceeds from the sale of the note s were used to repay the Company’s $312.0 million 7.750% Senior Notes due July 15, 2016. The Company is subject to financial covenants based in part on those set forth in its Revolving Credit Facility, including: (1) a maximum ratio of consolidated indebtedness to consolidated EBITDA and (2) a minimum ratio of (a) consolidated EBITDA to (b) interest payable on, and amortization of debt discount in respect of, all indebtedness and loss on sale of accounts receivable. In addition, the Company and its subsidiaries, are subject to other covenants, such as: limitation upon transactions with affiliates; limitation upon mergers, consolidations, etc.; limitation upon sales of assets; l imitation upon changes in line of business; terrorism sanction regulations; limitation upon subsidiary indebtedness; limitation upon liens; financial and business information; visitation rights; compliance with laws; insurance; maintenance of properties; p ayment of taxes and claims; preservation of corporate existence, etc.; keeping of books and records; subsidiary guarantees or liability for certain indebtedness; and most favored lender requirement with respect to certain indebtedness. Terms used above in the description of financial covenants have specific meanings ascribed to them in the note purchase agreement (f) As of August 31, 2016 , the Company has eleven credit facilities with foreign subsidiaries that finance their fu ture growth and any corresponding working capital needs. Nine of the credit facilities are denominated in U.S. dollars, one is denominated in Brazilian reais and one is denominated in Euros. The credit facilities incur interest at fixed and variable rates ranging from 1.2 % to 12.4 % . On July 6, 2015, the Company entered into an amended and restated senior unsecured five year credit agreement. The credit agreement provides for the Revolving Credit Facility in the initial amount of $ 1.5 billion, which may, subject to the lenders’ discretion, potentially be increased up to $ 2.0 billion and a $ 500.0 million five year delayed draw Term Loan Facility. Both the Revolving Credit Facility and the Term Loan Facility expire on July 6, 2020, but in the case of the Revolving Credit Facility, subject to two whole or partial one-year extensions, at the lender’s discretion. Interest and fees on Revolving Credit Facility and Term Loan Facility adva nces are based on the Company’s non-credit enhanced long-term senior unsecured debt rating as determined by Standard &amp; Poor’s Ratings Service, Moody’s Investors Service and Fitch Ratings. Interest is charged at a rate equal to (a) for the Revolving Credit Facility, either 0.000 % to 0.650 % above the base rate or 1.000 % to 1.650 % above the Eurocurrency rate and (b) for the Term Loan Facility, either 0.125 % to 1.000 % above the base rate or 1.125 % to 2.000 % above the Eurocurrency rate, in each case where the ba se rate represents the greatest of Citibank, N.A.’s base rate, 0.50 % above the federal funds rate, and 1.0 % above one-month LIBOR, but not less than zero, and the Eurocurrency rate represents adjusted LIBOR or adjusted CDOR, as applicable, for the applicab le interest period, but not less than zero, each as more fully described in the Revolving Credit Facility and Term Loan Facility agreement . Fees include a facility fee based on the revolving credit commitments of the lenders and a letter of credit fee based on the amount of outstanding letters of credit. The Company, along with its subsidiaries, is subject to the following financial covenants : (1) a maximum Debt to EBITDA Ratio (as defined in the Credit Facility agreement) and (2) a minimum ratio of (a) Consolidated EBITDA to (b) interest payable on, and amortization of debt discount in respect of, all Debt (as defined in the Credit Facility a greement) and loss on sale of accounts receivable. In addition, the Company is subject to other covenants, such as: limitation upon liens; limitation upon mergers, etc.; limitation upon accounting changes; limitation upon subsidiary debt; limitation upon s ales, etc. of assets; limitation upon changes in nature of business; payment restrictions affecting subsidiaries; limitation upon use of proceeds; compliance with laws, etc.; payment of taxes, etc.; maintenance of insurance; preservation of corporate exist ence, etc.; visitation rights; keeping of books; maintenance of properties, etc.; transactions with affiliates; and reporting requirements. During fiscal year 2016 , the Company borrowed $ 5.8 billion against the Revolving Credit Facili ty under multiple draws and repaid $ 5.8 billion under multiple payments. During the fourth quarter of fiscal year 2016, a foreign subsidiary of the Company entered into an uncommitted credit facility to finance its growth and any correspondin g working capital needs. The credit facility provides for a revolving credit facility in the amount of up to $ 150.0 million with interest charged at a rate of LIBOR plus 1.1 %. ( g ) On September 22, 2015, the Company borrowed $ 500.0 million against the Term Loan Facility.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 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 es the financial statements of the VIE and eliminates all intercompany transactions. At August 31, 2016 , the VIE had approximately $ 18.9 million of total assets, of which approximately $ 18.6 million was comprised of a note receivable due from the Company, and approximately $ 18.5 million of total liabilities, of which approximately $ 18.5 million were debt obligations to the third-party creditors (as the VIE has utilized approximately $ 18.5 million of the $ 60. 0 million debt obligation capacity). The third-party creditors have recourse to the Company’s general credit only in the event that the Company defaults on its obligations under the terms of the master lease agreement. In addition, the assets held by the VI E can be used only to settle the obligations of the VIE. In addition to the loans described above, at August 31, 2016 , the Company has borrowings outstanding to fund working capital needs . These additional loans total approximately $ 2.4 million , of which $ 1.4 million are denominated in Euros , $ 0.7 million are denominated in Russian rubles and $ 0.3 million are denominated in U.S. dollars. ( h ) Primarily related to various capital lease obligations the company acquired during the fourth quarter of fiscal year 2013, in connection with the acquisition of Nypro . ( i ) This amount represents the fair value hedge accounting adjustment related to the 7.750% Senior Notes. For further discussion of the Company’s fair value hedges, see Note 14 - “ Derivative Financial Instruments and Hedging Activities” to the Consolidated Financial Statements. Under its 8.250%, 5.625% , and 4.700% Senior Notes, the Company is subject to covenants such as limitations on its and/or its subsidiaries’ ability to: consolidate or merge with, or convey, transfer or lease all or substantially all of the Company’s assets to, another person; create certain liens; enter into sale and leaseback transactions; create, incur, issue, assume or guarantee funded debt (which only applies to the Company’s “restricted subsidiaries”); and guarantee any of the Company’s indebtedness (which only applies to the Company’s subsidiaries). The Company is also subject to a covenant requiring our repurchase of the 8.250%, 5.625% , or 4.700% Se nior Notes upon a “change of control repurchase event.” Debt maturities as of August 31, 2016 for the next five years and thereafter are as follows (in thousands): Fiscal Year Ending August 31, Amount 2017 $ 45,810 2018 443,692 2019 51,484 2020 364,096 2021 397,930 Thereafter 816,810 Total $ 2,119,822</t>
  </si>
  <si>
    <t>Postretirement and Other Employee Benefits</t>
  </si>
  <si>
    <t>Postretirement and Other Employee Benefits [Abstract]</t>
  </si>
  <si>
    <t xml:space="preserve">10 . Postretirement and Other Employee Benefits Postretirement Benefits During the first quarter of fiscal year 2002, the Company established a defined benefit pension plan for all permanent employees of Jabil Circuit UK Limited. This plan was established in accordance with the terms of the business sale agreement with Marconi Communications plc (“Marconi”). The benefit obligations and plan assets from the terminated Marconi plan were transferred to the newly established defined benefit plan (the “UK plan”). The UK plan, which is closed to new participants, provides benefits based on average employee earnings over a three-year service period preceding retirement and length of employee service. The Company’s policy is to contribute amounts suf ficient to meet minimum funding requirements as set forth in UK employee benefit and tax laws plus such additional amounts as are deemed appropriate by the Company. Plan assets are held in trust and consist of equity and debt securities as detailed below. A s a result of acquiring various other operations in Austria, France, Germany, The Netherlands, Poland, and Taiwan, the Company assumed both funded and unfunded retirement benefits to be paid based upon years of service and compensation at retirement (the “other plans”). All permanent employees meeting the minimum service requirement are eligible to participate in the other plans. The UK plan and other plans are collectively referred to herein as the “plans.” There is no domestic pension or post-retireme nt benefit plan maintained by the Company. The Company is required to recognize the overfunded or underfunded status of a defined benefit postretirement plan as an asset or liability in its Consolidated Balance Sheet, and to recognize changes in that fund ed status in the year in which the changes occur through comprehensive income. a. Benefit Obligations The following table provides a reconciliation of the change in the benefit obligations for the plans for fiscal years 2016 and 2015 (in thousands): Pension Benefits 2016 2015 Beginning projected benefit obligation $ 161,230 $ 182,653 Service cost 883 1,054 Interest cost 4,844 5,554 Actuarial loss (gain) 40,170 (5,252) Curtailment gain ― (2,542) Total benefits paid (5,587) (5,238) Plan participants’ contributions 27 28 Amendments ― (198) Acquisitions ― 1,769 Effect of conversion to U.S. dollars (19,289) (16,598) Ending projected benefit obligation $ 182,278 $ 161,230 Weighted-average actuarial assumptions used to determine the benefit obligations for the plans for fiscal years 2016 and 2015 were as follows: Pension Benefits 2016 2015 Expected long-term return on plan assets 3.3 % 4.4 % Rate of compensation increase 4.1 % 4.3 % Discount rate 1.7 % 3.2 % The Company evaluates these assumptions on a regular basis taking into consideration current market conditions and historical market data. The discount rate is used to state expected cash flows relating to future benefits at a present value on the measurement date. This rate represents the market rate for high-quality fixed income investments whose timing would match the cash out flow of retirement benefits. A lower discount rate would increase the present value of benefit obligations and vice versa. Other ass umptions include demographic factors such as retirement, mortality and turnover. b. Plan Assets 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 hat, along with new contributions, will meet the cost of current and future benefits under the plan, (2) to limit the risk of the plan assets from failing to meet the plan liabilities over the long-term and (3) to minimize the long-term costs under the pla n by maximizing the return on the plan assets. Investment policies and strategies governing the assets of the plans are designed to achieve investment objectives with prudent risk parameters. Risk management practices include the use of external investmen t managers; the maintenance of a portfolio diversified by asset class, investment approach and security holdings; and the maintenance of sufficient liquidity to meet benefit obligations as they come due. Within the equity securities class, the investment p olicy provides for investments in a broad range of publicly traded securities including both domestic and international stocks. The plans do not hold any of the Company’s stock. Within the debt securities class, the investment policy provides for investmen ts in corporate bonds as well as fixed and variable interest debt instruments. The Company currently expects to achieve the target mix of 35 % equity and 65 % deb t securities in fiscal year 2017 . The fair values of the plan assets held by the Company by asset category for fiscal years 2016 and 2015 are as follows (in thousands): Fair Value Measurements Using Inputs Considered as: Fair Value at August 31, 2016 Asset Allocation Level 1 Level 2 Level 3 Asset Category Cash and cash equivalents $ 3,565 3 % $ 3,565 $ ― $ ― Equity Securities: Global equity securities (a) 41,515 29 % ― 41,515 ― Debt Securities: U.K. corporate bonds (b) 27,268 19 % ― 27,268 ― U.K. government bonds (c) 34,359 24 % ― 34,359 Global government bonds (d) 6,136 4 % ― 6,136 ― Global corporate bonds (e) 14,725 10 % ― 14,725 Other Investments: Insurance contracts (f) 16,134 11 % ― ― 16,134 Fair value of plan assets $ 143,702 100 % $ 3,565 $ 124,003 $ 16,134 Fair Value Measurements Using Inputs Considered as: Fair Value at August 31, 2015 Asset Allocation Level 1 Level 2 Level 3 Asset Category Cash and cash equivalents $ 4,567 3 % $ 4,567 $ ― $ ― Equity Securities: Global equity securities (g) 24,143 18 % ― 24,143 ― U.K. equity securities (h) 24,211 18 % ― 24,211 ― Debt Securities: U.K. corporate bonds (i) 50,817 38 % ― 50,817 ― U.K. government bonds (j) 16,866 12 % ― 16,866 ― Other Investments: Insurance contracts (f) 14,204 11 % ― ― 14,204 Fair value of plan assets $ 134,808 100 % $ 4,567 $ 116,037 $ 14,204 (a) Global equity securities are categorized as Level 2 and include investments that aim to capture global equity market returns by tracking the Morgan Stanley Capital International (“MSCI”) World Index and other similar world stocks indexes. (b) U.K. corporate bonds are categorized as Level 2 and include U.K. corporate issued fixed income investments which are managed and tracked to the respective benchmark (Bank of America Merrill Lynch (" Bo f AML ") Sterling Corporate &amp; Collateralised All-Stocks (Exclu ding Subordinated Financials)). (c) U.K. government bonds are categorized as Level 2 and include U.K. government issued inflation-linked income investments which are managed and tracked to the respective benchmarks ( FTSE Actuaries UK Index-Linked Gilts Ov er 5 Years) and a custom benchmark based on the longest gilts in issue). (d) Global government bonds are categorized as Level 2 and include emerging market government issued fixed income investments which are managed and tracked to the respective benchmar k ( J.P.Morgan GBI-EM Global Diversified). (e) Global corporate bonds are categorized as Level 2 and include global corporate issued fixed income investments which are managed and tracked to the respective benchmarks ( BofAML Developed Market BB/B Global Hi gh Yield Constrained Index; BofAML Global High Yield Constrained and Standard &amp; Poor's ("S&amp;P")/Loan Syndications &amp; Trading Association ("LSTA") US Leveraged Loan Hedged). (f) The assets related to The Netherlands plan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which is determined based on the cash surrender value of the insured benefits which is the present value of the guaranteed funded benefits. Insurance contracts are valued using unobs ervable inputs (Level 3 inputs), primarily by discounting expected future cash flows relating to benefits paid from a notional investment portfolio in order to determine the cash surrender value of the policy. The unobservable inputs consist of estimated f uture benefits to be paid throughout the duration of the policy and estimated discount rates, which both have an immaterial impact on the fair value estimate of the contract. (g) Global equity securities are categorized as Level 2 and include investme nts that aim to capture global equity market returns by tracking the Financial Times (London) Stock Exchange (“FTSE”) AW-World (ex-UK) Index and other similar indexes in Germany. (h) U.K. equity securities are categorized as Level 2 and include investmen ts in a diversified portfolio that aims to capture the returns of the U.K. equity market. The portfolio tracks the FTSE All-Share Index and invests only in U.K. securities. ( i ) U.K. corporate bonds are categorized as Level 2 and include U.K. corporate issued fixed income investments which are managed and tracked to the respective benchmark (AAA-AA-A Bonds-Over 15Y Index). (j) U.K. government bonds are categorized as Level 2 and include U.K. government-issued fixed income investments which are managed an d tracked to the respective benchmark (FTSE U.K. Over 15 Years Gilts Index and FTSE U.K. Over 5 Years Index-Linked). The following table provides a reconciliation of the changes in the pension plan assets for the year between measurement dates for fiscal years 2016 and 2015 (in thousands): Pension Benefits 2016 2015 Beginning fair value of plan assets $ 134,808 $ 136,451 Actual return on plan assets 29,734 9,810 Acquisitions ― 1,756 Employer contributions 3,391 3,499 Benefits paid from plan assets (5,268) (5,037) Plan participants’ contributions 27 28 Effect of conversion to U.S. dollars (18,990) (11,699) Ending fair value of plan assets $ 143,702 $ 134,808 c. Funded Status The following table provides a reconciliation of the funded status of the plans to the Consolidated Balance Sheets for fiscal years 2016 and 2015 (in thousands): Pension Benefits 2016 2015 Funded Status Ending fair value of plan assets $ 143,702 $ 134,808 Ending projected benefit obligation (182,278) (161,230) Under or unfunded status $ (38,576) $ (26,422) Consolidated Balance Sheet Information Accrued benefit liability, current $ (383) $ (140) Accrued benefit liability, noncurrent (38,193) (26,282) Net liability recorded at August 31 $ (38,576) $ (26,422) Amounts recognized in accumulated other comprehensive loss consist of: Net actuarial loss $ 44,155 $ 32,986 Prior service credit (1,255) (1,405) Accumulated other comprehensive loss, before taxes $ 42,900 $ 31,581 The following table provides the estimated amount that will be amortized from accumulated other comprehensive loss into net periodic benefit cost in fiscal year 2017 (in thousands): Pension Benefits Recognized net actuarial loss $ 1,919 Amortization of prior service credit (139) Total $ 1,780 The accumulated benefit obligation for the plans was $171.6 million and $152.8 million at August 31, 2016 and 2015, respectively. The following table provides information for the plans with an accumulated benefit obligation in excess of plan assets for fiscal years 2016 and 2015 (in thousands): August 31, 2016 2015 Projected benefit obligation $ 182,278 $ 161,230 Accumulated benefit obligation $ 171,589 $ 152,818 Fair value of plan assets $ 143,702 $ 134,808 d. Net Periodic Benefit Cost The following table provides information about net periodic benefit cost for the plans for fiscal years 2016, 2015 and 2014 (in thousands): Pension Benefits 2016 2015 2014 Service cost $ 883 $ 1,054 $ 1,225 Interest cost 4,844 5,554 6,819 Expected long-term return on plan assets (5,560) (5,778) (6,167) Recognized actuarial loss 1,046 1,723 2,817 Net curtailment gain ― (2,542) (107) Amortization of prior service credit (139) (147) (198) Net periodic benefit cost $ 1,074 $ (136) $ 4,389 Weighted-average actuarial assumptions used to determine net periodic benefit cost for the plans for fiscal years 2016, 2015 and 2014 were as follows: Pension Benefits 2016 2015 2014 Expected long-term return on plan assets 4.3 % 4.4 % 5.1 % Rate of compensation increase 2.4 % 3.2 % 4.0 % Discount rate 2.9 % 1.8 % 3.0 % The expected return on plan assets assumption used in calculating net periodic pension cost is based on historical actual return experience and estimates of future long-term performance with consideration to the expected investment mix of the plan assets. e. Cash Flows The Company expects to make cash contributions of between $ 2.9 million and $ 3.3 million to its funded pension plans during fiscal year 2017 . The Company does not anticipate the return of any plan assets during fiscal year 2017 . The estimated future benefit payments, which reflect expected future service, as appropriate, are as follows (in thousands): Fiscal Year Ending August 31, Amount 2017 $ 4,669 2018 4,605 2019 5,656 2020 5,765 2021 5,309 Years 2022 through 2026 35,745 Profit Sharing, 401(k) Plan and Defined Contribution Plans The Company provides retirement benefits to its domestic employees who have completed a 90-day period of service through a 401(k) plan that provides a matching contribution by the Company. Company contributions are at the discretion of the Company’s Board of Directors. The Company also has defined contribution benefit plans for certain of its international employees primarily dictated by the custom of the regions in which it operates. In relation to these plans, the Company contributed approximately $ 33.3 million , $ 36.8 million and $ 34.8 million for the fiscal years ended August 31, 2016 , 2015 and 2014 , respectively. </t>
  </si>
  <si>
    <t>Commitments and Contingencies</t>
  </si>
  <si>
    <t>Commitments and Contingencies [Abstract]</t>
  </si>
  <si>
    <t xml:space="preserve">11 . Commitments and Contingencies a. 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t August 31, 2016 are as follows (in thousands): Fiscal Year Ending August 31, Amount 2017 $ 109,168 2018 81,250 2019 73,254 2020 61,756 2021 50,707 Thereafter 181,577 Total minimum lease payments $ 557,712 Total operating lease expense was approximately $120.4 million, $105.3 million and $96.5 million for fiscal years 2016, 2015 and 2014, respectively. b .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 </t>
  </si>
  <si>
    <t>Stockholders' Equity</t>
  </si>
  <si>
    <t>Stockholders' Equity [Abstract]</t>
  </si>
  <si>
    <t>12 . Stockholders’ Equity The 2011 Stock Award and Incentive Plan (the “2011 Plan”) was adopted by the Board of Directors during the first quarter of fiscal year 2011 and approved by the stockholders during the second quarter of fiscal year 2011. The 2011 Plan provides for the granting of restricted stock awards, restricted stock unit awards and other stock-based awards. The maximum aggregate number of shares that may be subject to awards under the 2011 Plan is 18,350,000 . If any portion of a n outstanding award that was granted under the 2002 Stock Incentive Plan (the “2002 Plan”), which was terminated immediately upon the effectiveness of the 2011 Plan, for any reason expires or is canceled or forfeited on or after the date of termination of the 2002 Plan, the shares allocable to the expired, canceled or forfeited portion of such 2002 Plan award shall be available for issuance under the 2011 Plan. The 2011 Employee Stock Purchase Plan (the “2011 ESPP”) was adopted by the Company’s Board of Di rectors during the first quarter of fiscal year 2011 and approved by the shareholders during the second quarter of fiscal year 2011 with 6,000,000 shares authorized for issuance. The offering period beginning July 1, 2011 was the first offering period shar es were issued under the 2011 ESPP. The Company also adopted a tax advantaged sub-plan under the 2011 ESPP for its Indian employees. Shares are issued under the Indian sub-plan from the authorized shares under the 2011 ESPP. The offering period ending June 30, 2011 was the final offering period shares were issued under the previous ESPP (the “2002 ESPP”). a. Stock Options and Stock Appreciation Rights There were no stock options or stock appreciation rights (“SA RS”) granted (collectively known as “Options”), excluding those granted under the ESPP, during fiscal year 2016 . There were no stock o ptions granted and 0.4 million stock appreciation rights granted , excluding those granted under the ESPP, during fiscal years 2015 . The total intrinsic value of Options exercised during fiscal years 2016 , 2015 and 2014 was $ 0.5 million , $ 1.0 million and $ 0.1 million , respectively. As of August 31, 2016 , there was no unrecognized compensation cost related to non-vested options. The total fair value of Options vested during fiscal years 2016 , 2015 and 2014 was $ 0.0 million , $ 2.8 million and $ 0.0 million , respectively. The following table summarizes shares available for grant and SARS activity from August 31, 2015 through August 31, 2016. Weighted- Weighted- Average Shares Average Average Remaining Available SARS Intrinsic Value Exercise Contractual for Grant Outstanding (in thousands) Price Life (years) Balance at August 31, 2015 8,376,072 3,760,871 $ 492,060 $ 26.60 1.53 SARS canceled 1,185,895 (1,185,895) $ 29.86 Restricted stock awards granted, net of forfeitures (a) (4,663,228) ― SARS exercised ― (135,910) $ 20.92 Balance at August 31, 2016 4,898,739 2,439,066 $ 1,066 $ 25.32 1.13 Exercisable at August 31, 2016 2,439,066 $ 1,066 $ 25.32 1.13 (a) Represents the maximum number of shares that can be issued based on the achievement of certain performance criteria. b. Restricted Stock Awards Certain key employees have been granted time-based, performance-based and market-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 or 150 %, depending on the specified performance condition and the level of achie vement obtained. The market-based awards have a vesting condition that is tied to the Company’s stock performance in relation to the Standard and Poor’s (S&amp;P) Super Composite Technology Hardware and Equipment Index . During the fiscal year ended August 31, 2016 , the Company awarded approximately 2.6 million time-based restricted stock units, 1.3 million performance-based restricted stock units and 0.4 million market -based restricted stock units . The stock-based compensation expense for the t ime-based and performance based restricted stock awards (including restricted stock and restricted stock units) is measured at fair value on the date of grant based on the number of shares expected to vest and the quoted market price of the Company’s com mon stock. For restricted stock awards with performance conditions, stock-based compensation expense is originally based on the number of shares that would vest if the Company achieved 100 % of the performance goal, which was the probable outcome at the gra 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e probability changes. The stock-based compensation expense for the market-based restricted stock awards is measured at fair value on the date of grant. The market conditions are considered in the grant date fair value using a Monte Carlo valuation model, which utilizes multiple input variables to determine the probability of the Company achieving the specified market condition s. Stock-based compensation expense related to an award with a market condition will be recognized over the requisite service period regardless of whether the market condition is satisfied, provided that the requisite service period has been completed. Dur ing fiscal years 2016, 2015 and 2014 , the Company recorded a $7.5 million, a $ 5.2 million and a $45.8 million reversal, respectively, to stock-based compensation expense due to decreased expectations for the vesting of certain restri cted stock awards. In connection with the sale of the AMS business, the vesting for certain outstanding time-based restricted stock awards previously granted to AMS employees was accelerated. As a result, 0.2 million awards were vested during the third qua rter of fiscal year 2014, which accelerated approximately $ 2.4 million of stock-based compensation expense. Such expense is included in income from discontinued operations, net of tax, within the Consolidated Statement of Operations for the fiscal year end ed August 31, 2014. At August 31, 2016 , there was $ 53.6 million of total unrecognized stock-based compensation expense related to restricted stock awards granted under the 2011 Plan. This expense is expected to be recognized over a weighted-average period of 1.4 years. The following table summarizes restricted stock activity from August 31, 2015 through August 31, 2016: Weighted- Average Grant-Date Shares Fair Value Unvested balance at August 31, 2015 11,931,585 $ 19.44 Changes during the period Shares granted (a) 5,376,030 $ 24.02 Shares vested (1,817,635) $ 19.18 Shares forfeited (712,802) $ 20.50 Unvested balance at August 31, 2016 14,777,178 $ 21.09 (a) For those shares granted that are based on the achievement of certain performance criteria, represents the maximum number of shares that can vest. c. Employee Stock Purchase Plan Employees are eligible to participate in the ESPP after 90 days of employment with the Company. The ESPP permits eligible employees to purchase common stock through payroll deductions, which may not exceed 10 % of an employee’s compensation, as defined in the ESPP, at a price equal to 85 % of the fair value of the common stock at the beginning or end of the offering period, whichever is lower. The ESPP is intended to qualify under Section 423 of the Internal Revenue Cod e. There were 1,246,947 , 1,005,916 and 1,077,071 shares purchased under the ESPP during fiscal years 2016 , 2015 and 2014 , respectively. At August 31, 2016 , a total of 11,603,855 shares had been issued under the ESPP. The fair value of shares issued under the ESPP was estimated on the commencement date of each offering period using the Black-Scholes option pricing model. The following weighted-average assumptions were used in the model for each respective period: Fiscal Year Ended August 31, 2016 2015 2014 Expected dividend yield 0.7 % 0.8 % 0.9 % Risk-free interest rate 0.3 % 0.1 % 0.1 % Expected volatility 28.1 % 24.5 % 33.8 % Expected life 0.5 years 0.5 years 0.5 years d. Dividends The following table sets forth certain information relating to the Company’s cash dividends declared to common stockholders of the Company during fiscal years 2016 and 2015 : Total of Cash Dividend Dividend Dividends Date of Record for Dividend Cash Declaration Date per Share Declared Dividend Payment Payment Date (in thousands, except for per share data) Fiscal year 2016: October 14, 2015 $ 0.08 $ 15,906 November 16, 2015 December 1, 2015 January 21, 2016 $ 0.08 $ 15,947 February 16, 2016 March 1, 2016 April 21, 2016 $ 0.08 $ 15,940 May 16, 2016 June 1, 2016 July 21, 2016 $ 0.08 $ 15,575 August 15, 2016 September 1, 2016 Fiscal year 2015: October 16, 2014 $ 0.08 $ 15,973 November 14, 2014 December 1, 2014 January 21, 2015 $ 0.08 $ 16,020 February 13, 2015 March 2, 2015 April 15, 2015 $ 0.08 $ 15,988 May 15, 2015 June 1, 2015 July 16, 2015 $ 0.08 $ 15,980 August 14, 2015 September 1, 2015</t>
  </si>
  <si>
    <t>Concentration of Risk and Segment Data</t>
  </si>
  <si>
    <t>Concentration of Risk and Segment Data [Abstract]</t>
  </si>
  <si>
    <t xml:space="preserve">13 . Concentration of Risk and Segment Data a. Concentration of Risk 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With respect to trade receivables, the Company performs ongoing credit evaluations of its customers and generally does not require collateral. The Company maintains an allowance for pote ntial credit losses on trade receivables. Sales of the Company’s products are concentrated among specific customers. For fiscal year 2016 , the Company’s five largest customers accounted for approximately 49 % of its net revenue and 85 customers accounted for approximately 90 % of its net revenue. As the Company is a provider of electronic manufacturing services and solutions and products are built based on customer specifications, it is impracticable to provide revenues from external customers for each product and service. Sales to the following customers who accounted for 10% or more of the Company’s net revenues, expressed as a percentage of consolidated net revenue, and the percentage of accounts receivable fo r each customer, were as follows: Percentage of Net Revenue Percentage of Accounts Receivable Fiscal Year Ended August 31, Fiscal Year Ended August 31, 2016 2015 2014 2016 2015 Apple, Inc. 24 % 24 % 18 % * % 19 % * Amount was less than 10% of total. Sales to the above customer were reported in the DMS operating segment . The Company procures components from a broad group of suppliers. Almost all of the products manufactured by the Company require one or more components that are available from only a single source. b.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 production and product management services. The chief operating decision maker evaluates performance and allocates resources on a segment basis. The Company’s operating segments consist of two segments – EMS and DMS, which are also the Company’s reportab le segments. The EMS segment is focused around leveraging IT, supply chain design and engineering, technologies largely centered on core electronics, sharing of the Company’s large scale manufacturing infrastructure and the ability to serve a broad range o f end markets. The EMS segment includes customers primarily in the automotive, capital equipment, computing and storage, digital home, industrial and energy, networking and telecommunications, point of sale and printing industries . The DMS segment is focus ed on providing engineering solutions and a focus on material sciences and technologies. The DMS segment includes customers primarily in the consumer lifestyles and wearable technologies, defense and aerospace, emerging growth, healthcare, mobility and pac kaging industries . On April 1, 2014, the Company completed the sale of the AMS business except for the Malaysian operations , for which the sale was completed on December 31, 2014 . The AMS business was included in the DMS segment, and the results of operati ons of this business are classified as discontinued operations for all periods presented. See Note 2 – “Discontinued Operations” for further detail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and does not include amortization of intangibles, stock-based compensation expense and related charges, restructuring and rela ted charges, distressed customer charges, acquisition costs and certain purchase accounting adjustments, loss on disposal of subsidiaries, settlement of receivables and related charges, impairment of notes receivable and related charges, goodwill impairmen t charges,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 ransactions between operating segments are generally recorded at amounts that approximate those at which we would transact with third parties . The following table sets forth operating segment information (in thousands): Fiscal Year Ended August 31, 2016 2015 2014 Net revenue EMS $ 11,029,132 $ 10,777,810 $ 10,638,588 DMS 7,323,954 7,121,386 5,123,558 $ 18,353,086 $ 17,899,196 $ 15,762,146 Fiscal Year Ended August 31, 2016 2015 2014 Segment income and reconciliation of income before tax EMS $ 373,732 $ 297,097 $ 242,181 DMS 256,588 372,912 103,188 Total segment income $ 630,320 $ 670,009 $ 345,369 Reconciling items: Amortization of intangibles (37,121) (24,449) (23,857) Stock-based compensation expense and related charges (58,997) (62,563) (8,994) Restructuring and related charges (11,369) (33,066) (85,369) Distressed customer charges ― ― (15,113) Loss on disposal of subsidiaries ― ― (7,962) Acquisition costs and certain purchase accounting adjustments ― 5,480 ― Other expense (8,380) (5,627) (7,637) Interest income 9,128 9,953 3,741 Interest expense (136,536) (128,091) (128,055) Income from continuing operations before tax $ 387,045 $ 431,646 $ 72,123 August 31, 2016 August 31, 2015 Total assets EMS $ 2,615,237 $ 2,865,172 DMS 5,012,798 4,241,699 Other non-allocated assets 2,694,642 2,484,729 $ 10,322,677 $ 9,591,600 The Company operates in 28 countries worldwide. Sales to unaffiliated customers are based on the Company’s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 Fiscal Year Ended August 31, 2016 2015 2014 External net revenue: Singapore $ 4,983,711 $ 5,053,864 $ 2,935,212 China 3,873,212 3,941,714 3,614,174 Mexico 3,043,609 2,555,502 2,475,393 U.S. 1,709,391 2,142,691 2,444,305 Hungary 1,130,466 912,669 902,058 Malaysia 1,113,456 1,247,897 1,299,543 Other 2,499,241 2,044,859 2,091,461 $ 18,353,086 $ 17,899,196 $ 15,762,146 August, 31 2016 2015 Long-lived assets: China $ 2,031,634 $ 1,676,630 U.S. 992,575 946,238 Singapore 235,115 62,468 Mexico 185,146 173,188 Taiwan 149,200 135,316 Hungary 106,481 95,084 Spain 72,643 74,354 Malaysia 63,844 68,467 Poland 52,722 52,129 Other 334,246 266,377 $ 4,223,606 $ 3,550,251 Total foreign source revenue was approximately $ 16.6 billion , $ 15.8 billion and $ 13.3 billion for fiscal years 2016 , 2015 and 2014 , respectively. Total long-lived assets related to the Company’s foreign operations were approximately $ 3.2 billion and $ 2.6 billion at August 31, 2016 and 2015 , respectively. </t>
  </si>
  <si>
    <t>Derivative Financial Instruments and Hedging Activities</t>
  </si>
  <si>
    <t>Derivative Financial Instruments and Hedging Activities [Abstract]</t>
  </si>
  <si>
    <t>14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fluctuation risk and interest rate risk. All derivative instruments are recorded gross on the Consolidated Balance Sheets at their respective fair values. The accounting for changes in the fair value of a derivative instrume nt depends on the intended use and designation of the derivative instrument. For derivative instruments that are designated and qualify as a fair value hedge, the gain or loss on the derivative and the offsetting gain or loss on the hedged item attributabl e to the hedged risk are recognized in current earnings. For derivative instruments that are designated and qualify as a cash flow hedge, the effective portion of the gain or loss on the derivative instrument is initially reported as a component of AOCI, n et of tax, and is subsequently reclassified into the line item within the Consolidated Statements of Operations in which the hedged items are recorded in the same period in which the hedged item affects earnings. The ineffective portion of the gain or loss is recognized immedia 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 . For derivatives accounted for as hedging instruments, the Company formally designates and documents, at inception, the financial instruments as a hedge of a specific u nderlying exposure, the risk management objective and the strategy for undertaking the hedge transaction. In addition, the Company formally performs an assessment, both at inception and at least quarterly thereafter, to determine whether the financial inst ruments used in hedging transactions are effective at offsetting changes in the cash flows on the related underlying exposures. a. Foreign Currency Risk Management Forward contracts are put in place to manage the foreign currency risk associated with the anticipated foreign currency denominated revenues and expenses. A hedging relationship existed with an aggregate notional amount outstanding of $ 323.3 million and $ 615.1 million at August 31, 2016 and August 31, 2015 , respectively. The related forward foreign exchange contracts have been designated as hedging instruments and are accounted for as cash flow hedges. The forward foreign exchange contract transactions will effectively lock in the value of anticipated foreig n currency denominated revenues and expenses against foreign currency fluctuations. The anticipated foreign currency denominated revenues and expenses being hedged are expected to occur between September 1, 2016 and May 31, 2017 . In addition to derivatives that are designated as hedging instruments and qualify for hedge accounting, the Company also enters into forward contracts to economically hedge transactional exposure associated with commitments arising from trade ac counts receivable, trade accounts payable, fixed purchase obligations and intercompany transactions denominated in a currency other than the functional currency of the respective operating entity. The aggregate notional amount of these outstanding contract s at August 31, 2016 and August 31, 2015 , was $ 1.7 billion and $ 1.8 billion , respectively. The following table presents the Company’s assets and liabilities related to forward foreign exchange contracts me asured at fair value on a recurring basis as of August 31, 2016 , aggregated by the level in the fair-value hierarchy in which those measurements are classified (in thousands): Level 1 Level 2 Level 3 Total Assets: Forward foreign exchange contracts $ ― 4,270 ― $ 4,270 Liabilities: Forward foreign exchange contracts ― (12,787) ― (12,787) Total $ ― (8,517) ― $ (8,517)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located on the Consolidated Balance Sheets utilized for foreign currency risk management purposes at August 31, 2016 and 2015 (in thousands): Fair Values of Derivative Instruments Asset Derivatives Liability Derivatives Balance Sheet Fair Value at Fair Value at Balance Sheet Fair Value at Fair Value at Location August 31, 2016 August 31, 2015 Location August 31, 2016 August 31, 2015 Derivatives designated as hedging instruments: Prepaid expenses Forward foreign exchange and other current Accrued contracts assets $ 420 $ 267 expenses $ 1,986 $ 16,509 Derivatives not designated as hedging instruments: Prepaid expenses Forward foreign exchange and other current Accrued contracts assets $ 3,850 $ 5,525 expenses $ 10,801 $ 29,529 As of August 31, 2016 and August 31, 2015 , the Company also included gains and losses in AOCI related to changes in fair value of its derivatives utilized for foreign currency risk management purposes and designated as hedging instruments. These gains and losses were not material and the portion that is expected to be reclassified into earnings during the next 12 months will be classified as components of net revenue, cost of revenue and selling, general and administrative expense. The gains and losses recognized in earnings due to hedge ineffectivenes s and the amount excluded from effectiveness testing were not material for all periods presented and are included as components of net revenue, cost of revenue and selling, general and administrative expense. The Company recognized gains and losses in earnings related to changes in fair value of derivatives utilized for foreign currency risk management purposes and not designated as hedging instruments during fiscal years 2016 , 2015 and 2014 . These amounts were not material and were recognized as components of cost of revenue. b. Interest Rate Risk Management The Company periodically enters into interest rate swaps to manage interest rate risk associated with the Company’s borrowings. Fair Value Hedges During the second quarter of fiscal year 2011, the Company entered into a series of interest rate swaps with an aggregate notional amount of $ 200.0 million designated as fair value hedges of a portion of the Company’s 7.750% Senior Notes. Under these interest rate swaps, the Company received fixed rate interest payments and paid interest at a variable rate based on LIBOR plus a spread. The effect of these swaps was to convert fixed rate interest expense on a portion of the 7.750% Senior Notes to floating rate interest expense. Gains and losses related to changes in the fair value of the interest rate swaps were recorded to interest expense and offset changes in the fair value of the hedged portion of the underlying 7.750% Senior Notes. During the fourth quarter of fiscal year 2011, the Company terminated the interest rate swaps e ntered into in connection with the 7.750% Senior Notes with a fair value of $ 12.2 million, including accrued interest of $ 0.6 million at August 31, 2011. The portion of the fair value that is not accrued interest is recorded as a hedge accounting adjustmen t to the carrying amount of the 7.750% Senior Notes and is being amortized as a reduction to interest expense over the remaining term of the 7.750% Senior Notes , which was through July 15, 2016 . The Company recorded $ 2.1 million in amortization as a reduction to interest expense during the fiscal year ended August 31, 201 6 . At August 31, 2016 and 2015 , the unamortized hedge accounting adjustment recorded is $0.0 million and $ 2.1 million , respectively, in the Consolidated Balance Sheets . Cash Flow Hedges 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 400.0 million. Concurrently with the pricing of the 8.250% Senior Notes, the Company settled the swaps by its payment of $ 43.1 million. The ineffective portion of the sw aps was immediately recorded to interest expense within the Consolidated Statements of Operations. The effective portion of the swaps is recorded on the Company’s Consolidated Balance Sheets as a component of AOCI and is being amortized to interest expense within the Company’s Consolidated Statements of Operations over the life of the 8.250% Senior Notes, which is through March 15, 2018. The effective portions of the swaps amortized to interest expense during the fiscal years ended August 31, 2016 , 2015 and 2014 were not material. Existing losses related to interest rate risk management hedging arrangements that are expected to be reclassified into earnings during the next 12 months are not material. During the fourth quarter of fiscal year 2016, the Company entered into forward starting swap transactions to hedge the fixed interest rate payments for an anticipated debt issuance. The forward starting swaps have an aggregate notional amount of $200.0 million and have been designated as h edging instruments and accounted for as cash flow hedges. The forward starting swaps are scheduled to expire on March 15, 2018 . If the anticipated debt issuance occurs before March 15, 2018 , the contracts will be terminated simultaneously with the debt iss uance. The contracts will be settled with the respective counterparties on a net basis at the time of termination or expiration. Changes in the fair value of the forward starting swap transactions are recorded on the Company’s Consolidated Balance Sheets a s a component of AOCI. During the fourth quarter of fiscal year 2016, the Company entered into interest rate swap transactions to hedge the variable interest rate payments for the Term Loan Facility. In connection with this transaction, the Company will pa y interest based upon a fixed rate as agreed upon with the respective counterparties and receive variable rate interest payments based on the one-month LIBOR. The interest rate swaps have an aggregate notional amount of $200.0 million and have been designa ted as hedging instruments and accounted for as cash flow hedges. The interest rate swaps are effective on September 30, 2016 and scheduled to expire on June 30, 2019 . The contracts will be settled with the respective counterparties on a net basis at each settlement date. Changes in the fair value of the interest rate swap transactions are recorded on the Company’s Consolidated Balance Sheets as a component of AOCI.</t>
  </si>
  <si>
    <t>Restructuring and Related Charges</t>
  </si>
  <si>
    <t>Restructuring and Related Charges [Abstract]</t>
  </si>
  <si>
    <t>15 . Restructuring and Related Charges 2013 Restructuring Plan In conjunction with the restructuring plan that was approved by the Company’s Board of Directors in fiscal year 2013 (the “2013 Restructuring Plan”), the Company charged $ 11.4 million and $ 34.6 million of restructuring and related charges to the Consolidated Statement of Operations during the fiscal years ended August 31, 2016 and 2015 , respectively. The 2013 Restructuring Plan is intended to better align ou r manufacturing capacity in certain geographies and to reduce our world wide workforce in order to reduce operating expenses. The restructuring and related charges for the fiscal years ended August 31, 2016 and 2015 include cash costs of $ 8.8 million and $ 24.3 million related to employee severance and benefit costs, respectively, $ 0.0 million and $ 2.8 million related to lease costs, respectively, and $ 1.4 million and $ 1.9 million of other related costs, respectively, as well as non-cash costs of $ 1.2 million and $ 5.6 million related to asset write-off costs, respectively . As of August 31, 2016 , a total of $ 161.9 million of the $179.0 million of restructuring and related costs in the 2013 Restructuring Plan have been recogniz ed . Of the $ 161.9 million recognized to date, $ 124.2 million was allocated to the EMS segment, $ 28.8 million was allocated to the DMS segment and $ 8.9 million was not allocated to a segment. A majority of the total restructuring costs are expected to be related to employee severance and benefit arrangements. The charges related to the 2013 Restructuring Plan, excluding asset write-off costs, are currently expected to result in cash expenditures of approximately $ 157.4 million that have been or will be payable over the course of the Company’s fiscal years 2013 through 2017. The remaining $ 17.1 million of the restructuring and related costs expected to be recognized reflects the Company’s intention only and restructuring decisions, and the timing of such decisions, at certain plants are still subject to the finalization of timetables for the transition of functions and consultation with the Company’s employees and the ir representatives. The tables below set forth the significant components and activity in the 2013 Restructuring Plan during the fiscal years ended August 31, 2016 and 2015 (in thousands): 2013 Restructuring Plan – Fiscal Year Ended August 31, 2016 Restructuring Asset Write-off Liability Balance at Related Charge and Other Cash Liability Balance at August 31, 2015 Charges Non-Cash Activity Payments August 31, 2016 Employee severance and benefit costs $ 30,047 $ 8,845 $ (454) $ (21,172) $ 17,266 Lease costs 64 (43) ― ― 21 Asset write-off costs ― 1,170 (1,170) ― ― Other related costs 846 1,397 ― (1,503) 740 Total $ 30,957 $ 11,369 $ (1,624) $ (22,675) $ 18,027 2013 Restructuring Plan – Fiscal Year Ended August 31, 2015 Restructuring Asset Write-off Liability Balance at Related Charge and Other Cash Liability Balance at August 31, 2014 Charges Non-Cash Activity Payments August 31, 2015 Employee severance and benefit costs $ 45,246 $ 24,327 $ (4,122) $ (35,404) $ 30,047 Lease costs 18 2,777 (12) (2,719) 64 Asset write-off costs ― 5,565 (5,565) ― ― Other related costs 257 1,890 (76) (1,225) 846 Total $ 45,521 $ 34,559 $ (9,775) $ (39,348) $ 30,957 The tables below set forth the significant components and activity in the 2013 Restructuring Plan by reportable segment during the fiscal years ende d August 31 , 2016 and 2015 (in thousands): 2013 Restructuring Plan – Fiscal Year Ended August 31, 2016 Restructuring Asset Write-off Liability Balance at Related Charge and Other Cash Liability Balance at August 31, 2015 Charges Non-Cash Activity Payments August 31, 2016 EMS $ 28,834 10,693 (1,615) (20,574) $ 17,338 DMS 1,960 795 (9) (2,057) 689 Other 163 (119) ― (44) ― Total $ 30,957 $ 11,369 $ (1,624) $ (22,675) $ 18,027 2013 Restructuring Plan – Fiscal Year Ended August 31, 2015 Restructuring Asset Write-off Liability Balance at Related Charge and Other Cash Liability Balance at August 31, 2014 Charges Non-Cash Activity Payments August 31, 2015 EMS $ 35,504 $ 32,007 $ (9,700) $ (28,977) $ 28,834 DMS 8,268 351 (153) (6,506) 1,960 Other 1,749 2,201 78 (3,865) 163 Total $ 45,521 $ 34,559 $ (9,775) $ (39,348) $ 30,957</t>
  </si>
  <si>
    <t>Business Acquisitions</t>
  </si>
  <si>
    <t>Business Acquisitions [Abstract]</t>
  </si>
  <si>
    <t>16 . Business Acquisitions Fiscal year 2016 On November 25, 2015, the Company entered into a master purchase agreement for certain assets and liabilities of various legal entities, collectively referred to as “Hanson”. On January 13, 201 6, the Company completed the acquisition of the assets for approximately $ 139.2 million in cash, plus the assumption of certain liabilities of $ 230.0 million (such liabilities were subsequently paid in February 2016 and classified in our Consolidated State ment of Cash Flows as a component of cash flows from operating activities), with the exception of the real property, which closed on July 7, 2016, for approximately $ 33.3 million. Hanson is engaged in the business of manufacturing certain parts for custome rs in the DMS segment. The acquisition of certain Hanson assets has been accounted for as a business combination using the acquisition method of accounting. Assets acquired of $ 406.4 million, including $ 276.8 million in property, plant and equipment, $ 129.6 million in goodwill and intangible assets assigned to customer relationships, liabilities assumed of $230.0 million and $ 3.9 million of deferred tax liabilities were recorded at their estimated fair values as of the acquisition date. The excess of th e purchase price over the fair value of the acquired assets was recorded to goodwill and was fully allocated to the DMS segment . None of the goodwill is currently expected to be deductible for income tax purposes. A customer relationship was valued using t he multi-period excess earnings method under the income approach. The Company expensed transaction costs in connection with the acquisition of approximately $ 3.1 million during the fiscal year ended August 31, 2016 . The results of operations we re included in the Company’s consolidated financial results beginning on January 13, 2016. Pro forma information has not been provided as the acquisition of Hanson is not deemed to be significant. During the first quarter of fiscal year 2016, the Company completed two additional acquisitions ( Inala Technologies Limited and various legal entities collectively referred to as “ Shemer Companies”) which were not deemed to be significant individually or in the aggregate. The acquired businesses expanded the Comp any’s capabilities in capital equipment, networking and telecommunications, and printing. The aggregate purchase price of these acquisitions totaled approximately $ 72.3 million in cash . These two acquisitions have been accounted for as business combinations using the acquisition method of accounting. Assets acquired of $ 92.2 million, including $19.3 million in goodwill and $ 31.4 million in intangible assets, and liabilities assumed of $ 19 .9 million were recorded at their estimated fair values as of the acquisition dates. The excess of the purchase prices over the fair values of the acquired assets and assumed liabilities of $ 19.3 million was recorded to goodwill and was fully allocated to the EMS segment. None of the goodwill is currently expected to be deductible for income tax purposes. The Company expensed transaction costs in connection with the acquisitions of approximately $ 1.1 million during the fiscal year ended August 31, 2016 . The results of operations of the acquired businesses were included in the Company’s consolidated financial results beginning on the date of the acquisitions. Pro forma information has not been provided as the acquisitions are not deemed to be sign ificant individually or in the aggregate. Fiscal year 2015 On July 1, 2015, the Company completed the acquisition of J.Y.E. Castella Llorca , S.L. and each of its subsidiaries (collectively referred to as “ Plasticos ”) by acquiring 100 % of the issued and out standing common shares of J.Y.E. Castella Llorca , S.L . The aggregate purchase price totaled approximately $ 111.0 million in cash, based on the exchange rate on the date of acquisition. The acquisition of Plasticos has been accounted for as a business combination using the acquisition method of accounting. Assets acquired of $ 168.5 million, including $ 41.7 million in goodwill and $ 32.1 million in intangible assets, and liabilities assumed of $ 49.7 million were recor ded at their estimated fair values based on the exchange rate on the date of acquisition. During the fourth quarter of fiscal year 2015, the Company recorded a step acquisition gain of $ 6.2 million on the previously held Plasticos equity interest of $ 1.6 m illion. The excess of the purchase price over the fair value of the acquired assets and assumed liabilities of $41.7 million was recorded to goodwill. None of the goodwill is currently expected to be deductible for income tax purposes. The results of opera tions were included in the Company’s consolidated financial results beginning on July 1, 2015. Pro forma information has not been provided as the acquisition of Plasticos is not deemed to be significant. In connection with the acquisition of Plasticos , the Company acquired $32.1 million of intangible assets, including $ 24.4 million assigned to customer relationships with an assigned useful life of up to 10 years, $ 6.5 million assigned to intellectual property with an assigned useful life of up to 5 years an d $ 1.2 million assigned to a definite-lived trade name with an assigned useful life of up to 1 year. During the fiscal year ended August 31, 2015, the Company completed five additional acquisitions which were not deemed to be significant individually or in the aggregate. The acquired businesses expanded the Company’s capabilities in consumer lifestyles and wearable technologies and networking and telecommunications. The aggregate purchase price of these acquisitions totaled approximately $ 117.0 million in c ash. The acquisitions have been accounted for as business combinations using the acquisition method of accounting. Assets acquired of $ 167.8 million, including $ 42.4 million in goodwill and $ 31.7 million in intangible assets, and liabilities assumed of $ 50.8 million were recorded at their estimated fair values as of the acquisition dates. The excess of the purchase prices over the fair values of the acquired assets and assumed liabilities of $42.4 million was recorded to goodwill. None of the goodwill is currently expected to be deductible for income tax purposes. The results of operations were included in the Company’s consolidated financial results beginning on the date of the acquisitions. Pro f orma information has not been provided as the acquisitions are not deemed to be significant individually or in the aggregate. Fiscal year 2014 On August 28, 2014, the Company sold its controlling financial interests in two Nypro subsidiaries for $ 5.2 million. For the fiscal year ended August 31, 2014, the Company recorded a loss on disposal of subsidiaries of $ 8.0 million within the Consolidated Statement of Operations.</t>
  </si>
  <si>
    <t>New Accounting Guidance</t>
  </si>
  <si>
    <t>New Accounting Guidance [Abstract]</t>
  </si>
  <si>
    <t>17 . New Accounting Guidance a. Recently Adopted Accounting Guidance During the third quarter of fiscal year 2015, the Financial Accounting Standards Board (“FASB”) issued new accounting guidance intended to simplify the presentation of debt issuance costs. The guidance requires that debt issuance costs related to a recognized debt liability be presented as a direct deduction from the carrying amount of that debt lia bility on the balance sheet, consistent with the presentation for debt discounts. During the fourth quarter of fiscal year 2015, the FASB issued an accounting standard to address the presentation and subsequent measurement of debt issuance costs related t o line-of-credit arrangements. The guidance allows an entity to defer and present debt issuance costs as an asset and subsequently amortize the deferred debt issuance costs ratably over the term of the line-of-credit arrangement, regardless of whether ther e are any outstanding borrowings on the line-of-credit arrangement. The Company elected to early adopt these two standards in the fourth quarter of fiscal year 2016 on a retrospective basis. The adoption of these two standards did not have a significant im pact on the C ompany’s Consolidated Financial Statements and resulted in $ 11.6 million of debt issuance costs being reclassified from other assets to notes payable, long-term debt and capital lease obligation as of August 31, 2015 . During the first quarter of fiscal year 2016 , the FASB issued an accounting standard to simplify the presentation of deferred taxes . The new guidance require s t hat all deferred tax assets and liabilities, along with any related valuation allowance, be classified as noncurrent on the balance sheet , as opposed to being presented as current and noncurrent . The Company early adopted this new standard as of the first quarter of fiscal year 2016, applying it prospectively. Prior periods were not retrospectively adjusted. During the first quarter of fiscal ye ar 2016 , the FASB issued an accounting standard to simplify an acquirer’s accounting for adjustments made to provisional amounts recognized in a business combination. The guidance require s the acquirer to recognize any adjustments to provisional amounts identified during the measurement period in the reporting period in which the adjustments are determined, as opposed to retrospectively apply ing adjustments to prior periods presented in financial statements. Thus, the acquirer will adjust its financial st atements as needed, including recognizing in its current period earnings the effect of changes in depreciation, amortization, or other income effects, if any, as a result of the change to the provisional amounts , calculated as if the accounting had been co mpleted at the acquisition date. The Company early adopted this new standard during the second quarter of fiscal year 2016, applying it prospectively. The adoption of the new standard did not have a material impact on the Company’s Consolidated Financial S tatements. During the third quarter of fiscal year 2016, the FASB issued an accounting standard to simplify several aspects of the accounting for share-based payment transactions, including the recognition of excess tax benefits and tax deficiencies, acco unting for forfeitures and classification on the statement of cash flows. The Company elected to early adopt this standard in the fourth quarter of fiscal 2016, effective as of the beginning of the Company’s fiscal year, September 1, 2015. The adoption of this guidance did not have a significant impact on the Company’s Consolidated Financial Statements. Amendments requiring the recognition of excess tax benefits and tax deficiencies within the Consolidated Statements of Operations were adopted prospectively and resulted in the recognition of an immaterial amount of excess tax benefits within income tax expense. This change could create volatility in the Company's effective tax rate in future periods. The Company has elected to continue to estimate forfeiture s expected to occur to determine the amount of compensation expense to be recognized in each period and true-up forfeiture estimates through the vesting dates such that compensation cost is recognized only for awards in which participants complete the requ isite service period. Amendments related to presentation within the Consolidated Statements of Cash Flows were applied retrospectively, and resulted in the reclassification of an immaterial amount of excess tax benefit related to stock awards from financi ng to operating activities for the fiscal years ended August 31, 2016, 2015 and 2014 . b . Recently Issued Accounting Guidance During the third quarter of fiscal year 2014, the FASB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During the fourth quarter of fiscal year 2015, the FASB issued an accounting standard deferring the effective date of this accounting guidance by one year. Therefore, the accounting standard is ef fective for the Company in the first quarter of fiscal year 201 9 . Companies may use either a full retrospective or a modified retrospective approach to adopt this standard and management is currently evaluating which transition approach to use. The Company is currently in the process of assessing what impact this new standard may have on its Consolidated Financial Statements . During the fourth quarter of fiscal year 2015, the FASB issued a new accounting standard intended to simplify the subsequent measurement of inventory, exc luding inventory accounted for under the last-in, first-out or the retail inventory methods. The new standard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s in the ordinary course of business, less reasonably predictable costs of completion, disposal an d transportation. This guidance is required to be applied on a prospective basis and is effective for the Company beginning in the first quarter of fiscal year 2018 with early adoption permitted. The Company is currently in the process of assessing what im pact this new standard may have on its Consolidated Financial Statements . During the second quarter of fiscal year 2016, the FASB issued a new accounting standard to address certain aspects of recognition, measurement, presentation and disclosure of financial instruments. This guidance is effective for the Company beginning in the first quarter of fiscal year 2019 . Early application is permitted only for certain provisions, and the update must be applied by means of a cumulative-effect adjustment to the balance sheet as of the beginning of the fiscal year of adoption and applied prospectively to equity investments that exist as of the date of adoption of the standard . The Company is currently assessing the impact this new standard may have on its Consolidated Financial Statements. During the second quarter of fiscal year 2016, the FASB issued a new accounting standard revising lease accounting. The new guidance require s organizations to recognize lease assets and lease liabilities on the consolidated balance sheet and disclose key information regarding leasing arrangements. This guidance is effective for the Company beginning in the first quarter of fiscal year 2020. E arly application of the new standard is permitt ed and must be adopted using a modified retrospective approach . The adoption of this standard will impact the Company’s consolidated balance sheet. The Company is currently assessing any other impact s this new standard will have on its Consolidated Financi al Statements. During the fourth quarter of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 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t>
  </si>
  <si>
    <t>Subsequent Events</t>
  </si>
  <si>
    <t>Subsequent Events [Abstract]</t>
  </si>
  <si>
    <t>18 . Subsequent Events The Company has evaluated subsequent events that occurred through the date of the filing of the Company’s fiscal year 2016 Form 10-K. No significant events occurred, other than disclosed below, subsequent to the balance sheet date and prior to the filing date of this report that would have a material impact on the Consolidated Financial Statements. On September 15, 2016, the Company’s Board of Directors formally approved a restructuring plan to realign the Company ’s global capacity and administrative support infrastructure in order to optimize organizational effectiveness. This action includes headcount reductions across the Company’s Selling, General and Administrative cost base and capacity realignment in higher cost locations (the “2017 Restructuring Plan”). The 2017 Restructuring Plan reflects the Company’s intention only and restructuring decisions, and the timing of such decisions, at certain locations are still subject to consultation with the Company’s emp loyees and their representatives. T he Company currently expects to recognize approximately $ 195 .0 million in pre-tax restructuring and other related costs over the course of the Company’s fiscal years 2017 and 2018. The charges relating to the 2017 Restru cturing Plan are currently expected to result in net cash expenditures of approximately $ 50 .0 million that will be payable over the course of the Company’s fiscal years 2017 and 2018. The exact timing of these charges and cash outflows, as well as the esti mated cost ranges by category type, have not been finalized. This information will be subject to the finalization of timetables for the transition of functions, consultation with employees and their representatives as well as the statutory severance requir ements of the particular jurisdictions impacted, and the amount and timing of the actual charges may vary due to a variety of factors. The Company's estimates for the charges discussed above exclude any potential income tax effects.</t>
  </si>
  <si>
    <t>Schedule of Valuation and Qualifying Accounts</t>
  </si>
  <si>
    <t>Schedule of Valuation and Qualifying Accounts [Abstract]</t>
  </si>
  <si>
    <t xml:space="preserve">SCHEDULE II JABIL CIRCUIT, INC. AND SUBSIDIARIES SCHEDULE OF VALUATION AND QUALIFYING ACCOUNTS (in thousands) Additions and Additions/ Balance at Adjustments (Reductions) Beginning Charged to Costs Charged Balance at of Period and Expenses to Other Accounts Write-offs End of Period Allowance for uncollectible accounts receivable: Fiscal year ended August 31, 2016 $ 11,663 $ 292 $ ― $ (861) $ 11,094 Fiscal year ended August 31, 2015 $ 1,994 $ 11,837 $ ― $ (2,168) $ 11,663 Fiscal year ended August 31, 2014 $ 2,574 $ 17,056 $ ― $ (17,636) $ 1,994 Additions and Additions/ Balance at Adjustments (Reductions) Beginning Charged to Costs Charged Balance at of Period and Expenses to Other Accounts Write-offs End of Period Reserve for inventory obsolescence: Fiscal year ended August 31, 2016 $ 43,477 $ 12,145 $ ― $ (23,401) $ 32,221 Fiscal year ended August 31, 2015 $ 49,431 $ 10,826 $ ― $ (16,780) $ 43,477 Fiscal year ended August 31, 2014 $ 48,168 $ 20,515 $ ― $ (19,252) $ 49,431 Additions Additions/ Balance at Charged to (Reductions) Beginning Costs and Charged Balance at of Period Expenses to Other Accounts Write-offs End of Period Valuation allowance for deferred taxes: Fiscal year ended August 31, 2016 $ 304,820 $ 23,891 $ 28,238 $ (12,121) $ 344,828 Fiscal year ended August 31, 2015 $ 261,285 $ 79,933 $ (29,069) $ (7,329) $ 304,820 Fiscal year ended August 31, 2014 $ 280,755 $ 60,334 $ (67,167) $ (12,637) $ 261,285 During the fiscal year ended August 31, 2016 , the increases charged to costs and expenses primarily related to losses in sites with existing valuation allowances. The additions charged to other accounts primarily related to the recognition of excess tax benefits due to the early adoption of the new accounting guidance for share-based payment transactions. During the fiscal year ended August 31, 2015 , the increases charged to costs and expenses primarily related to losses in sites with existing valuation allowances. During the fiscal year ended August 31, 2014, the increases charged to costs and expenses primarily related to losses in sites with existing valuation allowances, which were reduced by the partial release of the U.S. valuation allowa nce due to the Nypro acquisition. The reductions charged to other accounts primarily related to the gain on sale of discontinued operations that utilized net operating loss carry forwards. See accompanying report of independent registered public accounting firm. </t>
  </si>
  <si>
    <t>Description of Business and Summary of Significant Accounting Policies (Policies)</t>
  </si>
  <si>
    <t>Principles of Consolidation and Basis of Presentation</t>
  </si>
  <si>
    <t>a. Principles of Consolidation and Basis of Presentation The consolidated financial statements include the accounts and operations of the Company, and its w holly-owned and majority-owned subsidiaries. All significant intercompany balances and transactions have been eliminated in preparing the consolidated financial statements. In the opinion of management, all adjustments (consisting primarily of normal recur ring accruals) necessary to present fairly the information have been included. The Company has made certain reclassification adjustments to conform prior periods’ Consolidated Financial Statements and Notes to the Consolidated Financial Statements to the c urrent presentation, including adjustments related to the change in reportable segments .</t>
  </si>
  <si>
    <t>Use of Accounting Estimates</t>
  </si>
  <si>
    <t xml:space="preserve">b. Use of Accounting Estimates 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They also affect the reported amounts of net income. Actual results could differ materially from these estimates and assumptions. </t>
  </si>
  <si>
    <t>Cash and Cash Equivalents</t>
  </si>
  <si>
    <t xml:space="preserve">c. Cash and Cash Equivalents The Company considers all highly liquid instruments with original maturities of 90 days or less to be cash equivalents for consolidated financial statement purposes. Cash equivalents consist of investments in money market funds with original maturities of 90 days or less. At August 31 , 2016 and 2015 there were $ 22.4 million and $ 23.3 million of cash equivalents, respectively. Management considers the carrying value of cash and cash equivale nts to be a reasonable approximation of fair value given the short-term nature of these financial instruments. </t>
  </si>
  <si>
    <t xml:space="preserve">d. Inventories Inventories are stated at the lower of cost or market and use a first in, first out (FIFO) method . </t>
  </si>
  <si>
    <t>Property, Plant and Equipment, net</t>
  </si>
  <si>
    <t xml:space="preserve">e. Property, Plant and Equipment, net Property, plant and equipment is capitalized at cost and depreciated using the straight-line depreciation method over the estimated useful lives of the respective assets. Estimated useful lives for major classes of depreciable assets are as follows: Asset Class Estimated Useful Life Buildings Up to 35 years Leasehold improvements Shorter of lease term or useful life of the improvement Machinery and equipment 2 to 10 years Furniture, fixtures and office equipment 5 years Computer hardware and software 3 to 7 years Transportation equipment 3 years Certain equipment held under capital leases is classified as property, plant and equipment and the related obligation is recorded as notes payable, long-term debt and capital lease obligations on the Consolidated Balance Sheets. Amortization of assets held under capital leases is included in depreciation expense in the Consolidated Statements of Operations. Maintenance and repairs are expensed as they are incurred. The cost and related accumulated depreciation of assets sold or retired are removed from the accounts and any resulting gain or loss is reflected in the Consolidated Statements of Operations as a component of operating income. </t>
  </si>
  <si>
    <t xml:space="preserve">f. Goodwill and Other Intangible Assets The Company accounts for goodwill in a business combination as the excess of the cost over the fair value of net assets acquired. Business combinations can also result in other intangible assets being recognized. Amortization of intangible assets, if applicable, occurs over the estimated useful life of the asset. The Company tests goodwill for impairment at least annually or more frequently under certain circumstances, using a two-step method. The Company conducts this review during the fourth quarter of each fiscal year absent any triggering events. Furthermore, identifiable intangible assets that are determined to have indefinite useful economic lives are not amortized, but are separately tested for impairment at least annually, using a one-step fair value based approach or when certain indicators of impairment are present. </t>
  </si>
  <si>
    <t>Impairment of Long-lived Assets</t>
  </si>
  <si>
    <t xml:space="preserve">g. Impairment of Long-lived Assets Long-lived assets, such as property, plant and equipment, and purchased intangibles subject to amortizatio n, are reviewed for impairment whenever events or changes in circumstances indicate that the carrying amount of an asset or asset group may not be recoverable. Recoverability of the asset or asset group is measured by comparison of its carrying amount to u 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 </t>
  </si>
  <si>
    <t>Revenue Recognition</t>
  </si>
  <si>
    <t>h. Revenue Recognition The Company derives substantially all of its revenue from production and product management services (collectively referred to as “manufacturing services”), which encompasses the act of producing tangible components that are built to customer specifications which are then provided to the customer. The Company recognizes manufacturing services revenue when such tangible components are shipped to or the goods are received by the customer, title and risk of ownership have passed, the p rice to the buyer is fixed or determinable and collectability is reasonably assured (net of estimated returns). The Company also derives revenue to a lesser extent from electronic design services to certain customers. Revenue from electronic design service s is generally recognized upon completion and acceptance by the respective customer. Taxes that are collected from the Company’s customers and remitted to governmental authorities are presented within the Company’s Consolidated Statement of Operations on a net basis. The Company records shipping and handling costs reimbursed by the customer in revenue. Upfront payments from customers are recorded upon receipt as deferred income and are recognized as revenue as the related manufacturing services are provided .</t>
  </si>
  <si>
    <t>Accounts Receivable</t>
  </si>
  <si>
    <t xml:space="preserve">i . Accounts Receivable Accounts receivable consist of trade receivables and other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 11.1 million and $ 11.7 million were recorded at August 31 , 2016 and 2015 , respectively. As the financial condition and circumstances of the Company’s customers change, adjustments to the allowance for doubtful accounts are made as necessary. </t>
  </si>
  <si>
    <t xml:space="preserve">j.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 onsidered future taxable income and ongoing feasible tax planning strategies in assessing the need for the valuation allowance. </t>
  </si>
  <si>
    <t>Earnings Per Share</t>
  </si>
  <si>
    <t xml:space="preserve">k. Earnings Per Share The following table sets forth the calculation of basic and diluted earnings per share (in thousands, except per share data): Fiscal Year Ended August 31, 2016 2015 2014 Numerator: Income (loss) from continuing operations, net of tax $ 254,896 $ 294,185 $ (1,588) Net income attributable to noncontrolling interests, net of tax 801 1,593 952 Income (loss) from continuing operations attributable to Jabil Circuit, Inc., net of tax $ 254,095 $ 292,592 $ (2,540) Discontinued operations attributable to Jabil Circuit, Inc., net of tax ― (8,573) 243,853 Net income attributable to Jabil Circuit, Inc. $ 254,095 $ 284,019 $ 241,313 Denominator for basic and diluted earnings per share: Denominator for basic earnings per share 190,413 193,689 202,497 Dilutive common shares issuable under the employee stock purchase plan and upon exercise of stock options and stock appreciation rights 160 159 ― Dilutive unvested restricted stock awards 2,177 2,157 ― Denominator for diluted earnings per share 192,750 196,005 202,497 Earnings per share attributable to the stockholders of Jabil Circuit, Inc.: Basic: Income (loss) from continuing operations, net of tax $ 1.33 $ 1.51 $ (0.01) Discontinued operations, net of tax $ 0.00 $ (0.04) $ 1.20 Net income $ 1.33 $ 1.47 $ 1.19 Diluted: Income (loss) from continuing operations, net of tax $ 1.32 $ 1.49 $ (0.01) Discontinued operations, net of tax $ 0.00 $ (0.04) $ 1.20 Net income $ 1.32 $ 1.45 $ 1.19 For fiscal year 2016 , 2,380,967 stock a ppreciation rights were excluded from the computation of diluted earnings per share as their effect would have been anti-dilutive. For fiscal year 2015 , options to purchase 217,563 shares of common stock and 3,584,831 stock appreciation rights were excluded from the computation of diluted earnings per share as their effect would have been anti-dilutive. No potential common shares relating to outstand ing stock awards have been included in the computation of diluted earnings per share as a result of the Company’s loss from continuing operations for fiscal year 2014 . The Company accordingly excluded from the computation of diluted earnings per share 3,373,275 restricted stock awards, options to purchase 1,870,150 shares of common stock and 3,864,131 stock appreciation rights for fiscal year 2014 . </t>
  </si>
  <si>
    <t>Foreign Currency Transactions</t>
  </si>
  <si>
    <t xml:space="preserve">l. Foreign Currency Transactions 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other comprehensive income. Gains and losses arising from transactions denominated in a currency other than the f unctional currency of the entity involved and remeasurement adjustments for foreign operations where the U.S. dollar is the functional currency are included in operating income. </t>
  </si>
  <si>
    <t>Fair Value of Financial Instruments</t>
  </si>
  <si>
    <t>m. Fair Value of Financial Instruments The three levels of the fair-value hi erarchy include: Level 1 – quoted market prices in active markets for identical assets and liabilities; Level 2 – inputs other than quoted market prices included in Level 1 above that are observable for the asset or liability, either directly or indirectly ; and Level 3 – unobservable inputs for the asset or liability. The carrying amounts of cash and cash equivalents, trade accounts receivable, prepaid expenses and other current assets, accounts payable and accrued expenses approximate fair va lue because of the short-term nature of these financial instruments. Refer to Note 3 – “Trade Accounts Receivable Securitization and Sale Programs”, Note 9 – “Notes Payable, Long-Term Debt and Capital Lease Obligations”, Note 10 – “Postretirement and Other Employee Benefits” and Note 14 –“Derivative Financial Instruments and Hedging Activities” for disclosure surrounding the fair value of the Company’s deferred purchase price receivables, debt obliga tions, pension plan assets and derivative financial instruments, respectively. Refer to Note 2 – “Discontinued Operations” for discussion of the Company’s Senior Non-Convertible Cumulative Preferred Stock. The Senior Non-Convertible Cumulat ive Preferred Stock is valued each reporting period using unobservable inputs (Level 3 inputs) based on an interest rate lattice model and is classified as an available for sale security with an unrealized gain (loss) recorded to accumulated other comprehe nsive income (loss) (“AOCI”). The unobservable inputs have an immaterial impact on the fair value calculation of the Senior Non-Convertible Cumulative Preferred Stock. At August 31, 2016 , the fair value was $ 30.8 million , and is included within other asse ts on the Consolidated Balance Sheets.</t>
  </si>
  <si>
    <t>Stock-Based Compensation</t>
  </si>
  <si>
    <t xml:space="preserve">n. Stock-Based Compensation The Company recognizes stock-based compensation expense, reduced for estimated forfeitures, on a straight-line basis over the requisite service period of the award, which is generally the vesting period for outstanding stock awards. The Company recorded $ 59.0 million , $ 62.6 million and $ 9.0 million of stock-based compensation expense gross of tax effects, which is included in selling, general and administrative expenses within t he Consolidated Statements of Operations for fiscal years 2016 , 2015 and 2014 , respectively. During the fiscal years ended August 31, 2016, 2015 and 2014, the Company recorded a $ 7. 5 million, a $ 5.2 million and a $ 45.8 million reversal, respe ctively, to stock-based compensation expense due to decreased expectations for the vesting of certain restricted stock awards. The Company recorded an additional tax benefit (expense) related to the stock-based compensation expense of $ 1.0 million , $ (0.4) million and $ 1.1 million , which is included in income tax expense within the Consolidated Statements of Operations for fiscal years 2016 , 2015 , and 2014 , respectively. Included in the compensat ion expense recognized by the Company is $ 6.5 million , $ 4.7 million and $ 4.7 million related to the Company’s employee stock purchase plan (“ESPP”) during fiscal years 2016 , 2015 and 2014 , respectively. The Compa ny capitalizes stock-based compensation costs related to awards granted to employees whose compensation costs are directly attributable to the cost of inventory. At August 31 , 2016 and 2015 , $ 0.4 million and $ 0.4 million of stock-based compensation costs were classified as inventories on the Consolidated Balance Sheets, respectively. Cash received from exercises under all share-based payment arrangements, including the Company’s ESPP, for fiscal years 2016 , 2015 and 2014 was $ 20.9 million , $ 18.1 million and $ 15.8 million , respectively. The proceeds for fiscal years 2016 , 2015 and 2014 were offset by $ 10.7 million , $ 7.6 million and $ 34.3 million , respectively, of restricted shares withheld by the Company to satisfy the minimum amount of its income tax withholding requirements. The fair value of the restricted shares withheld was determined on the date that the restricted shares vested and resulted in the withholding of 462,900 shares, 402,143 shares and 1,569,059 shares of the Company’s common stock during the fiscal years ended August 31 , 2016 , 2015 and 2014 , respectively. T he shares have been classified as treasury stock on the Consolidated Balance Sheets. The Company currently expects to satisfy share-based awards with registered shares available to be issued. See Note 12 – “Stockholders’ Equity” for further dis cussion of stock-based compensation expense. </t>
  </si>
  <si>
    <t>Comprehensive Income</t>
  </si>
  <si>
    <t>o. Comprehensive Income Comprehensive income is the changes in equity of an enterprise except those resulting from stockholder transactions. The following table sets forth the changes in AOCI, net of tax, by component during the fiscal year ended August 31, 2016 (in thousands): Foreign Currency Translation Adjustment Derivative Instruments Actuarial Loss Prior Service Cost Unrealized (Loss) Gain on Available for Sale Securities Total Balance at August 31, 2015 $ 6,666 $ (12,033) $ (30,624) $ 1,054 $ (15,917) $ (50,854) Other comprehensive income (loss) before reclassifications 9,672 (18,994) (14,009) 26 (5,436) (28,741) Amounts reclassified from AOCI ― 38,811 1,046 (139) ― 39,718 Other comprehensive income (loss) 9,672 19,817 (12,963) (113) (5,436) 10,977 Balance at August 31, 2016 $ 16,338 $ 7,784 $ (43,587) $ 941 $ (21,353) $ (39,877) The unrealized losses on derivative instruments, including reclassification adjustments, recorded to AOCI during fiscal years 2016 and 2015 are net of tax benefits of $ 15.3 million and $ 19.3 million , respectively. The actuarial loss and prior service cost , including reclassification adjustments, recorded to AOCI at August 31, 2016 are net of a tax benefit (expense) of $ 0.6 million and $ (0.3) million , respectively . The actuarial loss and prior service cost , i ncluding reclassification adjustments, recorded to AOCI at August 31, 2015 are net of a tax benefit (expense) of $ 2.4 million and $ (0.4) million , respectively . There is no tax benefit (expense) related to the foreign currency translation adjustment and unrealized loss on available for sale securities components of AOCI, including reclassification adjustments, for the fiscal years ended August 31, 2016 and 2015 . The portions of AOCI reclassified into earnings during the fiscal years ended August 31, 2016 , 2015 and 2014 for deri vative instruments were primarily classified as a component of cost of revenue. The portions of AOCI reclassified into earnings during the fiscal years ended August 31, 2016 , 2015 and 2014 for actuarial loss and prior ser vice cost were not material .</t>
  </si>
  <si>
    <t>Derivative Instruments</t>
  </si>
  <si>
    <t xml:space="preserve">p. Derivative Instruments All derivative instruments are recorded gross on the Consolidated Balance Sheets at their respective fair values. The Company does not intend to use derivative financial instruments for speculative purposes. Generally, if a derivative instrument is designated as a cash flow hedge, the change in the fair value of the derivative is recorded in other comprehensive income to the extent the derivative is effective, and recognized in the Consolidated Statement of Operations when th e hedged item affects earnings. If a derivative instrument is designated as a fair value hedge, the change in fair value of the derivative and of the hedged item attributable to the hedged risk are recognized in earnings in the current period. Changes in f air value of derivatives that are not designated as hedges are recorded in earnings. Cash receipts and cash payments related to derivative instruments are recorded in the same category as the cash flows from the items being hedged on the Consolidated State ments of Cash Flows. Refer to Note 13 – “Derivative Financial Instruments and Hedging Activities” for further discussion surrounding the Company’s derivative instruments. </t>
  </si>
  <si>
    <t>Description of Business and Summary of Significant Accounting Policies (Tables)</t>
  </si>
  <si>
    <t>Calculation of Basic and Diluted Earnings Per Share</t>
  </si>
  <si>
    <t>k. Earnings Per Share The following table sets forth the calculation of basic and diluted earnings per share (in thousands, except per share data): Fiscal Year Ended August 31, 2016 2015 2014 Numerator: Income (loss) from continuing operations, net of tax $ 254,896 $ 294,185 $ (1,588) Net income attributable to noncontrolling interests, net of tax 801 1,593 952 Income (loss) from continuing operations attributable to Jabil Circuit, Inc., net of tax $ 254,095 $ 292,592 $ (2,540) Discontinued operations attributable to Jabil Circuit, Inc., net of tax ― (8,573) 243,853 Net income attributable to Jabil Circuit, Inc. $ 254,095 $ 284,019 $ 241,313 Denominator for basic and diluted earnings per share: Denominator for basic earnings per share 190,413 193,689 202,497 Dilutive common shares issuable under the employee stock purchase plan and upon exercise of stock options and stock appreciation rights 160 159 ― Dilutive unvested restricted stock awards 2,177 2,157 ― Denominator for diluted earnings per share 192,750 196,005 202,497 Earnings per share attributable to the stockholders of Jabil Circuit, Inc.: Basic: Income (loss) from continuing operations, net of tax $ 1.33 $ 1.51 $ (0.01) Discontinued operations, net of tax $ 0.00 $ (0.04) $ 1.20 Net income $ 1.33 $ 1.47 $ 1.19 Diluted: Income (loss) from continuing operations, net of tax $ 1.32 $ 1.49 $ (0.01) Discontinued operations, net of tax $ 0.00 $ (0.04) $ 1.20 Net income $ 1.32 $ 1.45 $ 1.19</t>
  </si>
  <si>
    <t>Summary of Changes in AOCI</t>
  </si>
  <si>
    <t>o. Comprehensive Income Comprehensive income is the changes in equity of an enterprise except those resulting from stockholder transactions. The following table sets forth the changes in AOCI, net of tax, by component during the fiscal year ended August 31, 2016 (in thousands): Foreign Currency Translation Adjustment Derivative Instruments Actuarial Loss Prior Service Cost Unrealized (Loss) Gain on Available for Sale Securities Total Balance at August 31, 2015 $ 6,666 $ (12,033) $ (30,624) $ 1,054 $ (15,917) $ (50,854) Other comprehensive income (loss) before reclassifications 9,672 (18,994) (14,009) 26 (5,436) (28,741) Amounts reclassified from AOCI ― 38,811 1,046 (139) ― 39,718 Other comprehensive income (loss) 9,672 19,817 (12,963) (113) (5,436) 10,977 Balance at August 31, 2016 $ 16,338 $ 7,784 $ (43,587) $ 941 $ (21,353) $ (39,877)</t>
  </si>
  <si>
    <t>Discontinued Operations (Tables)</t>
  </si>
  <si>
    <t>Summary of AMS Amounts Included in Discontinued Operations</t>
  </si>
  <si>
    <t>The following table provides a summary of AMS amounts included in discontinued operations (in thousands): Fiscal Year Ended August 31, 2016 2015 2014 Net revenue $ ― $ 14,624 $ 586,652 (Loss) income from discontinued operations, before tax $ ― (7,689) 26,694 Income tax expense ― 9 6,140 (Loss) income from discontinued operations, net of tax $ ― $ (7,698) $ 20,554 (Loss) gain on sale of discontinued operations, before tax $ ― $ (300) $ 230,878 Income tax expense ― 575 7,579 (Loss) gain on sale of discontinued operations, net of tax $ ― $ (875) $ 223,299 Discontinued operations, net of tax $ ― $ (8,573) $ 243,853</t>
  </si>
  <si>
    <t>Inventories (Tables)</t>
  </si>
  <si>
    <t>Income Taxes (Tables)</t>
  </si>
  <si>
    <t>Income (Loss) from Continuing Operations Before Income Taxes and Noncontrolling Interests</t>
  </si>
  <si>
    <t>5. Income Taxes a. Provision for Income Taxes Income (loss) from continuing operations before income tax expense and noncontrolling interests is summarized below (in thousands): Fiscal Year Ended August 31, 2016 2015 2014 U.S. $ (317,427) $ (295,521) $ (129,764) Non-U.S. 704,472 727,167 201,887 $ 387,045 $ 431,646 $ 72,123 The U.S. and non-U.S. components of income (loss) from continuing operations before income tax expense and noncontrolling interests include the elimination of intercompany foreign dividends paid to the U.S.</t>
  </si>
  <si>
    <t>Income Tax Expense (Benefit)</t>
  </si>
  <si>
    <t>Income tax expense (benefit) is summarized below (in thousands): Fiscal Year Ended August 31, Current Deferred Total 2016: U.S. – Federal $ (649) $ 73 $ (576) U.S. – State (166) 9 (157) Non-U.S. 157,069 (24,187) 132,882 $ 156,254 $ (24,105) $ 132,149 2015: U.S. – Federal $ 1,169 $ (1,653) $ (484) U.S. – State 164 (300) (136) Non-U.S. 147,199 (9,118) 138,081 $ 148,532 $ (11,071) $ 137,461 2014: U.S. – Federal $ 3,047 $ (9,108) $ (6,061) U.S. – State 319 (3,606) (3,287) Non-U.S. 107,819 (24,760) 83,059 $ 111,185 $ (37,474) $ 73,711</t>
  </si>
  <si>
    <t>Reconciliations of Income Tax Expense at U.S. Federal Statutory Income Tax Rate Compared to Actual Income Tax Expense</t>
  </si>
  <si>
    <t>Reconciliations of the income tax expense at the U.S. federal statutory income tax rate compared to the actual income tax expense are summarized below (in thousands): Fiscal Year Ended August 31, 2016 2015 2014 Tax at U.S. federal statutory income tax rate (35%) $ 135,470 $ 151,076 $ 25,243 State income taxes, net of federal tax benefit (5,121) (4,474) (3,740) Impact of foreign tax rates (144,521) (157,827) (19,621) Permanent impact of non-deductible cost 3,408 8,951 10,995 Income tax credits (5,040) (12,773) (5,632) Changes in tax rates on deferred tax assets and liabilities 182 (1,206) (23,432) Valuation allowance 11,770 72,604 47,697 Non-deductible equity compensation 18,350 11,600 31,236 Impact of intercompany charges and dividends 94,596 49,843 9,376 Other, net 23,055 19,667 1,589 Total income tax expense $ 132,149 $ 137,461 $ 73,711</t>
  </si>
  <si>
    <t>Deferred Tax Assets and Liabilities</t>
  </si>
  <si>
    <t>b. Deferred Tax Assets and Liabilities The significant components of the deferred tax assets and liabilities are summarized below (in thousands): Fiscal Year Ended August 31, 2016 2015 Deferred tax assets: Net operating loss carry forward $ 319,685 $ 261,495 Receivables 8,643 11,343 Inventories 6,970 7,876 Compensated absences 9,080 9,342 Accrued expenses 75,749 75,580 Property, plant and equipment, principally due to differences in depreciation and amortization 52,088 31,888 U.S. federal and state tax credits 58,725 63,927 Foreign jurisdiction tax credits 14,464 13,524 Equity compensation – U.S. 17,641 21,447 Equity compensation – Non-U.S. 3,873 4,507 Cash flow hedges 2,055 3,809 Other 18,767 25,403 Total deferred tax assets before valuation allowances 587,740 530,141 Less valuation allowances (344,828) (304,820) Net deferred tax assets $ 242,912 $ 225,321 Deferred tax liabilities: Unremitted earnings of non-U.S. subsidiaries 88,445 85,765 Intangible assets 54,130 55,208 Other 5,768 4,756 Total deferred tax liabilities $ 148,343 $ 145,729 Net deferred tax assets $ 94,569 $ 79,592</t>
  </si>
  <si>
    <t>Reconciliations of Unrecognized Tax Benefits</t>
  </si>
  <si>
    <t>c. Unrecognized Tax Benefits Reconciliations of the unrecognized tax benefits are summarized below (in thousands): Fiscal Year Ended August 31, 2016 2015 2014 Beginning balance $ 154,648 $ 229,684 $ 219,132 Additions for tax positions of prior years 7,974 4,189 16,533 Reductions for tax positions of prior years (20,045) (7,919) (3,843) Additions for tax positions related to current year 25,892 21,541 18,219 Adjustments for tax positions related to disposed entities ― ― (1,917) Adjustments for tax positions related to acquired entities ― 1,687 (3,195) Cash settlements (6,553) (11,806) (9,406) Reductions from lapses in statutes of limitations (7,099) (1,843) (1,909) Reductions from settlements with taxing authorities (1,787) (72,812) (4,344) Foreign exchange rate adjustment (3,132) (8,073) 414 Ending balance $ 149,898 $ 154,648 $ 229,684 Unrecognized tax benefits that would affect the effective tax rate (if recognized) $ 72,152 $ 80,094 $ 72,586</t>
  </si>
  <si>
    <t>Property, Plant and Equipment (Tables)</t>
  </si>
  <si>
    <t>6. Property, Plant and Equipment Property, plant and equipment consists of the following (in thousands): August 31, 2016 2015 Land and improvements $ 120,470 $ 112,416 Buildings 809,890 756,314 Leasehold improvements 815,308 630,595 Machinery and equipment 3,475,325 2,787,641 Furniture, fixtures and office equipment 164,079 147,502 Computer hardware and software 562,456 498,348 Transportation equipment 22,307 21,333 Construction in progress 84,016 89,606 6,053,851 5,043,755 Less accumulated depreciation and amortization 2,721,972 2,239,422 $ 3,331,879 $ 2,804,333</t>
  </si>
  <si>
    <t>Goodwill and Other Intangible Assets (Tables)</t>
  </si>
  <si>
    <t>Changes in Goodwill Allocated to Reportable Segments</t>
  </si>
  <si>
    <t>The following tables present the changes in goodwill allocated to the Company’s reportable segments, Electronics Manufacturing Services (“EMS”) and Diversified Manufacturing Services ("DMS"), during the fiscal years ended August 31, 2016 and 2015 (in thousands): August 31, 2015 August 31, 2016 Accumulated Acquisitions Foreign Accumulated Gross Impairment &amp; Currency Gross Impairment Reportable Segment Balance Balance Adjustments Impact Balance Balance Net Balance EMS $ 491,926 $ (464,053) $ 23,690 $ (384) $ 515,232 $ (464,053) $ 51,179 DMS 990,278 (555,769) 111,417 (2,332) 1,099,363 (555,769) 543,594 Total $ 1,482,204 $ (1,019,822) $ 135,107 $ (2,716) $ 1,614,595 $ (1,019,822) $ 594,773 August 31, 2014 August 31, 2015 Accumulated Acquisitions Foreign Accumulated Gross Impairment &amp; Currency Gross Impairment Reportable Segment Balance Balance Adjustments Impact Balance Balance Net Balance EMS $ 474,305 $ (464,053) $ 18,586 $ (965) $ 491,926 $ (464,053) $ 27,873 DMS 929,161 (555,769) 64,262 (3,145) 990,278 (555,769) 434,509 Total $ 1,403,466 $ (1,019,822) $ 82,848 $ (4,110) $ 1,482,204 $ (1,019,822) $ 462,382</t>
  </si>
  <si>
    <t>Total Purchased Intangible Assets</t>
  </si>
  <si>
    <t>Gross Net Carrying Accumulated Carrying August 31, 2016 Amount Amortization Amount Contractual agreements and customer relationships $ 250,451 $ (113,393) $ 137,058 Intellectual property 151,025 (114,219) 36,806 Finite-lived trade name 5,006 (5,006) ― Indefinite-lived trade name 123,090 ― 123,090 Total $ 529,572 $ (232,618) $ 296,954 Gross Net Carrying Accumulated Carrying August 31, 2015 Amount Amortization Amount Contractual agreements and customer relationships $ 201,423 $ (96,013) $ 105,410 Intellectual property 150,453 (99,295) 51,158 Finite-lived trade name 4,434 (556) 3,878 Indefinite-lived trade name 123,090 ― 123,090 Total $ 479,400 $ (195,864) $ 283,536</t>
  </si>
  <si>
    <t>Estimated Future Amortization Expense</t>
  </si>
  <si>
    <t>Intangible asset amortization for fiscal years 2016, 2015 and 2014 was approximately $37.1 million, $24.4 million and $23.9 million, respectively. The estimated future amortization expense is as follows (in thousands): Fiscal Year Ending August 31, Amount 2017 $ 33,328 2018 31,316 2019 22,313 2020 20,130 2021 12,269 Thereafter 54,508 Total $ 173,864</t>
  </si>
  <si>
    <t>Accrued Expenses (Table)</t>
  </si>
  <si>
    <t>Schedule of Accrued Liabilities [Table Text Block]</t>
  </si>
  <si>
    <t>Notes Payable, Long-Term Debt and Capital Lease Obligations (Tables)</t>
  </si>
  <si>
    <t>Notes Payable, Long-Term Debt and Capital Lease Obligations Outstanding</t>
  </si>
  <si>
    <t>Notes payable, long-term debt and capital lease obligations outstanding at August 31, 2016 and 2015 are summarized below (in thousands): August 31, August 31, 2016 2015 7.750% Senior Notes due 2016 (a) $ ― $ 309,511 8.250% Senior Notes due 2018 (b) 398,552 397,599 5.625% Senior Notes due 2020 (c) 396,212 395,321 4.700% Senior Notes due 2022 (d) 496,041 495,387 4.900% Senior Notes due 2023 (e) 298,329 ― Borrowings under credit facilities (f) ― 323 Borrowings under loans (g) 502,210 30,410 Capital lease obligations (h) 28,478 28,156 Fair value adjustment related to terminated interest rate swaps on the 7.750% Senior Notes (i) ― 2,077 Total notes payable, long-term debt and capital lease obligations 2,119,822 1,658,784 Less current installments of notes payable, long-term debt and capital lease obligations 45,810 322,966 Notes payable, long-term debt and capital lease obligations, less current installments $ 2,074,012 $ 1,335,818</t>
  </si>
  <si>
    <t>Debt Maturities</t>
  </si>
  <si>
    <t>Debt maturities as of August 31, 2016 for the next five years and thereafter are as follows (in thousands): Fiscal Year Ending August 31, Amount 2017 $ 45,810 2018 443,692 2019 51,484 2020 364,096 2021 397,930 Thereafter 816,810 Total $ 2,119,822</t>
  </si>
  <si>
    <t>Postretirement and Other Employee Benefits (Tables)</t>
  </si>
  <si>
    <t>Defined Benefit Plans and Other Postretirement Benefit Plans Table Text Block [Line Items]</t>
  </si>
  <si>
    <t>Reconciliation of Change in Benefit Obligations for Plans</t>
  </si>
  <si>
    <t>a. Benefit Obligations The following table provides a reconciliation of the change in the benefit obligations for the plans for fiscal years 2016 and 2015 (in thousands): Pension Benefits 2016 2015 Beginning projected benefit obligation $ 161,230 $ 182,653 Service cost 883 1,054 Interest cost 4,844 5,554 Actuarial loss (gain) 40,170 (5,252) Curtailment gain ― (2,542) Total benefits paid (5,587) (5,238) Plan participants’ contributions 27 28 Amendments ― (198) Acquisitions ― 1,769 Effect of conversion to U.S. dollars (19,289) (16,598) Ending projected benefit obligation $ 182,278 $ 161,230</t>
  </si>
  <si>
    <t>Fair Values of Plan Assets by Asset Category</t>
  </si>
  <si>
    <t>The fair values of the plan assets held by the Company by asset category for fiscal years 2016 and 2015 are as follows (in thousands): Fair Value Measurements Using Inputs Considered as: Fair Value at August 31, 2016 Asset Allocation Level 1 Level 2 Level 3 Asset Category Cash and cash equivalents $ 3,565 3 % $ 3,565 $ ― $ ― Equity Securities: Global equity securities (a) 41,515 29 % ― 41,515 ― Debt Securities: U.K. corporate bonds (b) 27,268 19 % ― 27,268 ― U.K. government bonds (c) 34,359 24 % ― 34,359 Global government bonds (d) 6,136 4 % ― 6,136 ― Global corporate bonds (e) 14,725 10 % ― 14,725 Other Investments: Insurance contracts (f) 16,134 11 % ― ― 16,134 Fair value of plan assets $ 143,702 100 % $ 3,565 $ 124,003 $ 16,134 Fair Value Measurements Using Inputs Considered as: Fair Value at August 31, 2015 Asset Allocation Level 1 Level 2 Level 3 Asset Category Cash and cash equivalents $ 4,567 3 % $ 4,567 $ ― $ ― Equity Securities: Global equity securities (g) 24,143 18 % ― 24,143 ― U.K. equity securities (h) 24,211 18 % ― 24,211 ― Debt Securities: U.K. corporate bonds (i) 50,817 38 % ― 50,817 ― U.K. government bonds (j) 16,866 12 % ― 16,866 ― Other Investments: Insurance contracts (f) 14,204 11 % ― ― 14,204 Fair value of plan assets $ 134,808 100 % $ 4,567 $ 116,037 $ 14,204 (a) Global equity securities are categorized as Level 2 and include investments that aim to capture global equity market returns by tracking the Morgan Stanley Capital International (“MSCI”) World Index and other similar world stocks indexes. (b) U.K. corporate bonds are categorized as Level 2 and include U.K. corporate issued fixed income investments which are managed and tracked to the respective benchmark (Bank of America Merrill Lynch (" Bo f AML ") Sterling Corporate &amp; Collateralised All-Stocks (Exclu ding Subordinated Financials)). (c) U.K. government bonds are categorized as Level 2 and include U.K. government issued inflation-linked income investments which are managed and tracked to the respective benchmarks ( FTSE Actuaries UK Index-Linked Gilts Ov er 5 Years) and a custom benchmark based on the longest gilts in issue). (d) Global government bonds are categorized as Level 2 and include emerging market government issued fixed income investments which are managed and tracked to the respective benchmar k ( J.P.Morgan GBI-EM Global Diversified). (e) Global corporate bonds are categorized as Level 2 and include global corporate issued fixed income investments which are managed and tracked to the respective benchmarks ( BofAML Developed Market BB/B Global Hi gh Yield Constrained Index; BofAML Global High Yield Constrained and Standard &amp; Poor's ("S&amp;P")/Loan Syndications &amp; Trading Association ("LSTA") US Leveraged Loan Hedged). (f) The assets related to The Netherlands plan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which is determined based on the cash surrender value of the insured benefits which is the present value of the guaranteed funded benefits. Insurance contracts are valued using unobs ervable inputs (Level 3 inputs), primarily by discounting expected future cash flows relating to benefits paid from a notional investment portfolio in order to determine the cash surrender value of the policy. The unobservable inputs consist of estimated f uture benefits to be paid throughout the duration of the policy and estimated discount rates, which both have an immaterial impact on the fair value estimate of the contract. (g) Global equity securities are categorized as Level 2 and include investme nts that aim to capture global equity market returns by tracking the Financial Times (London) Stock Exchange (“FTSE”) AW-World (ex-UK) Index and other similar indexes in Germany. (h) U.K. equity securities are categorized as Level 2 and include investmen ts in a diversified portfolio that aims to capture the returns of the U.K. equity market. The portfolio tracks the FTSE All-Share Index and invests only in U.K. securities. ( i ) U.K. corporate bonds are categorized as Level 2 and include U.K. corporate issued fixed income investments which are managed and tracked to the respective benchmark (AAA-AA-A Bonds-Over 15Y Index). (j) U.K. government bonds are categorized as Level 2 and include U.K. government-issued fixed income investments which are managed an d tracked to the respective benchmark (FTSE U.K. Over 15 Years Gilts Index and FTSE U.K. Over 5 Years Index-Linked).</t>
  </si>
  <si>
    <t>Reconciliation of Changes in Pension Plan Assets</t>
  </si>
  <si>
    <t>The following table provides a reconciliation of the changes in the pension plan assets for the year between measurement dates for fiscal years 2016 and 2015 (in thousands): Pension Benefits 2016 2015 Beginning fair value of plan assets $ 134,808 $ 136,451 Actual return on plan assets 29,734 9,810 Acquisitions ― 1,756 Employer contributions 3,391 3,499 Benefits paid from plan assets (5,268) (5,037) Plan participants’ contributions 27 28 Effect of conversion to U.S. dollars (18,990) (11,699) Ending fair value of plan assets $ 143,702 $ 134,808</t>
  </si>
  <si>
    <t>Reconciliation of Funded Status of Plans to Consolidated Balance Sheets</t>
  </si>
  <si>
    <t>c. Funded Status The following table provides a reconciliation of the funded status of the plans to the Consolidated Balance Sheets for fiscal years 2016 and 2015 (in thousands): Pension Benefits 2016 2015 Funded Status Ending fair value of plan assets $ 143,702 $ 134,808 Ending projected benefit obligation (182,278) (161,230) Under or unfunded status $ (38,576) $ (26,422) Consolidated Balance Sheet Information Accrued benefit liability, current $ (383) $ (140) Accrued benefit liability, noncurrent (38,193) (26,282) Net liability recorded at August 31 $ (38,576) $ (26,422) Amounts recognized in accumulated other comprehensive loss consist of: Net actuarial loss $ 44,155 $ 32,986 Prior service credit (1,255) (1,405) Accumulated other comprehensive loss, before taxes $ 42,900 $ 31,581</t>
  </si>
  <si>
    <t>Estimated Amount that will be Amortized from Accumulated Other Comprehensive Loss into Net Periodic Benefit Cost</t>
  </si>
  <si>
    <t>The following table provides the estimated amount that will be amortized from accumulated other comprehensive loss into net periodic benefit cost in fiscal year 2017 (in thousands): Pension Benefits Recognized net actuarial loss $ 1,919 Amortization of prior service credit (139) Total $ 1,780</t>
  </si>
  <si>
    <t>Information for Plans with Accumulated Benefit Obligation in Excess of Plan Assets</t>
  </si>
  <si>
    <t>The accumulated benefit obligation for the plans was $171.6 million and $152.8 million at August 31, 2016 and 2015, respectively. The following table provides information for the plans with an accumulated benefit obligation in excess of plan assets for fiscal years 2016 and 2015 (in thousands): August 31, 2016 2015 Projected benefit obligation $ 182,278 $ 161,230 Accumulated benefit obligation $ 171,589 $ 152,818 Fair value of plan assets $ 143,702 $ 134,808</t>
  </si>
  <si>
    <t>Information about Net Periodic Benefit Cost for Plans</t>
  </si>
  <si>
    <t>d. Net Periodic Benefit Cost The following table provides information about net periodic benefit cost for the plans for fiscal years 2016, 2015 and 2014 (in thousands): Pension Benefits 2016 2015 2014 Service cost $ 883 $ 1,054 $ 1,225 Interest cost 4,844 5,554 6,819 Expected long-term return on plan assets (5,560) (5,778) (6,167) Recognized actuarial loss 1,046 1,723 2,817 Net curtailment gain ― (2,542) (107) Amortization of prior service credit (139) (147) (198) Net periodic benefit cost $ 1,074 $ (136) $ 4,389</t>
  </si>
  <si>
    <t>Estimated Future Benefit Payments</t>
  </si>
  <si>
    <t>The estimated future benefit payments, which reflect expected future service, as appropriate, are as follows (in thousands): Fiscal Year Ending August 31, Amount 2017 $ 4,669 2018 4,605 2019 5,656 2020 5,765 2021 5,309 Years 2022 through 2026 35,745</t>
  </si>
  <si>
    <t>Benefit Obligations</t>
  </si>
  <si>
    <t>Weighted-Average Actuarial Assumptions</t>
  </si>
  <si>
    <t>Weighted-average actuarial assumptions used to determine the benefit obligations for the plans for fiscal years 2016 and 2015 were as follows: Pension Benefits 2016 2015 Expected long-term return on plan assets 3.3 % 4.4 % Rate of compensation increase 4.1 % 4.3 % Discount rate 1.7 % 3.2 %</t>
  </si>
  <si>
    <t>Net Periodic Benefit Cost</t>
  </si>
  <si>
    <t>Weighted-average actuarial assumptions used to determine net periodic benefit cost for the plans for fiscal years 2016, 2015 and 2014 were as follows: Pension Benefits 2016 2015 2014 Expected long-term return on plan assets 4.3 % 4.4 % 5.1 % Rate of compensation increase 2.4 % 3.2 % 4.0 % Discount rate 2.9 % 1.8 % 3.0 % The expected return on plan assets assumption used in calculating net periodic pension cost is based on historical actual return experience and estimates of future long-term performance with consideration to the expected investment mix of the plan assets.</t>
  </si>
  <si>
    <t>Commitments and Contingencies (Tables)</t>
  </si>
  <si>
    <t>Future Minimum Lease Payments under Non-Cancelable Operating Leases</t>
  </si>
  <si>
    <t>a. Lease Agreements 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t August 31, 2016 are as follows (in thousands): Fiscal Year Ending August 31, Amount 2017 $ 109,168 2018 81,250 2019 73,254 2020 61,756 2021 50,707 Thereafter 181,577 Total minimum lease payments $ 557,712 Total operating lease expense was approximately $120.4 million, $105.3 million and $96.5 million for fiscal years 2016, 2015 and 2014, respectively.</t>
  </si>
  <si>
    <t>Stockholders' Equity (Tables)</t>
  </si>
  <si>
    <t>Summary of Option Activity</t>
  </si>
  <si>
    <t>The following table summarizes shares available for grant and SARS activity from August 31, 2015 through August 31, 2016. Weighted- Weighted- Average Shares Average Average Remaining Available SARS Intrinsic Value Exercise Contractual for Grant Outstanding (in thousands) Price Life (years) Balance at August 31, 2015 8,376,072 3,760,871 $ 492,060 $ 26.60 1.53 SARS canceled 1,185,895 (1,185,895) $ 29.86 Restricted stock awards granted, net of forfeitures (a) (4,663,228) ― SARS exercised ― (135,910) $ 20.92 Balance at August 31, 2016 4,898,739 2,439,066 $ 1,066 $ 25.32 1.13 Exercisable at August 31, 2016 2,439,066 $ 1,066 $ 25.32 1.13 (a) Represents the maximum number of shares that can be issued based on the achievement of certain performance criteria.</t>
  </si>
  <si>
    <t>Restricted Stock Activity</t>
  </si>
  <si>
    <t>The following table summarizes restricted stock activity from August 31, 2015 through August 31, 2016: Weighted- Average Grant-Date Shares Fair Value Unvested balance at August 31, 2015 11,931,585 $ 19.44 Changes during the period Shares granted (a) 5,376,030 $ 24.02 Shares vested (1,817,635) $ 19.18 Shares forfeited (712,802) $ 20.50 Unvested balance at August 31, 2016 14,777,178 $ 21.09 (a) For those shares granted that are based on the achievement of certain performance criteria, represents the maximum number of shares that can vest.</t>
  </si>
  <si>
    <t>Weighted Average Assumptions used in Black-Scholes Option Pricing Model</t>
  </si>
  <si>
    <t>The fair value of shares issued under the ESPP was estimated on the commencement date of each offering period using the Black-Scholes option pricing model. The following weighted-average assumptions were used in the model for each respective period: Fiscal Year Ended August 31, 2016 2015 2014 Expected dividend yield 0.7 % 0.8 % 0.9 % Risk-free interest rate 0.3 % 0.1 % 0.1 % Expected volatility 28.1 % 24.5 % 33.8 % Expected life 0.5 years 0.5 years 0.5 years</t>
  </si>
  <si>
    <t>Cash Dividends Declared to Common Stockholders</t>
  </si>
  <si>
    <t>d. Dividends The following table sets forth certain information relating to the Company’s cash dividends declared to common stockholders of the Company during fiscal years 2016 and 2015 : Total of Cash Dividend Dividend Dividends Date of Record for Dividend Cash Declaration Date per Share Declared Dividend Payment Payment Date (in thousands, except for per share data) Fiscal year 2016: October 14, 2015 $ 0.08 $ 15,906 November 16, 2015 December 1, 2015 January 21, 2016 $ 0.08 $ 15,947 February 16, 2016 March 1, 2016 April 21, 2016 $ 0.08 $ 15,940 May 16, 2016 June 1, 2016 July 21, 2016 $ 0.08 $ 15,575 August 15, 2016 September 1, 2016 Fiscal year 2015: October 16, 2014 $ 0.08 $ 15,973 November 14, 2014 December 1, 2014 January 21, 2015 $ 0.08 $ 16,020 February 13, 2015 March 2, 2015 April 15, 2015 $ 0.08 $ 15,988 May 15, 2015 June 1, 2015 July 16, 2015 $ 0.08 $ 15,980 August 14, 2015 September 1, 2015</t>
  </si>
  <si>
    <t>Concentration of Risk and Segment Data (Tables)</t>
  </si>
  <si>
    <t>Sales to Customers Who Accounted for 10 Percent or More of Company's Net Revenues, Expressed as Percentage of Consolidated Net Revenue and Accounts Receivable for Each Customer</t>
  </si>
  <si>
    <t>Sales to the following customers who accounted for 10% or more of the Company’s net revenues, expressed as a percentage of consolidated net revenue, and the percentage of accounts receivable fo r each customer, were as follows: Percentage of Net Revenue Percentage of Accounts Receivable Fiscal Year Ended August 31, Fiscal Year Ended August 31, 2016 2015 2014 2016 2015 Apple, Inc. 24 % 24 % 18 % * % 19 % * Amount was less than 10% of total. * Amount was less than 10% of total.</t>
  </si>
  <si>
    <t>Reconciliation of Revenue from Segments to Consolidated</t>
  </si>
  <si>
    <t>The following table sets forth operating segment information (in thousands): Fiscal Year Ended August 31, 2016 2015 2014 Net revenue EMS $ 11,029,132 $ 10,777,810 $ 10,638,588 DMS 7,323,954 7,121,386 5,123,558 $ 18,353,086 $ 17,899,196 $ 15,762,146</t>
  </si>
  <si>
    <t>Reconciliation of Operating Profit (Loss) from Segments to Consolidated</t>
  </si>
  <si>
    <t>Fiscal Year Ended August 31, 2016 2015 2014 Segment income and reconciliation of income before tax EMS $ 373,732 $ 297,097 $ 242,181 DMS 256,588 372,912 103,188 Total segment income $ 630,320 $ 670,009 $ 345,369 Reconciling items: Amortization of intangibles (37,121) (24,449) (23,857) Stock-based compensation expense and related charges (58,997) (62,563) (8,994) Restructuring and related charges (11,369) (33,066) (85,369) Distressed customer charges ― ― (15,113) Loss on disposal of subsidiaries ― ― (7,962) Acquisition costs and certain purchase accounting adjustments ― 5,480 ― Other expense (8,380) (5,627) (7,637) Interest income 9,128 9,953 3,741 Interest expense (136,536) (128,091) (128,055) Income from continuing operations before tax $ 387,045 $ 431,646 $ 72,123</t>
  </si>
  <si>
    <t>Reconciliation of Assets from Segment to Consolidated</t>
  </si>
  <si>
    <t>August 31, 2016 August 31, 2015 Total assets EMS $ 2,615,237 $ 2,865,172 DMS 5,012,798 4,241,699 Other non-allocated assets 2,694,642 2,484,729 $ 10,322,677 $ 9,591,600</t>
  </si>
  <si>
    <t>External Net Revenue, Net of Intercompany Eliminations, and Long-Lived Asset Information</t>
  </si>
  <si>
    <t>The following tables set forth external net revenue, net of intercompany eliminations, and long-lived asset information where individual countries represent a material portion of the total (in thousands): Fiscal Year Ended August 31, 2016 2015 2014 External net revenue: Singapore $ 4,983,711 $ 5,053,864 $ 2,935,212 China 3,873,212 3,941,714 3,614,174 Mexico 3,043,609 2,555,502 2,475,393 U.S. 1,709,391 2,142,691 2,444,305 Hungary 1,130,466 912,669 902,058 Malaysia 1,113,456 1,247,897 1,299,543 Other 2,499,241 2,044,859 2,091,461 $ 18,353,086 $ 17,899,196 $ 15,762,146 August, 31 2016 2015 Long-lived assets: China $ 2,031,634 $ 1,676,630 U.S. 992,575 946,238 Singapore 235,115 62,468 Mexico 185,146 173,188 Taiwan 149,200 135,316 Hungary 106,481 95,084 Spain 72,643 74,354 Malaysia 63,844 68,467 Poland 52,722 52,129 Other 334,246 266,377 $ 4,223,606 $ 3,550,251</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 asured at fair value on a recurring basis as of August 31, 2016 , aggregated by the level in the fair-value hierarchy in which those measurements are classified (in thousands): Level 1 Level 2 Level 3 Total Assets: Forward foreign exchange contracts $ ― 4,270 ― $ 4,270 Liabilities: Forward foreign exchange contracts ― (12,787) ― (12,787) Total $ ― (8,517) ― $ (8,517)</t>
  </si>
  <si>
    <t>Fair Value of Derivative Instruments Located on Consolidated Balance Sheets Utilized for Foreign Currency Risk Management Purposes</t>
  </si>
  <si>
    <t>The following table presents the fair values of the Company’s derivative instruments located on the Consolidated Balance Sheets utilized for foreign currency risk management purposes at August 31, 2016 and 2015 (in thousands): Fair Values of Derivative Instruments Asset Derivatives Liability Derivatives Balance Sheet Fair Value at Fair Value at Balance Sheet Fair Value at Fair Value at Location August 31, 2016 August 31, 2015 Location August 31, 2016 August 31, 2015 Derivatives designated as hedging instruments: Prepaid expenses Forward foreign exchange and other current Accrued contracts assets $ 420 $ 267 expenses $ 1,986 $ 16,509 Derivatives not designated as hedging instruments: Prepaid expenses Forward foreign exchange and other current Accrued contracts assets $ 3,850 $ 5,525 expenses $ 10,801 $ 29,529</t>
  </si>
  <si>
    <t>Restructuring and Related Charges (Tables)</t>
  </si>
  <si>
    <t>Restructuring Cost and Reserve [Line Items]</t>
  </si>
  <si>
    <t>Significant Components and Activity in Restructuring Plan</t>
  </si>
  <si>
    <t>2013 Restructuring Plan – Fiscal Year Ended August 31, 2016 Restructuring Asset Write-off Liability Balance at Related Charge and Other Cash Liability Balance at August 31, 2015 Charges Non-Cash Activity Payments August 31, 2016 Employee severance and benefit costs $ 30,047 $ 8,845 $ (454) $ (21,172) $ 17,266 Lease costs 64 (43) ― ― 21 Asset write-off costs ― 1,170 (1,170) ― ― Other related costs 846 1,397 ― (1,503) 740 Total $ 30,957 $ 11,369 $ (1,624) $ (22,675) $ 18,027 2013 Restructuring Plan – Fiscal Year Ended August 31, 2015 Restructuring Asset Write-off Liability Balance at Related Charge and Other Cash Liability Balance at August 31, 2014 Charges Non-Cash Activity Payments August 31, 2015 Employee severance and benefit costs $ 45,246 $ 24,327 $ (4,122) $ (35,404) $ 30,047 Lease costs 18 2,777 (12) (2,719) 64 Asset write-off costs ― 5,565 (5,565) ― ― Other related costs 257 1,890 (76) (1,225) 846 Total $ 45,521 $ 34,559 $ (9,775) $ (39,348) $ 30,957</t>
  </si>
  <si>
    <t>Significant Components and Activity in Restructuring Plan by Reportable Segment</t>
  </si>
  <si>
    <t>2013 Restructuring Plan – Fiscal Year Ended August 31, 2016 Restructuring Asset Write-off Liability Balance at Related Charge and Other Cash Liability Balance at August 31, 2015 Charges Non-Cash Activity Payments August 31, 2016 EMS $ 28,834 10,693 (1,615) (20,574) $ 17,338 DMS 1,960 795 (9) (2,057) 689 Other 163 (119) ― (44) ― Total $ 30,957 $ 11,369 $ (1,624) $ (22,675) $ 18,027 2013 Restructuring Plan – Fiscal Year Ended August 31, 2015 Restructuring Asset Write-off Liability Balance at Related Charge and Other Cash Liability Balance at August 31, 2014 Charges Non-Cash Activity Payments August 31, 2015 EMS $ 35,504 $ 32,007 $ (9,700) $ (28,977) $ 28,834 DMS 8,268 351 (153) (6,506) 1,960 Other 1,749 2,201 78 (3,865) 163 Total $ 45,521 $ 34,559 $ (9,775) $ (39,348) $ 30,957</t>
  </si>
  <si>
    <t>Description of Business and Summary of Significant Accounting Policies (Details 1) - USD ($) $ in Thousands</t>
  </si>
  <si>
    <t>Description Of Business And Summary Of Significant Accounting Policies [Line Items]</t>
  </si>
  <si>
    <t>Cash equivalents outstanding</t>
  </si>
  <si>
    <t>Allowance for doubtful accounts</t>
  </si>
  <si>
    <t>Reversal to stock-based compensation expense</t>
  </si>
  <si>
    <t>Stock based compensation expense, tax benefit (expense)</t>
  </si>
  <si>
    <t>Recognition of stock based compensation expense related to the Company's employee stock purchase plan</t>
  </si>
  <si>
    <t>Stock-based compensation expense classified as inventories</t>
  </si>
  <si>
    <t>Cash received from exercise of share-based payment arrangements</t>
  </si>
  <si>
    <t>Restricted shares vested and resulted in withholding</t>
  </si>
  <si>
    <t>Net tax benefit (expense) of actuarial loss (gain) included in accumulated other comprehensive income</t>
  </si>
  <si>
    <t>Net tax benefit (expense) of prior service cost included in accumulated other comprehensive income</t>
  </si>
  <si>
    <t>Net tax benefit on the unrealized loss on derivative instruments</t>
  </si>
  <si>
    <t>Continuing Operations [Member]</t>
  </si>
  <si>
    <t>Estimate of Fair Value Measurement [Member]</t>
  </si>
  <si>
    <t>Senior Non-Convertible Cumulative Preferred Stock</t>
  </si>
  <si>
    <t>Stock Options [Member]</t>
  </si>
  <si>
    <t>Common shares excluded from computation of diluted earnings per share</t>
  </si>
  <si>
    <t>Stock Options [Member] | Restricted Stock Awards [Member]</t>
  </si>
  <si>
    <t>Stock Appreciation Rights [Member]</t>
  </si>
  <si>
    <t>Description of Business and Summary of Significant Accounting Policies (Estimated Useful Lives) (Details 2)</t>
  </si>
  <si>
    <t>Buildings [Member] | Maximum</t>
  </si>
  <si>
    <t>Property, Plant and Equipment [Line Items]</t>
  </si>
  <si>
    <t>Estimated Useful Life, years</t>
  </si>
  <si>
    <t>35 years</t>
  </si>
  <si>
    <t>Leasehold improvements [Member]</t>
  </si>
  <si>
    <t>Estimated Useful Life</t>
  </si>
  <si>
    <t>Shorter of lease term or useful life of the improvement</t>
  </si>
  <si>
    <t>Machinery and equipment [Member] | Maximum</t>
  </si>
  <si>
    <t>10 years</t>
  </si>
  <si>
    <t>Machinery and equipment [Member] | Minimum</t>
  </si>
  <si>
    <t>2 years</t>
  </si>
  <si>
    <t>Computer hardware and software [Member] | Maximum</t>
  </si>
  <si>
    <t>7 years</t>
  </si>
  <si>
    <t>Computer hardware and software [Member] | Minimum</t>
  </si>
  <si>
    <t>3 years</t>
  </si>
  <si>
    <t>Transportation equipment [Member]</t>
  </si>
  <si>
    <t>Description of Business and Summary of Significant Accounting Policies (EPS) (Details 3) - USD ($) $ / shares in Units, shares in Thousands</t>
  </si>
  <si>
    <t>Numerator:</t>
  </si>
  <si>
    <t>Income (loss) from continuing operations attributable to Jabil Circuit, Inc., net of tax</t>
  </si>
  <si>
    <t>Discontinued operations attributable to Jabil Circuit, Inc., net of tax</t>
  </si>
  <si>
    <t>Denominator for basic and diluted earnings per share:</t>
  </si>
  <si>
    <t>Denominator for basic earnings per share</t>
  </si>
  <si>
    <t>Dilutive common shares issuable under the employee stock purchase plan and upon exercise of stock options and stock appreciation rights</t>
  </si>
  <si>
    <t>Dilutive unvested restricted stock awards</t>
  </si>
  <si>
    <t>Denominator for diluted earnings per share</t>
  </si>
  <si>
    <t>Description of Business and Summary of Significant Accounting Policies (Summary of Changes in AOCI) (Details 4) - USD ($) $ in Thousands</t>
  </si>
  <si>
    <t>Accumulated Other Comprehensive Income (Loss) [Line Items]</t>
  </si>
  <si>
    <t>Beginning balance</t>
  </si>
  <si>
    <t>Other comprehensive income (loss) before reclassifications</t>
  </si>
  <si>
    <t>Amounts reclassified from AOCI</t>
  </si>
  <si>
    <t>Ending balance</t>
  </si>
  <si>
    <t>Derivative instruments</t>
  </si>
  <si>
    <t>Actuarial loss</t>
  </si>
  <si>
    <t>Prior service cost</t>
  </si>
  <si>
    <t>Discontinued Operations (Additional Information) (Details 1) - USD ($) $ in Thousands</t>
  </si>
  <si>
    <t>Dec. 17, 2013</t>
  </si>
  <si>
    <t>Apr. 01, 2014</t>
  </si>
  <si>
    <t>Income Statement, Balance Sheet and Additional Disclosures by Disposal Groups, Including Discontinued Operations [Line Items]</t>
  </si>
  <si>
    <t>(Loss) gain on sale of discontinued operations</t>
  </si>
  <si>
    <t>Direct transaction cost</t>
  </si>
  <si>
    <t>Consideration for the sale of a business preferred stock</t>
  </si>
  <si>
    <t>Aftermarket services (AMS) [Member]</t>
  </si>
  <si>
    <t>Consideration for the sale of a business</t>
  </si>
  <si>
    <t>Cash consideration for the sale of a business</t>
  </si>
  <si>
    <t>Accretes dividends at an annual rate</t>
  </si>
  <si>
    <t>8.00%</t>
  </si>
  <si>
    <t>Redeemable period</t>
  </si>
  <si>
    <t>9 years</t>
  </si>
  <si>
    <t>Reduction in final purchase price</t>
  </si>
  <si>
    <t>Aftermarket services (AMS) [Member] | Estimate of Fair Value Measurement [Member]</t>
  </si>
  <si>
    <t>Discontinued Operations (Summary of AMS Amounts) (Details 2) - USD ($) $ in Thousands</t>
  </si>
  <si>
    <t>(Loss) income from discontinued operations, before tax</t>
  </si>
  <si>
    <t>(Loss) gain on sale of discontinued operations, before tax</t>
  </si>
  <si>
    <t>Trade Accounts Receivable Securitization and Sale Programs (Additional Information) (Details 1) - USD ($) $ in Millions</t>
  </si>
  <si>
    <t>Trade Accounts Receivable Sale Programs</t>
  </si>
  <si>
    <t>Trade Accounts Receivable Securitization and Sale Program [Line Items]</t>
  </si>
  <si>
    <t>Trade accounts receivable sold</t>
  </si>
  <si>
    <t>Cash proceeds for the sale of trade accounts receivable</t>
  </si>
  <si>
    <t>Asset-Backed Securitization Programs</t>
  </si>
  <si>
    <t>Percentage of trade accounts receivable sold to conduits by special purpose entities</t>
  </si>
  <si>
    <t>100.00%</t>
  </si>
  <si>
    <t>Cash proceeds from new transfers</t>
  </si>
  <si>
    <t>Deferred purchases price receivable</t>
  </si>
  <si>
    <t>Pretax losses on sale of trade accounts receivable</t>
  </si>
  <si>
    <t>North American Asset-Backed Securitization Program</t>
  </si>
  <si>
    <t>Trade accounts receivable sale agreement expiration date</t>
  </si>
  <si>
    <t>Oct. 20,
		2017</t>
  </si>
  <si>
    <t>Maximum net cash proceeds available at any one time under asset-backed securitization program and sales program</t>
  </si>
  <si>
    <t>Foreign Asset-Backed Securitization Program</t>
  </si>
  <si>
    <t>May 1,
		2018</t>
  </si>
  <si>
    <t>Foreign Asset-Backed Securitization Program | Before amendment</t>
  </si>
  <si>
    <t>Foreign Asset-Backed Securitization Program | After amendment</t>
  </si>
  <si>
    <t>650.0 Million Dollar Trade Accounts Receivable Sale Program | Trade Accounts Receivable Sale Programs</t>
  </si>
  <si>
    <t>Minimum number of days notice required to cancel receivable sale agreements</t>
  </si>
  <si>
    <t>15 days</t>
  </si>
  <si>
    <t>Agreement extension date</t>
  </si>
  <si>
    <t>Aug. 31,
		2017</t>
  </si>
  <si>
    <t>Minimum number of days notice required to not automatically extend receivable sale agreements</t>
  </si>
  <si>
    <t>30 days</t>
  </si>
  <si>
    <t>650.0 Million Dollar Trade Accounts Receivable Sale Program | Trade Accounts Receivable Sale Programs | Before amendment</t>
  </si>
  <si>
    <t>650.0 Million Dollar Trade Accounts Receivable Sale Program | Trade Accounts Receivable Sale Programs | After amendment</t>
  </si>
  <si>
    <t>150.0 Million Dollar Trade Accounts Receivable Sale Program | Trade Accounts Receivable Sale Programs</t>
  </si>
  <si>
    <t>100.0 Million Dollar Trade Accounts Receivable Sale Program | Trade Accounts Receivable Sale Programs</t>
  </si>
  <si>
    <t>Nov. 1,
		2016</t>
  </si>
  <si>
    <t>Nov. 1,
		2018</t>
  </si>
  <si>
    <t>Inventories (Detail) - USD ($) $ in Thousands</t>
  </si>
  <si>
    <t>Raw materials</t>
  </si>
  <si>
    <t>Work in process</t>
  </si>
  <si>
    <t>Finished goods</t>
  </si>
  <si>
    <t>Reserve for inventory obsolescence</t>
  </si>
  <si>
    <t>Total inventories</t>
  </si>
  <si>
    <t>Income Taxes (Income (Loss) From Continuing Operations Before Income Tax Expense) (Details 1) - USD ($) $ in Thousands</t>
  </si>
  <si>
    <t>U.S.</t>
  </si>
  <si>
    <t>Non-U.S.</t>
  </si>
  <si>
    <t>Income Taxes (Income Tax Expense (Benefit)) (Details 2) - USD ($) $ in Thousands</t>
  </si>
  <si>
    <t>Current U.S. - Federal income taxes</t>
  </si>
  <si>
    <t>Current U.S. - State income taxes</t>
  </si>
  <si>
    <t>Current Non-U.S. income taxes</t>
  </si>
  <si>
    <t>Total current income taxes</t>
  </si>
  <si>
    <t>Deferred U.S. - Federal income taxes</t>
  </si>
  <si>
    <t>Deferred U.S. - State income taxes</t>
  </si>
  <si>
    <t>Deferred Non-U.S. income taxes</t>
  </si>
  <si>
    <t>Total deferred income taxes</t>
  </si>
  <si>
    <t>Total U.S - Federal income taxes</t>
  </si>
  <si>
    <t>Total U.S - State income taxes</t>
  </si>
  <si>
    <t>Total Non-U.S income taxes</t>
  </si>
  <si>
    <t>Total income tax expense</t>
  </si>
  <si>
    <t>Income Taxes (Reconciliation of Income Tax Expense) (Details 3) - USD ($) $ in Thousands</t>
  </si>
  <si>
    <t>Tax at U.S. federal statutory income tax rate (35%)</t>
  </si>
  <si>
    <t>State income taxes, net of federal tax benefit</t>
  </si>
  <si>
    <t>Impact of foreign tax rates</t>
  </si>
  <si>
    <t>Permanent impact of non-deductible cost</t>
  </si>
  <si>
    <t>Income tax credits</t>
  </si>
  <si>
    <t>Changes in tax rates on deferred tax assets and liabilities</t>
  </si>
  <si>
    <t>Valuation allowance</t>
  </si>
  <si>
    <t>Non-deductible equity compensation</t>
  </si>
  <si>
    <t>Impact of intercompany charges and dividends</t>
  </si>
  <si>
    <t>Income Taxes (Parenthetical) (Details 4)</t>
  </si>
  <si>
    <t>Percentage of statutory income tax rate</t>
  </si>
  <si>
    <t>35.00%</t>
  </si>
  <si>
    <t>Income Taxes (Additional Information) (Details 5) - USD ($) $ / shares in Units, $ in Thousands</t>
  </si>
  <si>
    <t>Income Taxes [Line Items]</t>
  </si>
  <si>
    <t>Income tax benefit on income from subsidiaries</t>
  </si>
  <si>
    <t>Per basic share income tax benefit on income from subsidiaries</t>
  </si>
  <si>
    <t>Immaterial Error Correction</t>
  </si>
  <si>
    <t>For the fiscal year ended August 31, 2014, the Company recorded out-of-period adjustments that increased net income from continuing operations by approximately $17.1 million, which related to fiscal year 2013 income tax benefit adjustments that were recorded in fiscal year 2014. The Company assessed and concluded that these adjustments are not material to either the consolidated quarterly or annual financial statements for all impacted periods.</t>
  </si>
  <si>
    <t>Net change in the total valuation allowance</t>
  </si>
  <si>
    <t>Deferred tax liability</t>
  </si>
  <si>
    <t>Foreign earnings repatriated</t>
  </si>
  <si>
    <t>Undistributed earnings of foreign subsidiaries</t>
  </si>
  <si>
    <t>Unrecognized deferred tax liability on these undistributed earnings description</t>
  </si>
  <si>
    <t>Determination of the amount of unrecognized deferred tax liability on these undistributed earnings is not practicable.</t>
  </si>
  <si>
    <t>Accrued interest and penalties related to unrecognized tax benefits included in income tax provision</t>
  </si>
  <si>
    <t>Recognized (derecognized) tax benefit, accrued interest and penalties</t>
  </si>
  <si>
    <t>Potential additional income tax payment due</t>
  </si>
  <si>
    <t>Income Tax Benefit Adjustments [Member]</t>
  </si>
  <si>
    <t>Increase in net income from continuing operations</t>
  </si>
  <si>
    <t>Nypro Inc.</t>
  </si>
  <si>
    <t>Anticipated repatriation</t>
  </si>
  <si>
    <t>Net operating loss carry forwards</t>
  </si>
  <si>
    <t>Tax credit carry forwards</t>
  </si>
  <si>
    <t>State and Local Jurisdiction</t>
  </si>
  <si>
    <t>Tax credit carry forwards, expiration year</t>
  </si>
  <si>
    <t>Non U.S.</t>
  </si>
  <si>
    <t>Maximum</t>
  </si>
  <si>
    <t>Net operating loss carry forwards, expiration year</t>
  </si>
  <si>
    <t>Minimum</t>
  </si>
  <si>
    <t>Two Thousand Twenty Four Expiration Year [Member] | U.S.</t>
  </si>
  <si>
    <t>Investment tax credit [Member] | Non U.S.</t>
  </si>
  <si>
    <t>Cash payments</t>
  </si>
  <si>
    <t>Possible adjustments for transfer pricing and certain inclusions in taxable income</t>
  </si>
  <si>
    <t>Audits Settlement or Expiration of Applicable Statutes of Limitations</t>
  </si>
  <si>
    <t>Income Taxes (Deferred Tax Assets and Liabilities) (Details 6) - USD ($) $ in Thousands</t>
  </si>
  <si>
    <t>Deferred tax assets:</t>
  </si>
  <si>
    <t>Net operating loss carry forward</t>
  </si>
  <si>
    <t>Receivables</t>
  </si>
  <si>
    <t>Compensated absences</t>
  </si>
  <si>
    <t>Property, plant and equipment, principally due to differences in depreciation and amortization</t>
  </si>
  <si>
    <t>U.S. federal and state tax credits</t>
  </si>
  <si>
    <t>Foreign jurisdiction tax credits</t>
  </si>
  <si>
    <t>Cash flow hedges</t>
  </si>
  <si>
    <t>Other</t>
  </si>
  <si>
    <t>Total deferred tax assets before valuation allowances</t>
  </si>
  <si>
    <t>Less valuation allowances</t>
  </si>
  <si>
    <t>Net deferred tax assets</t>
  </si>
  <si>
    <t>Deferred tax liabilities:</t>
  </si>
  <si>
    <t>Unremitted earnings of non-U.S. subsidiaries</t>
  </si>
  <si>
    <t>Intangible assets</t>
  </si>
  <si>
    <t>Total deferred tax liabilities</t>
  </si>
  <si>
    <t>Equity compensation</t>
  </si>
  <si>
    <t>Income Taxes (Reconciliations of Unrecognized Tax Benefits) (Details 7) - USD ($) $ in Thousands</t>
  </si>
  <si>
    <t>Additions for tax positions of prior years</t>
  </si>
  <si>
    <t>Reductions for tax positions of prior years</t>
  </si>
  <si>
    <t>Additions for tax positions related to current year</t>
  </si>
  <si>
    <t>Adjustments for tax positions related to disposed entities</t>
  </si>
  <si>
    <t>Adjustments for tax positions related to acquired entities</t>
  </si>
  <si>
    <t>Cash settlements</t>
  </si>
  <si>
    <t>Reductions from lapses in statutes of limitations</t>
  </si>
  <si>
    <t>Reductions from settlements with taxing authorities</t>
  </si>
  <si>
    <t>Foreign exchange rate adjustment</t>
  </si>
  <si>
    <t>Unrecognized tax benefits that would affect the effective tax rate (if recognized)</t>
  </si>
  <si>
    <t>Property, Plant and Equipment (Details 1) - USD ($) $ in Thousands</t>
  </si>
  <si>
    <t>Property plant and equipment, gross</t>
  </si>
  <si>
    <t>Less accumulated depreciation and amortization</t>
  </si>
  <si>
    <t>Property plant and equipment, net</t>
  </si>
  <si>
    <t>Land and improvements [Member]</t>
  </si>
  <si>
    <t>Buildings [Member]</t>
  </si>
  <si>
    <t>Machinery and equipment [Member]</t>
  </si>
  <si>
    <t>Furniture, fixtures and office equipment</t>
  </si>
  <si>
    <t>Computer hardware and software [Member]</t>
  </si>
  <si>
    <t>Construction in progress [Member]</t>
  </si>
  <si>
    <t>Property, Plant and Equipment (Additional Information) (Details 2) - USD ($) $ in Millions</t>
  </si>
  <si>
    <t>Depreciation expense</t>
  </si>
  <si>
    <t>Maintenance and repair expense</t>
  </si>
  <si>
    <t>Acquisition of property, plant and equipment considered a non-cash investing activity</t>
  </si>
  <si>
    <t>Goodwill and Other Intangible Assets (Details 1) - USD ($) $ in Thousands</t>
  </si>
  <si>
    <t>Goodwill [Line Items]</t>
  </si>
  <si>
    <t>Gross, Beginning balance</t>
  </si>
  <si>
    <t>Accumulated Impairment, Beginning balance</t>
  </si>
  <si>
    <t>Acquisitions &amp; Adjustments</t>
  </si>
  <si>
    <t>Foreign Currency Impact</t>
  </si>
  <si>
    <t>Gross, Ending balance</t>
  </si>
  <si>
    <t>Accumulated Impairment, Ending balance</t>
  </si>
  <si>
    <t>Net Balance</t>
  </si>
  <si>
    <t>EMS [Member]</t>
  </si>
  <si>
    <t>DMS [Member]</t>
  </si>
  <si>
    <t>Goodwill and Other Intangible Assets (Additional Information) (Details 2) - USD ($) $ in Thousands</t>
  </si>
  <si>
    <t>Goodwill and Intangible Assets Disclosure [Line Items]</t>
  </si>
  <si>
    <t>Goodwill acquired</t>
  </si>
  <si>
    <t>Contractual agreements and customer relationships</t>
  </si>
  <si>
    <t>Weighted-average amortization period for aggregate net intangible assets</t>
  </si>
  <si>
    <t>11 years 1 month 6 days</t>
  </si>
  <si>
    <t>Intellectual property [Member]</t>
  </si>
  <si>
    <t>5 years</t>
  </si>
  <si>
    <t>Intellectual property [Member] | Maximum</t>
  </si>
  <si>
    <t>Life of intangible assets</t>
  </si>
  <si>
    <t>8 years</t>
  </si>
  <si>
    <t>Customer Relationships | Maximum</t>
  </si>
  <si>
    <t>15 years</t>
  </si>
  <si>
    <t>Goodwill and Other Intangible Assets (Details 3) - USD ($) $ in Thousands</t>
  </si>
  <si>
    <t>Acquired Intangible Assets by Major Class [Line Items]</t>
  </si>
  <si>
    <t>Gross Carrying Amount</t>
  </si>
  <si>
    <t>Accumulated Amortization</t>
  </si>
  <si>
    <t>Net Carrying Amount</t>
  </si>
  <si>
    <t>Indefinite lived trade name [Member]</t>
  </si>
  <si>
    <t>Goodwill and Other Intangible Assets (Amortization Expense) (Details 4) $ in Thousands</t>
  </si>
  <si>
    <t>Aug. 31, 2016USD ($)</t>
  </si>
  <si>
    <t>Thereafter</t>
  </si>
  <si>
    <t>Accrued Expenses (Details) - USD ($) $ in Thousands</t>
  </si>
  <si>
    <t>Deferred income</t>
  </si>
  <si>
    <t>Accrued compensation and employee benefits</t>
  </si>
  <si>
    <t>Other accrued expenses</t>
  </si>
  <si>
    <t>Notes Payable, Long-Term Debt and Capital Lease Obligations (Details 1) - USD ($) $ in Thousands</t>
  </si>
  <si>
    <t>Debt Instrument [Line Items]</t>
  </si>
  <si>
    <t>Borrowings under credit facilities</t>
  </si>
  <si>
    <t>[1]</t>
  </si>
  <si>
    <t>Borrowings under loans</t>
  </si>
  <si>
    <t>[2],[3]</t>
  </si>
  <si>
    <t>Capital lease obligations</t>
  </si>
  <si>
    <t>[4]</t>
  </si>
  <si>
    <t>Fair value adjustment related to terminated interest rate swaps on the 7.750% Senior Notes</t>
  </si>
  <si>
    <t>[5]</t>
  </si>
  <si>
    <t>Total notes payable, long-term debt and capital lease obligations</t>
  </si>
  <si>
    <t>Less current installments of notes payable, long-term debt and capital lease obligations</t>
  </si>
  <si>
    <t>7.750% Senior Notes Due 2016</t>
  </si>
  <si>
    <t>Senior Notes</t>
  </si>
  <si>
    <t>[6]</t>
  </si>
  <si>
    <t>8.250% Senior Notes Due 2018</t>
  </si>
  <si>
    <t>[7]</t>
  </si>
  <si>
    <t>5.625% Senior Notes Due 2020</t>
  </si>
  <si>
    <t>[8]</t>
  </si>
  <si>
    <t>4.700% Senior Notes due 2022</t>
  </si>
  <si>
    <t>[9]</t>
  </si>
  <si>
    <t>4.900% Senior Notes due 2023</t>
  </si>
  <si>
    <t>[10]</t>
  </si>
  <si>
    <t xml:space="preserve">   As of August 31,  2016 , the Company has eleven  credit facilities with foreign subsidiaries that finance their fu ture growth and any corresponding working capital needs. Nine of the credit facilities are denominated in U.S. dollars, one is denominated in Brazilian reais and one is denominated in Euros. The credit facilities incur interest at fixed and variable rates ranging from 1.2 % to 12.4 % .   On July 6, 2015, the Company entered into an amended and restated senior unsecured five year credit agreement. The credit agreement provides for the Revolving Credit Facility in the initial amount of $ 1.5  billion, which may, subject to the lenders’ discretion, potentially be increased up to $ 2.0  billion and a $ 500.0  million five year delayed draw Term Loan Facility. Both the Revolving Credit Facility and the Term Loan Facility expire on July 6, 2020, but in the case of the Revolving Credit Facility, subject to two whole or partial one-year extensions, at the lender’s discretion. Interest and fees on Revolving Credit Facility and Term Loan Facility adva nces are based on the Company’s non-credit enhanced long-term senior unsecured debt rating as determined by Standard &amp; Poor’s Ratings Service, Moody’s Investors Service and Fitch Ratings. Interest is charged at a rate equal to (a) for the Revolving Credit Facility, either 0.000 % to 0.650 % above the base rate or 1.000 % to 1.650 % above the Eurocurrency rate and (b) for the Term Loan Facility, either 0.125 % to 1.000 % above the base rate or 1.125 % to 2.000 % above the Eurocurrency rate, in each case where the ba se rate represents the greatest of Citibank, N.A.’s base rate, 0.50 % above the federal funds rate, and 1.0 % above one-month LIBOR, but not less than zero, and the Eurocurrency rate represents adjusted LIBOR or adjusted CDOR, as applicable, for the applicab le interest period, but not less than zero, each as more fully described in the Revolving Credit Facility and Term Loan Facility agreement . Fees include a facility fee based on the revolving credit commitments of the lenders and a letter of credit fee based on the amount of outstanding letters of credit. The Company, along with its subsidiaries, is subject to the following financial covenants : (1) a maximum Debt to EBITDA Ratio (as defined in the Credit Facility agreement) and (2) a minimum ratio of (a) Consolidated EBITDA to (b) interest payable on, and amortization of debt discount in respect of, all Debt (as defined in the Credit Facility a greement) and loss on sale of accounts receivable. In addition, the Company is subject to other covenants, such as: limitation upon liens; limitation upon mergers, etc.; limitation upon accounting changes; limitation upon subsidiary debt; limitation upon s ales, etc. of assets; limitation upon changes in nature of business; payment restrictions affecting subsidiaries; limitation upon use of proceeds; compliance with laws, etc.; payment of taxes, etc.; maintenance of insurance; preservation of corporate exist ence, etc.; visitation rights; keeping of books; maintenance of properties, etc.; transactions with affiliates; and reporting requirements.  During fiscal year  2016 , the Company borrowed $ 5.8 billion against the Revolving Credit Facili ty under multiple draws and repaid $ 5.8 billion under multiple payments.  During the fourth quarter of fiscal year 2016, a foreign subsidiary of the Company entered into an uncommitted credit facility to finance its growth and any correspondin g working capital needs. The credit facility provides for a revolving credit facility in the amount of up to $ 150.0 million with interest charged at a rate of LIBOR plus 1.1 %. </t>
  </si>
  <si>
    <t>[2]</t>
  </si>
  <si>
    <t xml:space="preserve">   In addition to the loans described above, at August 31,  2016 , the Company has borrowings outstanding to fund working capital needs . These additional loans total approximately $ 2.4 million , of which $ 1.4 million are denominated in Euros , $ 0.7 million are denominated in Russian rubles and $ 0.3 million are denominated in U.S. dollars.  </t>
  </si>
  <si>
    <t>[3]</t>
  </si>
  <si>
    <t xml:space="preserve">   On September 22, 2015, the Company borrowed $ 500.0 million against the Term Loan Facility.  During the third quarter of fiscal year 2012, the Company entered into a master lease agreement with a variable interest entity (the “VIE”) whereby it sells to and subsequently leases back from the VIE up to $ 60.0  million in certain machinery and equipment for a period of up to five years. In connection with this transaction, the Company holds a variable interest in the VIE, which was designed to hold debt obl 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 es the financial statements of the VIE and eliminates all intercompany transactions. At August 31,  2016 , the VIE had approximately $ 18.9 million of total assets, of which approximately $ 18.6 million was comprised of a note receivable due from the Company, and approximately $ 18.5 million of total liabilities, of which approximately $ 18.5 million were debt obligations to the third-party creditors (as the VIE has utilized approximately $ 18.5 million of the $ 60. 0  million debt obligation capacity). The third-party creditors have recourse to the Company’s general credit only in the event that the Company defaults on its obligations under the terms of the master lease agreement. In addition, the assets held by the VI E can be used only to settle the obligations of the VIE.</t>
  </si>
  <si>
    <t xml:space="preserve">   Primarily related to various capital lease obligations the company acquired during the fourth quarter of fiscal year 2013, in connection with the acquisition of Nypro . </t>
  </si>
  <si>
    <t xml:space="preserve">   This amount represents the fair value hedge accounting adjustment related to the 7.750% Senior Notes. For further discussion of the Company’s fair value hedges, see Note 14 - “ Derivative Financial Instruments and Hedging Activities” to the Consolidated Financial Statements.</t>
  </si>
  <si>
    <t xml:space="preserve">   During the fourth quarter of fiscal year 2009, the Company issued $ 312.0 million of seven-year, publicly-registered 7.750% notes (the “7.750% Senior Notes”) at 96.1 % of par, resulting in net proceeds of approximately $ 300.0 million. The 7.750% Senior pay interest semiannually on January 15 and July 15. Also, the 7.750% Senior Notes are the Company’s senior unsecured obligations and rank equally with all other existing and future senior unsecured debt obligations. The 7.750% Senior Notes m atured on July 15, 2016, and at that time, the outstanding balance was fully paid.</t>
  </si>
  <si>
    <t xml:space="preserve">   During the second and third quarters of fiscal year 2008, the Company issued $ 250.0 million and $ 150.0 million, respectively, of ten-year, unregistered 8.250 % notes at  99.965 % of par and 97.5 % of par, respectively, resulting in net proceeds of approximately $ 245.7 million and $ 148.5 million, respectively. On July 18, 2008, the Company completed an exchange whereby all of the outstanding unregistered 8.250% notes were ex changed for registered 8.250% notes (collectively the “8.250% Senior Notes”) that are substantially identical to the unregistered notes except that the 8.250% Senior Notes are registered under the Securities Act and do not have any transfer restrictions, r egistration rights or rights to additional special interest.  The 8.250% Senior Notes mature on March 15, 2018 and pay interest semiannually on March 15 and September 15. The interest rate payable on the 8.250% Senior Notes is subject to adjustment from ti me to time if the credit ratings assigned to the 8.250% Senior Notes increase or decrease, as provided in the 8.250% Senior Notes. The 8.250% Senior Notes are the Company’s senior unsecured obligations and rank equally with all other existing and future se nior unsecured debt obligations.</t>
  </si>
  <si>
    <t xml:space="preserve">   During the first quarter of fiscal year 2011, the Company issued $ 400.0 million of ten-year publicly registered 5.625% notes (the “5.625% Senior Notes”) at par. The net proceeds from the offering of $ 400.0 million w ere used to fully repay the term portion of the credit facility dated as of July 19, 2007 (the “Old Credit Facility”) and partially repay amounts outstanding under the Company’s foreign asset-backed securitization program. The 5.625% Senior Notes mature on December 15, 2020. Interest on the 5.625% Senior Notes is payable semiannually on June 15 and December 15 of each year, beginning on June 15, 2011. The 5.625% Senior Notes are the Company’s senior unsecured obligations and rank equally with all other exis ting and future senior unsecured debt obligations.</t>
  </si>
  <si>
    <t xml:space="preserve">   During the fourth quarter of fiscal year 2012, the Company issued $ 500.0 million of ten-year publicly registered 4.700% notes (the “4.700% Senior Notes”) at 99.992 % of par. The net proceeds from the offering of $ 500.0 million were used to repay outstanding borrowings under the Credit Facility and for general corporate purposes. The 4.700% Senior Notes mature on September 15, 2022 and pay interest semiannually on March 15 and September 15 of each year , beginning on March 15, 2013. The 4.700% Senior Notes are the Company’s senior unsecured obligations and rank equally with all other existing and future senior unsecured debt obligations.</t>
  </si>
  <si>
    <t xml:space="preserve">   On May 19, 2016, the Company entered into a note purchase ag reement with certain third parties which closed  on July 14, 2016 for a private placement of $ 300.0 million of senior unsecured notes maturing on July 14, 2023 with an interest rate of 4.9 % (the “4.900% Senior Notes”). The proceeds from the sale of the note s were used to repay the  Company’s $312.0 million 7.750% Senior Notes due July 15, 2016. The Company is subject to financial covenants based in part on those set forth in its Revolving Credit Facility, including: (1) a maximum ratio of consolidated indebtedness to consolidated EBITDA and (2) a minimum ratio of (a) consolidated EBITDA to (b) interest payable on, and amortization of debt discount in respect of, all indebtedness and loss on sale of accounts receivable. In addition, the Company and its subsidiaries, are subject to other covenants, such as: limitation upon transactions with affiliates; limitation upon mergers, consolidations, etc.; limitation upon sales of assets; l imitation upon changes in line of business; terrorism sanction regulations; limitation upon subsidiary indebtedness; limitation upon liens; financial and business information; visitation rights; compliance with laws; insurance; maintenance of properties; p ayment of taxes and claims; preservation of corporate existence, etc.; keeping of books and records; subsidiary guarantees or liability for certain indebtedness; and most favored lender requirement with respect to certain indebtedness. Terms used above in the description of financial covenants have specific meanings ascribed to them in the note purchase agreement </t>
  </si>
  <si>
    <t>Notes Payable, Long-Term Debt and Capital Lease Obligations (Details 2) - USD ($) $ in Thousands</t>
  </si>
  <si>
    <t>Notes Payable, Long-Term Debt and Capital Lease Obligations (Additional Information) (Details 3)</t>
  </si>
  <si>
    <t>May 19, 2016USD ($)</t>
  </si>
  <si>
    <t>Jul. 06, 2015USD ($)</t>
  </si>
  <si>
    <t>Aug. 31, 2012USD ($)</t>
  </si>
  <si>
    <t>Nov. 30, 2010USD ($)</t>
  </si>
  <si>
    <t>Aug. 31, 2009USD ($)</t>
  </si>
  <si>
    <t>May 31, 2008USD ($)</t>
  </si>
  <si>
    <t>Feb. 29, 2008USD ($)</t>
  </si>
  <si>
    <t>Aug. 31, 2016USD ($)Subsidiary</t>
  </si>
  <si>
    <t>Sep. 22, 2015USD ($)</t>
  </si>
  <si>
    <t>Aug. 31, 2015USD ($)</t>
  </si>
  <si>
    <t>Revolving credit facility initiation amount</t>
  </si>
  <si>
    <t>Revolving credit facility maximum borrowing capacity</t>
  </si>
  <si>
    <t>Term loan facility maximum borrowing capacity</t>
  </si>
  <si>
    <t>Interest rate above federal funds rate</t>
  </si>
  <si>
    <t>0.50%</t>
  </si>
  <si>
    <t>Interest rate above one month LIBOR rate</t>
  </si>
  <si>
    <t>1.00%</t>
  </si>
  <si>
    <t>Revolving credit facility amount borrowed</t>
  </si>
  <si>
    <t>Revolving credit facility amount repaid</t>
  </si>
  <si>
    <t>Debt obligation utilized</t>
  </si>
  <si>
    <t>[1],[2]</t>
  </si>
  <si>
    <t>Short term loan</t>
  </si>
  <si>
    <t>Revolving Credit Facility [Member]</t>
  </si>
  <si>
    <t>Debt instrument, maturity date</t>
  </si>
  <si>
    <t>Jul. 6,
		2020</t>
  </si>
  <si>
    <t>Debt Instrument, Term</t>
  </si>
  <si>
    <t>Term loan facility [Member]</t>
  </si>
  <si>
    <t>Senior Notes, stated interest rate</t>
  </si>
  <si>
    <t>7.75%</t>
  </si>
  <si>
    <t>Senior Notes, face amount</t>
  </si>
  <si>
    <t>Jul. 15,
		2016</t>
  </si>
  <si>
    <t>Senior Notes, percent of face value</t>
  </si>
  <si>
    <t>96.10%</t>
  </si>
  <si>
    <t>Net proceeds in issuance of notes</t>
  </si>
  <si>
    <t>8.25%</t>
  </si>
  <si>
    <t>Mar. 15,
		2018</t>
  </si>
  <si>
    <t>97.50%</t>
  </si>
  <si>
    <t>99.965%</t>
  </si>
  <si>
    <t>5.625%</t>
  </si>
  <si>
    <t>Dec. 15,
		2020</t>
  </si>
  <si>
    <t>4.70%</t>
  </si>
  <si>
    <t>Sep. 15,
		2022</t>
  </si>
  <si>
    <t>99.992%</t>
  </si>
  <si>
    <t>4.90%</t>
  </si>
  <si>
    <t>Jul. 14,
		2023</t>
  </si>
  <si>
    <t>Foreign subsidiaries credit facilities</t>
  </si>
  <si>
    <t>Number of credit facilities with foreign subsidiaries | Subsidiary</t>
  </si>
  <si>
    <t>Foreign subsidiaries credit facilities | Revolving Credit Facility [Member]</t>
  </si>
  <si>
    <t>1.10%</t>
  </si>
  <si>
    <t>Variable Interest Entity</t>
  </si>
  <si>
    <t>VIE credit capacity</t>
  </si>
  <si>
    <t>Lease agreement period</t>
  </si>
  <si>
    <t>Notes receivable</t>
  </si>
  <si>
    <t>United States of America, Dollars</t>
  </si>
  <si>
    <t>United States of America, Dollars | Foreign subsidiaries credit facilities</t>
  </si>
  <si>
    <t>Brazil, Brazil Real | Foreign subsidiaries credit facilities</t>
  </si>
  <si>
    <t>Euros</t>
  </si>
  <si>
    <t>Euros | Foreign subsidiaries credit facilities</t>
  </si>
  <si>
    <t>Russia, Rubles</t>
  </si>
  <si>
    <t>Minimum | Revolving Credit Facility [Member]</t>
  </si>
  <si>
    <t>Interest rate above base rate</t>
  </si>
  <si>
    <t>0.00%</t>
  </si>
  <si>
    <t>Interest rate above Eurocurrency rate</t>
  </si>
  <si>
    <t>Minimum | Term loan facility [Member]</t>
  </si>
  <si>
    <t>0.125%</t>
  </si>
  <si>
    <t>1.125%</t>
  </si>
  <si>
    <t>Minimum | Foreign subsidiaries credit facilities</t>
  </si>
  <si>
    <t>Interest rate for foreign subsidiaries credit facilities</t>
  </si>
  <si>
    <t>1.20%</t>
  </si>
  <si>
    <t>Maximum | Revolving Credit Facility [Member]</t>
  </si>
  <si>
    <t>0.65%</t>
  </si>
  <si>
    <t>1.65%</t>
  </si>
  <si>
    <t>Maximum | Term loan facility [Member]</t>
  </si>
  <si>
    <t>2.00%</t>
  </si>
  <si>
    <t>Maximum | Foreign subsidiaries credit facilities</t>
  </si>
  <si>
    <t>12.40%</t>
  </si>
  <si>
    <t>Notes Payable, Long-Term Debt and Capital Lease Obligations (Fair Value) (Details 4) - USD ($)</t>
  </si>
  <si>
    <t>May 19, 2016</t>
  </si>
  <si>
    <t>Aug. 31, 2012</t>
  </si>
  <si>
    <t>Nov. 30, 2010</t>
  </si>
  <si>
    <t>Aug. 31, 2009</t>
  </si>
  <si>
    <t>May 31, 2008</t>
  </si>
  <si>
    <t>Feb. 29, 2008</t>
  </si>
  <si>
    <t>Senior unsecured notes</t>
  </si>
  <si>
    <t>Senior unsecured notes, interest rate</t>
  </si>
  <si>
    <t>Estimated fair value of senior notes</t>
  </si>
  <si>
    <t>Notes Payable, Long-Term Debt and Capital Lease Obligations (Debt Maturities) (Details 5) $ in Thousands</t>
  </si>
  <si>
    <t>Postretirement and Other Employee Benefits (Reconciliation of Changes in Benefit Obligations) (Details 1) - USD ($) $ in Thousands</t>
  </si>
  <si>
    <t>Beginning projected benefit obligation</t>
  </si>
  <si>
    <t>Service cost</t>
  </si>
  <si>
    <t>Interest cost</t>
  </si>
  <si>
    <t>Actuarial (gain) loss</t>
  </si>
  <si>
    <t>Curtailment gain</t>
  </si>
  <si>
    <t>Total benefits paid</t>
  </si>
  <si>
    <t>Plan participants' contributions</t>
  </si>
  <si>
    <t>Amendments</t>
  </si>
  <si>
    <t>Acquisitions</t>
  </si>
  <si>
    <t>Effect of conversion to U.S. dollars</t>
  </si>
  <si>
    <t>Ending projected benefit obligation</t>
  </si>
  <si>
    <t>Postretirement and Other Employee Benefits (Weighted-Average Actuarial Assumptions) (Details 2)</t>
  </si>
  <si>
    <t>Expected long-term return on plan assets</t>
  </si>
  <si>
    <t>3.30%</t>
  </si>
  <si>
    <t>4.40%</t>
  </si>
  <si>
    <t>Rate of compensation increase</t>
  </si>
  <si>
    <t>4.10%</t>
  </si>
  <si>
    <t>4.30%</t>
  </si>
  <si>
    <t>Discount rate</t>
  </si>
  <si>
    <t>1.70%</t>
  </si>
  <si>
    <t>3.20%</t>
  </si>
  <si>
    <t>Postretirement and Other Employee Benefits (Additional Information) (Details 3) - USD ($) $ in Thousands</t>
  </si>
  <si>
    <t>Pension and Other Postretirement Benefits Disclosure [Line Items]</t>
  </si>
  <si>
    <t>Accumulated benefit obligation for the plans</t>
  </si>
  <si>
    <t>Contributions</t>
  </si>
  <si>
    <t>Contribution to funded pension plans during fiscal year 2017</t>
  </si>
  <si>
    <t>Equity Securities</t>
  </si>
  <si>
    <t>Target allocation percentage</t>
  </si>
  <si>
    <t>Debt Securities</t>
  </si>
  <si>
    <t>65.00%</t>
  </si>
  <si>
    <t>Postretirement and Other Employee Benefits (Fair Value of Plan Assets) (Details 4) - USD ($) $ in Thousands</t>
  </si>
  <si>
    <t>Defined Benefit Plan Disclosure [Line Items]</t>
  </si>
  <si>
    <t>Fair value of plan assets</t>
  </si>
  <si>
    <t>Fair value of plan assets allocation</t>
  </si>
  <si>
    <t>3.00%</t>
  </si>
  <si>
    <t>Cash and Cash Equivalents | Level 1</t>
  </si>
  <si>
    <t>Equity Securities | Global Equity Securities</t>
  </si>
  <si>
    <t>29.00%</t>
  </si>
  <si>
    <t>18.00%</t>
  </si>
  <si>
    <t>Equity Securities | U.K. Equity Securities</t>
  </si>
  <si>
    <t>Equity Securities | Level 2 | Global Equity Securities</t>
  </si>
  <si>
    <t>Equity Securities | Level 2 | U.K. Equity Securities</t>
  </si>
  <si>
    <t>Debt Securities | U.K. Corporate Bonds</t>
  </si>
  <si>
    <t>19.00%</t>
  </si>
  <si>
    <t>38.00%</t>
  </si>
  <si>
    <t>Debt Securities | U.K. Government Bonds</t>
  </si>
  <si>
    <t>24.00%</t>
  </si>
  <si>
    <t>12.00%</t>
  </si>
  <si>
    <t>Debt Securities | Global government bonds</t>
  </si>
  <si>
    <t>4.00%</t>
  </si>
  <si>
    <t>Debt Securities | Global corporate bonds</t>
  </si>
  <si>
    <t>10.00%</t>
  </si>
  <si>
    <t>Debt Securities | Level 2 | U.K. Corporate Bonds</t>
  </si>
  <si>
    <t>Debt Securities | Level 2 | U.K. Government Bonds</t>
  </si>
  <si>
    <t>Debt Securities | Level 2 | Global government bonds</t>
  </si>
  <si>
    <t>Debt Securities | Level 2 | Global corporate bonds</t>
  </si>
  <si>
    <t>Insurance Contracts</t>
  </si>
  <si>
    <t>11.00%</t>
  </si>
  <si>
    <t>Insurance Contracts | Level 3</t>
  </si>
  <si>
    <t xml:space="preserve">   Global equity securities are categorized as Level 2 and include investments that aim to capture global equity market returns by tracking the Morgan Stanley Capital International (“MSCI”) World Index and other similar world stocks indexes.</t>
  </si>
  <si>
    <t xml:space="preserve">   Global equity securities are categorized as Level 2 and include investme nts that aim to capture global equity market returns by tracking the Financial Times (London) Stock Exchange (“FTSE”) AW-World (ex-UK) Index and other similar indexes in Germany.</t>
  </si>
  <si>
    <t xml:space="preserve">   U.K. equity securities are categorized as Level 2 and include investmen ts in a diversified portfolio that aims to capture the returns of the U.K. equity market. The portfolio tracks the FTSE All-Share Index and invests only in U.K. securities.</t>
  </si>
  <si>
    <t xml:space="preserve">   U.K. corporate bonds are categorized as Level 2 and include U.K. corporate issued fixed income investments which are managed and tracked to the respective benchmark (Bank of America Merrill Lynch (" Bo f AML ") Sterling Corporate &amp; Collateralised All-Stocks (Exclu ding Subordinated Financials)).</t>
  </si>
  <si>
    <t xml:space="preserve">   U.K. corporate bonds are categorized as Level 2 and include U.K. corporate issued fixed income investments which are managed and tracked to the respective benchmark (AAA-AA-A Bonds-Over 15Y Index). </t>
  </si>
  <si>
    <t xml:space="preserve">   U.K. government bonds are categorized as Level 2 and include U.K. government issued inflation-linked income investments which are managed and tracked to the respective benchmarks ( FTSE Actuaries UK Index-Linked Gilts Ov er 5 Years)  and a custom benchmark based on the longest gilts in issue). </t>
  </si>
  <si>
    <t xml:space="preserve">   U.K. government bonds are categorized as Level 2 and include U.K. government-issued fixed income investments which are managed an d tracked to the respective benchmark (FTSE U.K. Over 15 Years Gilts Index and FTSE U.K. Over 5 Years Index-Linked).</t>
  </si>
  <si>
    <t xml:space="preserve">   Global government bonds are categorized as Level 2 and include emerging market government issued fixed income investments which are managed and tracked to the respective benchmar k ( J.P.Morgan GBI-EM Global Diversified).</t>
  </si>
  <si>
    <t xml:space="preserve">   Global corporate bonds are categorized as Level 2 and include global corporate issued fixed income investments which are managed and tracked to the respective benchmarks ( BofAML Developed Market BB/B Global Hi gh Yield Constrained Index; BofAML Global High Yield Constrained and Standard &amp; Poor's ("S&amp;P")/Loan Syndications &amp; Trading Association ("LSTA") US Leveraged Loan Hedged).</t>
  </si>
  <si>
    <t xml:space="preserve">   The assets related to The Netherlands plan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which is determined based on the cash surrender value of the insured benefits which is the present value of the guaranteed funded benefits. Insurance contracts are valued using unobs ervable inputs (Level 3 inputs), primarily by discounting expected future cash flows relating to benefits paid from a notional investment portfolio in order to determine the cash surrender value of the policy. The unobservable inputs consist of estimated f uture benefits to be paid throughout the duration of the policy and estimated discount rates, which both have an immaterial impact on the fair value estimate of the contract. </t>
  </si>
  <si>
    <t>Postretirement and Other Employee Benefits (Reconciliation of Changes in Plan Assets) (Details 5) - USD ($) $ in Thousands</t>
  </si>
  <si>
    <t>Beginning fair value of plan assets</t>
  </si>
  <si>
    <t>Actual return on plan assets</t>
  </si>
  <si>
    <t>Employer contributions</t>
  </si>
  <si>
    <t>Benefits paid from plan assets</t>
  </si>
  <si>
    <t>Ending fair value of plan assets</t>
  </si>
  <si>
    <t>Postretirement and Other Employee Benefits (Reconciliation of Funded Status) (Details 6) - USD ($) $ in Thousands</t>
  </si>
  <si>
    <t>Funded Status</t>
  </si>
  <si>
    <t>Under or unfunded status</t>
  </si>
  <si>
    <t>Consolidated Balance Sheet Information</t>
  </si>
  <si>
    <t>Accrued benefit liability, current</t>
  </si>
  <si>
    <t>Accrued benefit liability, noncurrent</t>
  </si>
  <si>
    <t>Net liability recorded at August 31</t>
  </si>
  <si>
    <t>Amounts recognized in accumulated other comprehensive loss consist of:</t>
  </si>
  <si>
    <t>Net actuarial loss</t>
  </si>
  <si>
    <t>Prior service credit</t>
  </si>
  <si>
    <t>Accumulated other comprehensive loss, before taxes</t>
  </si>
  <si>
    <t>Postretirement and Other Employee Benefits (Net Periodic Benefit Cost) (Details 7) $ in Thousands</t>
  </si>
  <si>
    <t>Recognized net actuarial loss</t>
  </si>
  <si>
    <t>Amortization of prior service credit</t>
  </si>
  <si>
    <t>Postretirement and Other Employee Benefits (Accumulated Benefit Obligation in Excess of Plan Assets) (Details 8) - USD ($) $ in Thousands</t>
  </si>
  <si>
    <t>Projected benefit obligation</t>
  </si>
  <si>
    <t>Accumulated benefit obligation</t>
  </si>
  <si>
    <t>Postretirement and Other Employee Benefits (Net Periodic Benefit Cost for Pension Plans) (Details 9) - USD ($) $ in Thousands</t>
  </si>
  <si>
    <t>Recognized actuarial loss</t>
  </si>
  <si>
    <t>Net curtailment gain</t>
  </si>
  <si>
    <t>Net periodic benefit cost</t>
  </si>
  <si>
    <t>Postretirement and Other Employee Benefits (Weighted-Average Actuarial Assumptions) (Details 10)</t>
  </si>
  <si>
    <t>5.10%</t>
  </si>
  <si>
    <t>2.40%</t>
  </si>
  <si>
    <t>2.90%</t>
  </si>
  <si>
    <t>1.80%</t>
  </si>
  <si>
    <t>Postretirement and Other Employee Benefits (Estimated Future Benefit Payments) (Details 11) $ in Thousands</t>
  </si>
  <si>
    <t>Years 2022 through 2026</t>
  </si>
  <si>
    <t>Commitments and Contingencies (Details 1) $ in Thousands</t>
  </si>
  <si>
    <t>Total minimum lease payments</t>
  </si>
  <si>
    <t>Commitments and Contingencies (Details 2) - USD ($) $ in Millions</t>
  </si>
  <si>
    <t>Total operating lease expenses</t>
  </si>
  <si>
    <t>Stockholders' Equity (Additional Information) (Details 1) - USD ($)</t>
  </si>
  <si>
    <t>3 Months Ended</t>
  </si>
  <si>
    <t>May 31, 2014</t>
  </si>
  <si>
    <t>Feb. 28, 2011</t>
  </si>
  <si>
    <t>Schedule of Weighted Average Assumptions for Fair Values of Stock Options[Line Items]</t>
  </si>
  <si>
    <t>Share options, grants in period</t>
  </si>
  <si>
    <t>Unrecognized compensation related to share-based compensation costs</t>
  </si>
  <si>
    <t>Total fair value of options vested</t>
  </si>
  <si>
    <t>Unrecognized compensation related to share-based compensation costs, weighted average period of recognition</t>
  </si>
  <si>
    <t>1 year 6 months</t>
  </si>
  <si>
    <t>Performance-based restricted stock units [Member]</t>
  </si>
  <si>
    <t>Restricted stock units awarded</t>
  </si>
  <si>
    <t>Performance goal full achievement</t>
  </si>
  <si>
    <t>Time-based restricted stock units [Member]</t>
  </si>
  <si>
    <t>Award vesting period</t>
  </si>
  <si>
    <t>Market based restricted stock units [Member]</t>
  </si>
  <si>
    <t>Minimum | Performance-based restricted stock units [Member]</t>
  </si>
  <si>
    <t>Maximum | Performance-based restricted stock units [Member]</t>
  </si>
  <si>
    <t>Possibility One | Maximum | Performance-based restricted stock units [Member]</t>
  </si>
  <si>
    <t>Award vesting percentage</t>
  </si>
  <si>
    <t>Possibility Two | Performance-based restricted stock units [Member]</t>
  </si>
  <si>
    <t>150.00%</t>
  </si>
  <si>
    <t>Employee Stock Purchase Plan [Member]</t>
  </si>
  <si>
    <t>Eligibility period for employees to participate in ESPP</t>
  </si>
  <si>
    <t>90 days</t>
  </si>
  <si>
    <t>Maximum percentage of an employees salary that can be used to purchase shares under the ESPP</t>
  </si>
  <si>
    <t>Percentage for fair market value fixed for pricing</t>
  </si>
  <si>
    <t>85.00%</t>
  </si>
  <si>
    <t>Shares issued under ESPP</t>
  </si>
  <si>
    <t>Options [Member]</t>
  </si>
  <si>
    <t>Total intrinsic value of options exercised</t>
  </si>
  <si>
    <t>Employee Stock Option [Member]</t>
  </si>
  <si>
    <t>Awards vesting</t>
  </si>
  <si>
    <t>Stock-based compensation expense accelerated</t>
  </si>
  <si>
    <t>Maximum aggregate number of shares subject to awards</t>
  </si>
  <si>
    <t>Plan 2011 | Employee Stock Purchase Plan [Member]</t>
  </si>
  <si>
    <t>Stockholders' Equity (Option Activity) (Details 2) - USD ($) $ / shares in Units, $ in Thousands</t>
  </si>
  <si>
    <t>Shares Available for Grant, Beginning Balance</t>
  </si>
  <si>
    <t>Shares Available for Grant, SARS canceled</t>
  </si>
  <si>
    <t>Shares Available for Grant, Restricted stock awards granted, net of forfeitures</t>
  </si>
  <si>
    <t>Shares Available for Grant, Ending Balance</t>
  </si>
  <si>
    <t>SARS Outstanding, beginning balance</t>
  </si>
  <si>
    <t>SARS Outstanding, SARS granted</t>
  </si>
  <si>
    <t>SARS Outstanding, SARS canceled</t>
  </si>
  <si>
    <t>SARS Outstanding, SARS exercised</t>
  </si>
  <si>
    <t>SARS Outstanding, ending balance</t>
  </si>
  <si>
    <t>SARS Outstanding, exercisable ending balance</t>
  </si>
  <si>
    <t>Aggregate Intrinsic Value, beginning balance</t>
  </si>
  <si>
    <t>Aggregate Intrinsic Value, ending balance</t>
  </si>
  <si>
    <t>Aggregate Intrinsic Value, Exercisable ending balance</t>
  </si>
  <si>
    <t>Weighted-Average Exercise Price, beginning balance</t>
  </si>
  <si>
    <t>Weighted-Average Exercise Price, SARS canceled</t>
  </si>
  <si>
    <t>Weighted-Average Exercise Price, SARS exercised</t>
  </si>
  <si>
    <t>Weighted-Average Exercise Price, ending balance</t>
  </si>
  <si>
    <t>Weighted-Average Exercise Price, exercisable ending balance</t>
  </si>
  <si>
    <t>Weighted-Average Remaining Contractual Life</t>
  </si>
  <si>
    <t>1 year 1 month 17 days</t>
  </si>
  <si>
    <t>1 year 6 months 11 days</t>
  </si>
  <si>
    <t>Weighted-Average Remaining Contractual Life, Exercisable ending balance</t>
  </si>
  <si>
    <t xml:space="preserve"> Represents the maximum number of shares that can be issued based on the achievement of certain performance criteria.</t>
  </si>
  <si>
    <t>Stockholders' Equity (Restricted Stock Activity) (Details 3)</t>
  </si>
  <si>
    <t>Aug. 31, 2016$ / sharesshares</t>
  </si>
  <si>
    <t>Number of unvested shares</t>
  </si>
  <si>
    <t>Shares, unvested beginning balance | shares</t>
  </si>
  <si>
    <t>Changes during the period</t>
  </si>
  <si>
    <t>Shares granted | shares</t>
  </si>
  <si>
    <t>Shares vested | shares</t>
  </si>
  <si>
    <t>Shares forfeited | shares</t>
  </si>
  <si>
    <t>Shares, unvested ending balance | shares</t>
  </si>
  <si>
    <t>Weighted-Average Grant-Date Fair Value</t>
  </si>
  <si>
    <t>Weighted-Average Grant-Date Fair Value, beginning balance | $ / shares</t>
  </si>
  <si>
    <t>Weighted-Average Grant-Date Fair Value, Shares granted | $ / shares</t>
  </si>
  <si>
    <t>Weighted-Average Grant-Date Fair Value, Shares vested | $ / shares</t>
  </si>
  <si>
    <t>Weighted-Average Grant-Date Fair Value, Shares forfeited | $ / shares</t>
  </si>
  <si>
    <t>Weighted-Average Grant-Date Fair Value, ending balance | $ / shares</t>
  </si>
  <si>
    <t xml:space="preserve"> For those shares granted that are based on the achievement of certain performance criteria, represents the maximum number of shares that can vest.</t>
  </si>
  <si>
    <t>Stockholders' Equity (Black-Scholes Option Pricing Model) (Details 4)</t>
  </si>
  <si>
    <t>Expected dividend yield</t>
  </si>
  <si>
    <t>0.70%</t>
  </si>
  <si>
    <t>0.80%</t>
  </si>
  <si>
    <t>0.90%</t>
  </si>
  <si>
    <t>Risk-free interest rate</t>
  </si>
  <si>
    <t>0.30%</t>
  </si>
  <si>
    <t>0.10%</t>
  </si>
  <si>
    <t>Expected volatility</t>
  </si>
  <si>
    <t>28.10%</t>
  </si>
  <si>
    <t>24.50%</t>
  </si>
  <si>
    <t>33.80%</t>
  </si>
  <si>
    <t>Expected life</t>
  </si>
  <si>
    <t>6 months</t>
  </si>
  <si>
    <t>Stockholders' Equity (Dividends) (Details 5) - USD ($) $ / shares in Units, $ in Thousands</t>
  </si>
  <si>
    <t>Quarter One [Member]</t>
  </si>
  <si>
    <t>Dividends Payable [Line Items]</t>
  </si>
  <si>
    <t>Dividend Declaration Date</t>
  </si>
  <si>
    <t>Oct. 14,
		2015</t>
  </si>
  <si>
    <t>Oct. 16,
		2014</t>
  </si>
  <si>
    <t>Dividend per Share</t>
  </si>
  <si>
    <t>Total of Cash Dividends Declared</t>
  </si>
  <si>
    <t>Date of Record for Dividend Payment</t>
  </si>
  <si>
    <t>Nov. 16,
		2015</t>
  </si>
  <si>
    <t>Nov. 14,
		2014</t>
  </si>
  <si>
    <t>Dividend Cash Payment Date</t>
  </si>
  <si>
    <t>Dec. 1,
		2015</t>
  </si>
  <si>
    <t>Dec. 1,
		2014</t>
  </si>
  <si>
    <t>Quarter Two [Member]</t>
  </si>
  <si>
    <t>Jan. 21,
		2016</t>
  </si>
  <si>
    <t>Jan. 21,
		2015</t>
  </si>
  <si>
    <t>Feb. 16,
		2016</t>
  </si>
  <si>
    <t>Feb. 13,
		2015</t>
  </si>
  <si>
    <t>Mar. 1,
		2016</t>
  </si>
  <si>
    <t>Mar. 2,
		2015</t>
  </si>
  <si>
    <t>Quarter Three [Member]</t>
  </si>
  <si>
    <t>Apr. 21,
		2016</t>
  </si>
  <si>
    <t>Apr. 15,
		2015</t>
  </si>
  <si>
    <t>May 16,
		2016</t>
  </si>
  <si>
    <t>May 15,
		2015</t>
  </si>
  <si>
    <t>Jun. 1,
		2016</t>
  </si>
  <si>
    <t>Jun. 1,
		2015</t>
  </si>
  <si>
    <t>Quarter Four [Member]</t>
  </si>
  <si>
    <t>Jul. 21,
		2016</t>
  </si>
  <si>
    <t>Jul. 16,
		2015</t>
  </si>
  <si>
    <t>Aug. 15,
		2016</t>
  </si>
  <si>
    <t>Aug. 14,
		2015</t>
  </si>
  <si>
    <t>Sep. 1,
		2016</t>
  </si>
  <si>
    <t>Sep. 1,
		2015</t>
  </si>
  <si>
    <t>Concentration of Risk and Segment Data (Additional Information) (Details 1)</t>
  </si>
  <si>
    <t>Aug. 31, 2016CountryCustomerSegment</t>
  </si>
  <si>
    <t>Revenue, Major Customer [Line Items]</t>
  </si>
  <si>
    <t>Number of operating segments | Segment</t>
  </si>
  <si>
    <t>Number of operating countries | Country</t>
  </si>
  <si>
    <t>Customer Concentration Risk [Member] | Net Revenue | Group of Customers That Account for 90% of Net Revenue [Member]</t>
  </si>
  <si>
    <t>Top customers that comprise revenue</t>
  </si>
  <si>
    <t>Concentration Risk, Percentage</t>
  </si>
  <si>
    <t>90.00%</t>
  </si>
  <si>
    <t>Customer Concentration Risk [Member] | Net Revenue | Five Largest Customers That Account For A Percentage Of Net Revenue [Member]</t>
  </si>
  <si>
    <t>49.00%</t>
  </si>
  <si>
    <t>Concentration of Risk and Segment Data (Details 2) - Apple, Inc.</t>
  </si>
  <si>
    <t>Net Revenue</t>
  </si>
  <si>
    <t>Concentration of risk percentage</t>
  </si>
  <si>
    <t xml:space="preserve"> Amount was less than 10% of total.</t>
  </si>
  <si>
    <t>Concentration of Risk and Segment Data (Segment Revenue) (Details 3) - USD ($) $ in Thousands</t>
  </si>
  <si>
    <t>Segment Reporting, Revenue Reconciling Item [Line Items]</t>
  </si>
  <si>
    <t>Concentration of Risk and Segment Data (Segment Income) (Details 4) - USD ($) $ in Thousands</t>
  </si>
  <si>
    <t>Reconciling items:</t>
  </si>
  <si>
    <t>Stock-based compensation expense and related charges</t>
  </si>
  <si>
    <t>Distressed customer charges</t>
  </si>
  <si>
    <t>Acquisition costs and certain purchase accounting adjustments</t>
  </si>
  <si>
    <t>Operating Segments [Member]</t>
  </si>
  <si>
    <t>Concentration of Risk and Segment Data (Segment Assets) (Details 5) - USD ($) $ in Thousands</t>
  </si>
  <si>
    <t>Segment Reporting, Asset Reconciling Item [Line Items]</t>
  </si>
  <si>
    <t>Assets</t>
  </si>
  <si>
    <t>Other non-allocated assets</t>
  </si>
  <si>
    <t>Concentration of Risk and Segment Data (External Net Revenue) (Details 6) - USD ($) $ in Thousands</t>
  </si>
  <si>
    <t>Revenues from External Customers and Long-Lived Assets [Line Items]</t>
  </si>
  <si>
    <t>External net revenue</t>
  </si>
  <si>
    <t>Long-Lived Assets</t>
  </si>
  <si>
    <t>China</t>
  </si>
  <si>
    <t>Mexico</t>
  </si>
  <si>
    <t>Taiwan</t>
  </si>
  <si>
    <t>Hungary</t>
  </si>
  <si>
    <t>Spain</t>
  </si>
  <si>
    <t>Malaysia</t>
  </si>
  <si>
    <t>Singapore</t>
  </si>
  <si>
    <t>Poland</t>
  </si>
  <si>
    <t>Other Countries</t>
  </si>
  <si>
    <t>Non-US [Member]</t>
  </si>
  <si>
    <t>Derivative Financial Instruments and Hedging Activities (Additional Information) (Details 1) - USD ($) $ in Thousands</t>
  </si>
  <si>
    <t>Aug. 31, 2007</t>
  </si>
  <si>
    <t>Aug. 31, 2011</t>
  </si>
  <si>
    <t>Derivative [Line Items]</t>
  </si>
  <si>
    <t>Hedge accounting adjustment related to terminated interest rate swaps</t>
  </si>
  <si>
    <t>Expiry date</t>
  </si>
  <si>
    <t>7.750% Senior Notes Due 2016 | Interest rate swap | Fair value hedging</t>
  </si>
  <si>
    <t>Aggregate notional amount outstanding</t>
  </si>
  <si>
    <t>Fair value of interest rate swap including accrued interest on interest rate swap</t>
  </si>
  <si>
    <t>Accrued interest on interest rate swaps</t>
  </si>
  <si>
    <t>Amortization of interest rate swaps</t>
  </si>
  <si>
    <t>8.250% Senior Notes Due 2018 | Interest rate swap | Cash flow hedging</t>
  </si>
  <si>
    <t>Payment to settle interest rate swaps</t>
  </si>
  <si>
    <t>Anticipated debt issuance [Member] | Forward starting swap [Member] | Cash flow hedging</t>
  </si>
  <si>
    <t>Derivative expiration date</t>
  </si>
  <si>
    <t>Term loan facility [Member] | Interest rate swap | Cash flow hedging</t>
  </si>
  <si>
    <t>Jun. 30,
		2019</t>
  </si>
  <si>
    <t>Derivative Financial Instruments and Hedging Activities (Details 2) - Recurring [Member] $ in Thousands</t>
  </si>
  <si>
    <t>Assets:</t>
  </si>
  <si>
    <t>Forward foreign exchange contracts, Assets</t>
  </si>
  <si>
    <t>Liabilities:</t>
  </si>
  <si>
    <t>Forward foreign exchange contracts, Liabilities</t>
  </si>
  <si>
    <t>Derivative Financial Instruments and Hedging Activities (Details 3) - Forward foreign exchange contracts - USD ($) $ in Thousands</t>
  </si>
  <si>
    <t>Designated as Hedging Instruments | Prepaid expenses and other current assets</t>
  </si>
  <si>
    <t>Derivatives, Fair Value [Line Items]</t>
  </si>
  <si>
    <t>Forward foreign exchange contracts, Asset Derivatives</t>
  </si>
  <si>
    <t>Designated as Hedging Instruments | Accrued expenses</t>
  </si>
  <si>
    <t>Forward foreign exchange contracts, Liability Derivatives</t>
  </si>
  <si>
    <t>Not Designated as Hedging Instrument | Prepaid expenses and other current assets</t>
  </si>
  <si>
    <t>Not Designated as Hedging Instrument | Accrued expenses</t>
  </si>
  <si>
    <t>Restructuring and Related Charges (Additional Information) (Details 1) - USD ($) $ in Thousands</t>
  </si>
  <si>
    <t>Total pre-tax restructuring and other related costs expected to be recognized</t>
  </si>
  <si>
    <t>Restructuring related charges to date</t>
  </si>
  <si>
    <t>Restructuring Charges Cash</t>
  </si>
  <si>
    <t>Charges not yet recognized [Member]</t>
  </si>
  <si>
    <t>Employee Severance</t>
  </si>
  <si>
    <t>Employee Severance | Restructuring Charges Cash</t>
  </si>
  <si>
    <t>Asset Write Off Cost</t>
  </si>
  <si>
    <t>Lease Costs</t>
  </si>
  <si>
    <t>Lease Costs | Restructuring Charges Cash</t>
  </si>
  <si>
    <t>Other Related Costs</t>
  </si>
  <si>
    <t>Other Related Costs | Restructuring Charges Cash</t>
  </si>
  <si>
    <t>2013 Restructuring Plan</t>
  </si>
  <si>
    <t>Restructuring and Related Charges (Details 2) - USD ($) $ in Thousands</t>
  </si>
  <si>
    <t>Liability, Beginning Balance</t>
  </si>
  <si>
    <t>Restructuring Related Charges</t>
  </si>
  <si>
    <t>Asset Write off Charge and Other Non- Cash Activity</t>
  </si>
  <si>
    <t>Cash Payments</t>
  </si>
  <si>
    <t>Liability, Ending Balance</t>
  </si>
  <si>
    <t>Restructuring and Related Charges (Details 3) - USD ($) $ in Thousands</t>
  </si>
  <si>
    <t>Business Acquisitions (Additional Information) (Details 1) - USD ($) $ in Thousands</t>
  </si>
  <si>
    <t>Jul. 01, 2015</t>
  </si>
  <si>
    <t>Aug. 28, 2014</t>
  </si>
  <si>
    <t>Business Acquisition [Line Items]</t>
  </si>
  <si>
    <t>Estimated useful life of intangible assets</t>
  </si>
  <si>
    <t>Hanson [Member]</t>
  </si>
  <si>
    <t>Date of acquisition</t>
  </si>
  <si>
    <t>Jan. 13,
		2016</t>
  </si>
  <si>
    <t>Amount of cash paid for business acquisitions</t>
  </si>
  <si>
    <t>Real property</t>
  </si>
  <si>
    <t>Assets acquired</t>
  </si>
  <si>
    <t>Property, plant and equipment acquired</t>
  </si>
  <si>
    <t>Intangible assets and goodwill acquired</t>
  </si>
  <si>
    <t>Liabilities assumed</t>
  </si>
  <si>
    <t>Deferred tax liabilities assumed</t>
  </si>
  <si>
    <t>Transaction costs</t>
  </si>
  <si>
    <t>Two Acquisitions (Inala &amp; Shemer) Completed In Fiscal Year 2016 [Member]</t>
  </si>
  <si>
    <t>Two Acquisitions (Inala &amp; Shemer) Completed In Fiscal Year 2016 [Member] | DMS [Member]</t>
  </si>
  <si>
    <t>Plasticos [Member]</t>
  </si>
  <si>
    <t>Jul. 1,
		2015</t>
  </si>
  <si>
    <t>Intangible asset acquired</t>
  </si>
  <si>
    <t>Percentage of equity interest acquired</t>
  </si>
  <si>
    <t>Step acquisition gain</t>
  </si>
  <si>
    <t>Previously held equity interest</t>
  </si>
  <si>
    <t>Plasticos [Member] | Customer Relationships</t>
  </si>
  <si>
    <t>Plasticos [Member] | Intellectual property [Member]</t>
  </si>
  <si>
    <t>Plasticos [Member] | Definite-lived trade name [Member]</t>
  </si>
  <si>
    <t>Five Additional Acquisitions [Member]</t>
  </si>
  <si>
    <t>Two Nypro Subsidiaries</t>
  </si>
  <si>
    <t>Sale of controlling financial interest</t>
  </si>
  <si>
    <t>New Accounting Guidance (Details 1) $ in Millions</t>
  </si>
  <si>
    <t>New Accounting Pronouncements or Change in Accounting Principle [Line Items]</t>
  </si>
  <si>
    <t>New Accounting Pronouncement (2015-15), Balance Sheet Reclassification</t>
  </si>
  <si>
    <t>Subsequent Events (Details 1) $ in Millions</t>
  </si>
  <si>
    <t>Subsequent Event [Line Items]</t>
  </si>
  <si>
    <t>2017 Restructuring Plan</t>
  </si>
  <si>
    <t>2017 Restructuring Plan | Restructuring Charges Cash</t>
  </si>
  <si>
    <t>Schedule of Valuation and Qualifying Accounts (Details 1) - Allowance for uncollectible accounts receivable - USD ($) $ in Thousands</t>
  </si>
  <si>
    <t>Valuation and Qualifying Accounts Disclosure [Line Items]</t>
  </si>
  <si>
    <t>Balance at beginning of period</t>
  </si>
  <si>
    <t>Additions and adjustments charged to costs and expenses</t>
  </si>
  <si>
    <t>Write-offs</t>
  </si>
  <si>
    <t>Balance at end of period</t>
  </si>
  <si>
    <t>Schedule of Valuation and Qualifying Accounts (Details 2) - Reserve for inventory obsolescence - USD ($) $ in Thousands</t>
  </si>
  <si>
    <t>Schedule of Valuation and Qualifying Accounts (Details 3) - Valuation allowance for deferred taxes - USD ($) $ in Thousands</t>
  </si>
  <si>
    <t>Additions charged to costs and expenses</t>
  </si>
  <si>
    <t>Additions/(Reductions) charged to other accounts</t>
  </si>
  <si>
    <t>Reductions charged to costs and expens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Level &quot;#,##0_);_(&quot;Level &quot;(#,##0)" numFmtId="170"/>
    <numFmt formatCode="_(&quot;Plan &quot;#,##0_);_(&quot;Pla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89829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85579700</v>
      </c>
    </row>
    <row r="18" spans="1:4">
      <c r="A18" s="4" t="s">
        <v>30</v>
      </c>
      <c r="D18" s="7"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1103</v>
      </c>
      <c r="B1" s="2" t="s">
        <v>671</v>
      </c>
    </row>
    <row r="2" spans="1:2">
      <c r="A2" s="3" t="s">
        <v>1104</v>
      </c>
    </row>
    <row r="3" spans="1:2">
      <c r="A3" s="4" t="s">
        <v>1105</v>
      </c>
      <c r="B3" s="7" t="n">
        <v>11.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r="A1" s="1" t="s">
        <v>1106</v>
      </c>
      <c r="B1" s="2" t="s">
        <v>619</v>
      </c>
    </row>
    <row r="2" spans="1:2">
      <c r="A2" s="3" t="s">
        <v>1107</v>
      </c>
    </row>
    <row r="3" spans="1:2">
      <c r="A3" s="4" t="s">
        <v>1054</v>
      </c>
      <c r="B3" s="8" t="n">
        <v>179</v>
      </c>
    </row>
    <row r="4" spans="1:2">
      <c r="A4" s="4" t="s">
        <v>1056</v>
      </c>
    </row>
    <row r="5" spans="1:2">
      <c r="A5" s="3" t="s">
        <v>1107</v>
      </c>
    </row>
    <row r="6" spans="1:2">
      <c r="A6" s="4" t="s">
        <v>1054</v>
      </c>
      <c r="B6" s="12" t="n">
        <v>157.4</v>
      </c>
    </row>
    <row r="7" spans="1:2">
      <c r="A7" s="4" t="s">
        <v>1108</v>
      </c>
    </row>
    <row r="8" spans="1:2">
      <c r="A8" s="3" t="s">
        <v>1107</v>
      </c>
    </row>
    <row r="9" spans="1:2">
      <c r="A9" s="4" t="s">
        <v>1054</v>
      </c>
      <c r="B9" s="6" t="n">
        <v>195</v>
      </c>
    </row>
    <row r="10" spans="1:2">
      <c r="A10" s="4" t="s">
        <v>1109</v>
      </c>
    </row>
    <row r="11" spans="1:2">
      <c r="A11" s="3" t="s">
        <v>1107</v>
      </c>
    </row>
    <row r="12" spans="1:2">
      <c r="A12" s="4" t="s">
        <v>1054</v>
      </c>
      <c r="B12" s="8" t="n">
        <v>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79</v>
      </c>
    </row>
    <row r="3" spans="1:4">
      <c r="A3" s="3" t="s">
        <v>1111</v>
      </c>
    </row>
    <row r="4" spans="1:4">
      <c r="A4" s="4" t="s">
        <v>1112</v>
      </c>
      <c r="B4" s="8" t="n">
        <v>11663</v>
      </c>
      <c r="C4" s="8" t="n">
        <v>1994</v>
      </c>
      <c r="D4" s="8" t="n">
        <v>2574</v>
      </c>
    </row>
    <row r="5" spans="1:4">
      <c r="A5" s="4" t="s">
        <v>1113</v>
      </c>
      <c r="B5" s="6" t="n">
        <v>292</v>
      </c>
      <c r="C5" s="6" t="n">
        <v>11837</v>
      </c>
      <c r="D5" s="6" t="n">
        <v>17056</v>
      </c>
    </row>
    <row r="6" spans="1:4">
      <c r="A6" s="4" t="s">
        <v>1114</v>
      </c>
      <c r="B6" s="6" t="n">
        <v>-861</v>
      </c>
      <c r="C6" s="6" t="n">
        <v>-2168</v>
      </c>
      <c r="D6" s="6" t="n">
        <v>-17636</v>
      </c>
    </row>
    <row r="7" spans="1:4">
      <c r="A7" s="4" t="s">
        <v>1115</v>
      </c>
      <c r="B7" s="8" t="n">
        <v>11094</v>
      </c>
      <c r="C7" s="8" t="n">
        <v>11663</v>
      </c>
      <c r="D7" s="8" t="n">
        <v>19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79</v>
      </c>
    </row>
    <row r="3" spans="1:4">
      <c r="A3" s="3" t="s">
        <v>1111</v>
      </c>
    </row>
    <row r="4" spans="1:4">
      <c r="A4" s="4" t="s">
        <v>1112</v>
      </c>
      <c r="B4" s="8" t="n">
        <v>43477</v>
      </c>
      <c r="C4" s="8" t="n">
        <v>49431</v>
      </c>
      <c r="D4" s="8" t="n">
        <v>48168</v>
      </c>
    </row>
    <row r="5" spans="1:4">
      <c r="A5" s="4" t="s">
        <v>1113</v>
      </c>
      <c r="B5" s="6" t="n">
        <v>12145</v>
      </c>
      <c r="C5" s="6" t="n">
        <v>10826</v>
      </c>
      <c r="D5" s="6" t="n">
        <v>20515</v>
      </c>
    </row>
    <row r="6" spans="1:4">
      <c r="A6" s="4" t="s">
        <v>1114</v>
      </c>
      <c r="B6" s="6" t="n">
        <v>-23401</v>
      </c>
      <c r="C6" s="6" t="n">
        <v>-16780</v>
      </c>
      <c r="D6" s="6" t="n">
        <v>-19252</v>
      </c>
    </row>
    <row r="7" spans="1:4">
      <c r="A7" s="4" t="s">
        <v>1115</v>
      </c>
      <c r="B7" s="8" t="n">
        <v>32221</v>
      </c>
      <c r="C7" s="8" t="n">
        <v>43477</v>
      </c>
      <c r="D7" s="8" t="n">
        <v>494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79</v>
      </c>
    </row>
    <row r="3" spans="1:4">
      <c r="A3" s="3" t="s">
        <v>1111</v>
      </c>
    </row>
    <row r="4" spans="1:4">
      <c r="A4" s="4" t="s">
        <v>1112</v>
      </c>
      <c r="B4" s="8" t="n">
        <v>304820</v>
      </c>
      <c r="C4" s="8" t="n">
        <v>261285</v>
      </c>
      <c r="D4" s="8" t="n">
        <v>280755</v>
      </c>
    </row>
    <row r="5" spans="1:4">
      <c r="A5" s="4" t="s">
        <v>1118</v>
      </c>
      <c r="B5" s="6" t="n">
        <v>23891</v>
      </c>
      <c r="C5" s="6" t="n">
        <v>79933</v>
      </c>
      <c r="D5" s="6" t="n">
        <v>60334</v>
      </c>
    </row>
    <row r="6" spans="1:4">
      <c r="A6" s="4" t="s">
        <v>1119</v>
      </c>
      <c r="B6" s="6" t="n">
        <v>28238</v>
      </c>
      <c r="C6" s="6" t="n">
        <v>-29069</v>
      </c>
      <c r="D6" s="6" t="n">
        <v>-67167</v>
      </c>
    </row>
    <row r="7" spans="1:4">
      <c r="A7" s="4" t="s">
        <v>1120</v>
      </c>
      <c r="B7" s="6" t="n">
        <v>-12121</v>
      </c>
      <c r="C7" s="6" t="n">
        <v>-7329</v>
      </c>
      <c r="D7" s="6" t="n">
        <v>-12637</v>
      </c>
    </row>
    <row r="8" spans="1:4">
      <c r="A8" s="4" t="s">
        <v>1115</v>
      </c>
      <c r="B8" s="8" t="n">
        <v>344828</v>
      </c>
      <c r="C8" s="8" t="n">
        <v>304820</v>
      </c>
      <c r="D8" s="8" t="n">
        <v>2612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6</v>
      </c>
      <c r="B1" s="2" t="s">
        <v>1</v>
      </c>
    </row>
    <row r="2" spans="1:2">
      <c r="B2" s="2" t="s">
        <v>2</v>
      </c>
    </row>
    <row r="3" spans="1:2">
      <c r="A3" s="3" t="s">
        <v>201</v>
      </c>
    </row>
    <row r="4" spans="1:2">
      <c r="A4" s="4" t="s">
        <v>36</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12059</v>
      </c>
      <c r="C3" s="8" t="n">
        <v>913963</v>
      </c>
    </row>
    <row r="4" spans="1:3">
      <c r="A4" s="4" t="s">
        <v>35</v>
      </c>
      <c r="B4" s="6" t="n">
        <v>1359610</v>
      </c>
      <c r="C4" s="6" t="n">
        <v>1467247</v>
      </c>
    </row>
    <row r="5" spans="1:3">
      <c r="A5" s="4" t="s">
        <v>36</v>
      </c>
      <c r="B5" s="6" t="n">
        <v>2456612</v>
      </c>
      <c r="C5" s="6" t="n">
        <v>2507264</v>
      </c>
    </row>
    <row r="6" spans="1:3">
      <c r="A6" s="4" t="s">
        <v>37</v>
      </c>
      <c r="B6" s="6" t="n">
        <v>1120100</v>
      </c>
      <c r="C6" s="6" t="n">
        <v>898790</v>
      </c>
    </row>
    <row r="7" spans="1:3">
      <c r="A7" s="4" t="s">
        <v>38</v>
      </c>
      <c r="C7" s="6" t="n">
        <v>79045</v>
      </c>
    </row>
    <row r="8" spans="1:3">
      <c r="A8" s="4" t="s">
        <v>39</v>
      </c>
      <c r="B8" s="6" t="n">
        <v>5848381</v>
      </c>
      <c r="C8" s="6" t="n">
        <v>5866309</v>
      </c>
    </row>
    <row r="9" spans="1:3">
      <c r="A9" s="4" t="s">
        <v>40</v>
      </c>
      <c r="B9" s="6" t="n">
        <v>3331879</v>
      </c>
      <c r="C9" s="6" t="n">
        <v>2804333</v>
      </c>
    </row>
    <row r="10" spans="1:3">
      <c r="A10" s="4" t="s">
        <v>41</v>
      </c>
      <c r="B10" s="6" t="n">
        <v>594773</v>
      </c>
      <c r="C10" s="6" t="n">
        <v>462382</v>
      </c>
    </row>
    <row r="11" spans="1:3">
      <c r="A11" s="4" t="s">
        <v>42</v>
      </c>
      <c r="B11" s="6" t="n">
        <v>296954</v>
      </c>
      <c r="C11" s="6" t="n">
        <v>283536</v>
      </c>
    </row>
    <row r="12" spans="1:3">
      <c r="A12" s="4" t="s">
        <v>38</v>
      </c>
      <c r="B12" s="6" t="n">
        <v>148859</v>
      </c>
      <c r="C12" s="6" t="n">
        <v>85169</v>
      </c>
    </row>
    <row r="13" spans="1:3">
      <c r="A13" s="4" t="s">
        <v>43</v>
      </c>
      <c r="B13" s="6" t="n">
        <v>101831</v>
      </c>
      <c r="C13" s="6" t="n">
        <v>89871</v>
      </c>
    </row>
    <row r="14" spans="1:3">
      <c r="A14" s="4" t="s">
        <v>44</v>
      </c>
      <c r="B14" s="6" t="n">
        <v>10322677</v>
      </c>
      <c r="C14" s="6" t="n">
        <v>9591600</v>
      </c>
    </row>
    <row r="15" spans="1:3">
      <c r="A15" s="3" t="s">
        <v>45</v>
      </c>
    </row>
    <row r="16" spans="1:3">
      <c r="A16" s="4" t="s">
        <v>46</v>
      </c>
      <c r="B16" s="6" t="n">
        <v>45810</v>
      </c>
      <c r="C16" s="6" t="n">
        <v>322966</v>
      </c>
    </row>
    <row r="17" spans="1:3">
      <c r="A17" s="4" t="s">
        <v>47</v>
      </c>
      <c r="B17" s="6" t="n">
        <v>3593195</v>
      </c>
      <c r="C17" s="6" t="n">
        <v>3663264</v>
      </c>
    </row>
    <row r="18" spans="1:3">
      <c r="A18" s="4" t="s">
        <v>48</v>
      </c>
      <c r="B18" s="6" t="n">
        <v>1929051</v>
      </c>
      <c r="C18" s="6" t="n">
        <v>1685589</v>
      </c>
    </row>
    <row r="19" spans="1:3">
      <c r="A19" s="4" t="s">
        <v>38</v>
      </c>
      <c r="C19" s="6" t="n">
        <v>2455</v>
      </c>
    </row>
    <row r="20" spans="1:3">
      <c r="A20" s="4" t="s">
        <v>49</v>
      </c>
      <c r="B20" s="6" t="n">
        <v>5568056</v>
      </c>
      <c r="C20" s="6" t="n">
        <v>5674274</v>
      </c>
    </row>
    <row r="21" spans="1:3">
      <c r="A21" s="4" t="s">
        <v>50</v>
      </c>
      <c r="B21" s="6" t="n">
        <v>2074012</v>
      </c>
      <c r="C21" s="6" t="n">
        <v>1335818</v>
      </c>
    </row>
    <row r="22" spans="1:3">
      <c r="A22" s="4" t="s">
        <v>51</v>
      </c>
      <c r="B22" s="6" t="n">
        <v>78018</v>
      </c>
      <c r="C22" s="6" t="n">
        <v>67951</v>
      </c>
    </row>
    <row r="23" spans="1:3">
      <c r="A23" s="4" t="s">
        <v>52</v>
      </c>
      <c r="B23" s="6" t="n">
        <v>90804</v>
      </c>
      <c r="C23" s="6" t="n">
        <v>96379</v>
      </c>
    </row>
    <row r="24" spans="1:3">
      <c r="A24" s="4" t="s">
        <v>38</v>
      </c>
      <c r="B24" s="6" t="n">
        <v>54290</v>
      </c>
      <c r="C24" s="6" t="n">
        <v>82167</v>
      </c>
    </row>
    <row r="25" spans="1:3">
      <c r="A25" s="4" t="s">
        <v>53</v>
      </c>
      <c r="B25" s="6" t="n">
        <v>7865180</v>
      </c>
      <c r="C25" s="6" t="n">
        <v>7256589</v>
      </c>
    </row>
    <row r="26" spans="1:3">
      <c r="A26" s="4" t="s">
        <v>54</v>
      </c>
      <c r="B26" s="4" t="s">
        <v>55</v>
      </c>
      <c r="C26" s="4" t="s">
        <v>55</v>
      </c>
    </row>
    <row r="27" spans="1:3">
      <c r="A27" s="3" t="s">
        <v>56</v>
      </c>
    </row>
    <row r="28" spans="1:3">
      <c r="A28" s="4" t="s">
        <v>57</v>
      </c>
      <c r="B28" s="4" t="s">
        <v>55</v>
      </c>
      <c r="C28" s="4" t="s">
        <v>55</v>
      </c>
    </row>
    <row r="29" spans="1:3">
      <c r="A29" s="4" t="s">
        <v>58</v>
      </c>
      <c r="B29" s="6" t="n">
        <v>250</v>
      </c>
      <c r="C29" s="6" t="n">
        <v>247</v>
      </c>
    </row>
    <row r="30" spans="1:3">
      <c r="A30" s="4" t="s">
        <v>59</v>
      </c>
      <c r="B30" s="6" t="n">
        <v>2034525</v>
      </c>
      <c r="C30" s="6" t="n">
        <v>1955104</v>
      </c>
    </row>
    <row r="31" spans="1:3">
      <c r="A31" s="4" t="s">
        <v>60</v>
      </c>
      <c r="B31" s="6" t="n">
        <v>1660820</v>
      </c>
      <c r="C31" s="6" t="n">
        <v>1468910</v>
      </c>
    </row>
    <row r="32" spans="1:3">
      <c r="A32" s="4" t="s">
        <v>61</v>
      </c>
      <c r="B32" s="6" t="n">
        <v>-39877</v>
      </c>
      <c r="C32" s="6" t="n">
        <v>-50854</v>
      </c>
    </row>
    <row r="33" spans="1:3">
      <c r="A33" s="4" t="s">
        <v>62</v>
      </c>
      <c r="B33" s="6" t="n">
        <v>-1217547</v>
      </c>
      <c r="C33" s="6" t="n">
        <v>-1058551</v>
      </c>
    </row>
    <row r="34" spans="1:3">
      <c r="A34" s="4" t="s">
        <v>63</v>
      </c>
      <c r="B34" s="6" t="n">
        <v>2438171</v>
      </c>
      <c r="C34" s="6" t="n">
        <v>2314856</v>
      </c>
    </row>
    <row r="35" spans="1:3">
      <c r="A35" s="4" t="s">
        <v>64</v>
      </c>
      <c r="B35" s="6" t="n">
        <v>19326</v>
      </c>
      <c r="C35" s="6" t="n">
        <v>20155</v>
      </c>
    </row>
    <row r="36" spans="1:3">
      <c r="A36" s="4" t="s">
        <v>65</v>
      </c>
      <c r="B36" s="6" t="n">
        <v>2457497</v>
      </c>
      <c r="C36" s="6" t="n">
        <v>2335011</v>
      </c>
    </row>
    <row r="37" spans="1:3">
      <c r="A37" s="4" t="s">
        <v>66</v>
      </c>
      <c r="B37" s="8" t="n">
        <v>10322677</v>
      </c>
      <c r="C37" s="8" t="n">
        <v>9591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36</v>
      </c>
      <c r="B7" s="4" t="s">
        <v>256</v>
      </c>
    </row>
    <row r="8" spans="1:2">
      <c r="A8" s="4" t="s">
        <v>257</v>
      </c>
      <c r="B8" s="4" t="s">
        <v>258</v>
      </c>
    </row>
    <row r="9" spans="1:2">
      <c r="A9" s="4" t="s">
        <v>209</v>
      </c>
      <c r="B9" s="4" t="s">
        <v>259</v>
      </c>
    </row>
    <row r="10" spans="1:2">
      <c r="A10" s="4" t="s">
        <v>260</v>
      </c>
      <c r="B10" s="4" t="s">
        <v>261</v>
      </c>
    </row>
    <row r="11" spans="1:2">
      <c r="A11" s="4" t="s">
        <v>262</v>
      </c>
      <c r="B11" s="4" t="s">
        <v>263</v>
      </c>
    </row>
    <row r="12" spans="1:2">
      <c r="A12" s="4" t="s">
        <v>264</v>
      </c>
      <c r="B12" s="4" t="s">
        <v>265</v>
      </c>
    </row>
    <row r="13" spans="1:2">
      <c r="A13" s="4" t="s">
        <v>203</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9" t="n">
        <v>0.001</v>
      </c>
      <c r="C3" s="9" t="n">
        <v>0.001</v>
      </c>
    </row>
    <row r="4" spans="1:3">
      <c r="A4" s="4" t="s">
        <v>70</v>
      </c>
      <c r="B4" s="6" t="n">
        <v>10000000</v>
      </c>
      <c r="C4" s="6" t="n">
        <v>10000000</v>
      </c>
    </row>
    <row r="5" spans="1:3">
      <c r="A5" s="4" t="s">
        <v>71</v>
      </c>
      <c r="B5" s="4" t="s">
        <v>55</v>
      </c>
      <c r="C5" s="4" t="s">
        <v>55</v>
      </c>
    </row>
    <row r="6" spans="1:3">
      <c r="A6" s="4" t="s">
        <v>72</v>
      </c>
      <c r="B6" s="4" t="s">
        <v>55</v>
      </c>
      <c r="C6" s="4" t="s">
        <v>55</v>
      </c>
    </row>
    <row r="7" spans="1:3">
      <c r="A7" s="4" t="s">
        <v>73</v>
      </c>
      <c r="B7" s="9" t="n">
        <v>0.001</v>
      </c>
      <c r="C7" s="9" t="n">
        <v>0.001</v>
      </c>
    </row>
    <row r="8" spans="1:3">
      <c r="A8" s="4" t="s">
        <v>74</v>
      </c>
      <c r="B8" s="6" t="n">
        <v>500000000</v>
      </c>
      <c r="C8" s="6" t="n">
        <v>500000000</v>
      </c>
    </row>
    <row r="9" spans="1:3">
      <c r="A9" s="4" t="s">
        <v>75</v>
      </c>
      <c r="B9" s="6" t="n">
        <v>249763699</v>
      </c>
      <c r="C9" s="6" t="n">
        <v>246680008</v>
      </c>
    </row>
    <row r="10" spans="1:3">
      <c r="A10" s="4" t="s">
        <v>76</v>
      </c>
      <c r="B10" s="6" t="n">
        <v>186998472</v>
      </c>
      <c r="C10" s="6" t="n">
        <v>192068068</v>
      </c>
    </row>
    <row r="11" spans="1:3">
      <c r="A11" s="4" t="s">
        <v>77</v>
      </c>
      <c r="B11" s="6" t="n">
        <v>62765227</v>
      </c>
      <c r="C11" s="6" t="n">
        <v>54611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7</v>
      </c>
      <c r="B1" s="2" t="s">
        <v>1</v>
      </c>
    </row>
    <row r="2" spans="1:2">
      <c r="B2" s="2" t="s">
        <v>2</v>
      </c>
    </row>
    <row r="3" spans="1:2">
      <c r="A3" s="3" t="s">
        <v>201</v>
      </c>
    </row>
    <row r="4" spans="1:2">
      <c r="A4" s="4" t="s">
        <v>36</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9</v>
      </c>
      <c r="B1" s="2" t="s">
        <v>1</v>
      </c>
    </row>
    <row r="2" spans="1:2">
      <c r="B2" s="2" t="s">
        <v>2</v>
      </c>
    </row>
    <row r="3" spans="1:2">
      <c r="A3" s="3" t="s">
        <v>207</v>
      </c>
    </row>
    <row r="4" spans="1:2">
      <c r="A4" s="4" t="s">
        <v>206</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8</v>
      </c>
      <c r="B1" s="2" t="s">
        <v>1</v>
      </c>
    </row>
    <row r="2" spans="1:2">
      <c r="B2" s="2" t="s">
        <v>2</v>
      </c>
    </row>
    <row r="3" spans="1:2">
      <c r="A3" s="3" t="s">
        <v>213</v>
      </c>
    </row>
    <row r="4" spans="1:2">
      <c r="A4" s="4" t="s">
        <v>309</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row>
    <row r="13" spans="1:2">
      <c r="A13" s="3" t="s">
        <v>316</v>
      </c>
    </row>
    <row r="14" spans="1:2">
      <c r="A14" s="4" t="s">
        <v>334</v>
      </c>
      <c r="B14" s="4" t="s">
        <v>335</v>
      </c>
    </row>
    <row r="15" spans="1:2">
      <c r="A15" s="4" t="s">
        <v>336</v>
      </c>
    </row>
    <row r="16" spans="1:2">
      <c r="A16" s="3" t="s">
        <v>316</v>
      </c>
    </row>
    <row r="17" spans="1:2">
      <c r="A17" s="4" t="s">
        <v>334</v>
      </c>
      <c r="B1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8" t="n">
        <v>18353086</v>
      </c>
      <c r="C4" s="8" t="n">
        <v>17899196</v>
      </c>
      <c r="D4" s="8" t="n">
        <v>15762146</v>
      </c>
    </row>
    <row r="5" spans="1:4">
      <c r="A5" s="4" t="s">
        <v>82</v>
      </c>
      <c r="B5" s="6" t="n">
        <v>16825382</v>
      </c>
      <c r="C5" s="6" t="n">
        <v>16395978</v>
      </c>
      <c r="D5" s="6" t="n">
        <v>14736543</v>
      </c>
    </row>
    <row r="6" spans="1:4">
      <c r="A6" s="4" t="s">
        <v>83</v>
      </c>
      <c r="B6" s="6" t="n">
        <v>1527704</v>
      </c>
      <c r="C6" s="6" t="n">
        <v>1503218</v>
      </c>
      <c r="D6" s="6" t="n">
        <v>1025603</v>
      </c>
    </row>
    <row r="7" spans="1:4">
      <c r="A7" s="3" t="s">
        <v>84</v>
      </c>
    </row>
    <row r="8" spans="1:4">
      <c r="A8" s="4" t="s">
        <v>85</v>
      </c>
      <c r="B8" s="6" t="n">
        <v>924427</v>
      </c>
      <c r="C8" s="6" t="n">
        <v>862647</v>
      </c>
      <c r="D8" s="6" t="n">
        <v>675730</v>
      </c>
    </row>
    <row r="9" spans="1:4">
      <c r="A9" s="4" t="s">
        <v>86</v>
      </c>
      <c r="B9" s="6" t="n">
        <v>31954</v>
      </c>
      <c r="C9" s="6" t="n">
        <v>27645</v>
      </c>
      <c r="D9" s="6" t="n">
        <v>28611</v>
      </c>
    </row>
    <row r="10" spans="1:4">
      <c r="A10" s="4" t="s">
        <v>87</v>
      </c>
      <c r="B10" s="6" t="n">
        <v>37121</v>
      </c>
      <c r="C10" s="6" t="n">
        <v>24449</v>
      </c>
      <c r="D10" s="6" t="n">
        <v>23857</v>
      </c>
    </row>
    <row r="11" spans="1:4">
      <c r="A11" s="4" t="s">
        <v>88</v>
      </c>
      <c r="B11" s="6" t="n">
        <v>11369</v>
      </c>
      <c r="C11" s="6" t="n">
        <v>33066</v>
      </c>
      <c r="D11" s="6" t="n">
        <v>85369</v>
      </c>
    </row>
    <row r="12" spans="1:4">
      <c r="A12" s="4" t="s">
        <v>89</v>
      </c>
      <c r="D12" s="6" t="n">
        <v>7962</v>
      </c>
    </row>
    <row r="13" spans="1:4">
      <c r="A13" s="4" t="s">
        <v>90</v>
      </c>
      <c r="B13" s="6" t="n">
        <v>522833</v>
      </c>
      <c r="C13" s="6" t="n">
        <v>555411</v>
      </c>
      <c r="D13" s="6" t="n">
        <v>204074</v>
      </c>
    </row>
    <row r="14" spans="1:4">
      <c r="A14" s="4" t="s">
        <v>91</v>
      </c>
      <c r="B14" s="6" t="n">
        <v>8380</v>
      </c>
      <c r="C14" s="6" t="n">
        <v>5627</v>
      </c>
      <c r="D14" s="6" t="n">
        <v>7637</v>
      </c>
    </row>
    <row r="15" spans="1:4">
      <c r="A15" s="4" t="s">
        <v>92</v>
      </c>
      <c r="B15" s="6" t="n">
        <v>-9128</v>
      </c>
      <c r="C15" s="6" t="n">
        <v>-9953</v>
      </c>
      <c r="D15" s="6" t="n">
        <v>-3741</v>
      </c>
    </row>
    <row r="16" spans="1:4">
      <c r="A16" s="4" t="s">
        <v>93</v>
      </c>
      <c r="B16" s="6" t="n">
        <v>136536</v>
      </c>
      <c r="C16" s="6" t="n">
        <v>128091</v>
      </c>
      <c r="D16" s="6" t="n">
        <v>128055</v>
      </c>
    </row>
    <row r="17" spans="1:4">
      <c r="A17" s="4" t="s">
        <v>94</v>
      </c>
      <c r="B17" s="6" t="n">
        <v>387045</v>
      </c>
      <c r="C17" s="6" t="n">
        <v>431646</v>
      </c>
      <c r="D17" s="6" t="n">
        <v>72123</v>
      </c>
    </row>
    <row r="18" spans="1:4">
      <c r="A18" s="4" t="s">
        <v>95</v>
      </c>
      <c r="B18" s="6" t="n">
        <v>132149</v>
      </c>
      <c r="C18" s="6" t="n">
        <v>137461</v>
      </c>
      <c r="D18" s="6" t="n">
        <v>73711</v>
      </c>
    </row>
    <row r="19" spans="1:4">
      <c r="A19" s="4" t="s">
        <v>96</v>
      </c>
      <c r="B19" s="6" t="n">
        <v>254896</v>
      </c>
      <c r="C19" s="6" t="n">
        <v>294185</v>
      </c>
      <c r="D19" s="6" t="n">
        <v>-1588</v>
      </c>
    </row>
    <row r="20" spans="1:4">
      <c r="A20" s="3" t="s">
        <v>97</v>
      </c>
    </row>
    <row r="21" spans="1:4">
      <c r="A21" s="4" t="s">
        <v>98</v>
      </c>
      <c r="C21" s="6" t="n">
        <v>-7698</v>
      </c>
      <c r="D21" s="6" t="n">
        <v>20554</v>
      </c>
    </row>
    <row r="22" spans="1:4">
      <c r="A22" s="4" t="s">
        <v>99</v>
      </c>
      <c r="C22" s="6" t="n">
        <v>-875</v>
      </c>
      <c r="D22" s="6" t="n">
        <v>223299</v>
      </c>
    </row>
    <row r="23" spans="1:4">
      <c r="A23" s="4" t="s">
        <v>100</v>
      </c>
      <c r="C23" s="6" t="n">
        <v>-8573</v>
      </c>
      <c r="D23" s="6" t="n">
        <v>243853</v>
      </c>
    </row>
    <row r="24" spans="1:4">
      <c r="A24" s="4" t="s">
        <v>101</v>
      </c>
      <c r="B24" s="6" t="n">
        <v>254896</v>
      </c>
      <c r="C24" s="6" t="n">
        <v>285612</v>
      </c>
      <c r="D24" s="6" t="n">
        <v>242265</v>
      </c>
    </row>
    <row r="25" spans="1:4">
      <c r="A25" s="4" t="s">
        <v>102</v>
      </c>
      <c r="B25" s="6" t="n">
        <v>801</v>
      </c>
      <c r="C25" s="6" t="n">
        <v>1593</v>
      </c>
      <c r="D25" s="6" t="n">
        <v>952</v>
      </c>
    </row>
    <row r="26" spans="1:4">
      <c r="A26" s="4" t="s">
        <v>103</v>
      </c>
      <c r="B26" s="8" t="n">
        <v>254095</v>
      </c>
      <c r="C26" s="8" t="n">
        <v>284019</v>
      </c>
      <c r="D26" s="8" t="n">
        <v>241313</v>
      </c>
    </row>
    <row r="27" spans="1:4">
      <c r="A27" s="3" t="s">
        <v>104</v>
      </c>
    </row>
    <row r="28" spans="1:4">
      <c r="A28" s="4" t="s">
        <v>96</v>
      </c>
      <c r="B28" s="10" t="n">
        <v>1.33</v>
      </c>
      <c r="C28" s="10" t="n">
        <v>1.51</v>
      </c>
      <c r="D28" s="10" t="n">
        <v>-0.01</v>
      </c>
    </row>
    <row r="29" spans="1:4">
      <c r="A29" s="4" t="s">
        <v>100</v>
      </c>
      <c r="B29" s="6" t="n">
        <v>0</v>
      </c>
      <c r="C29" s="11" t="n">
        <v>-0.04</v>
      </c>
      <c r="D29" s="12" t="n">
        <v>1.2</v>
      </c>
    </row>
    <row r="30" spans="1:4">
      <c r="A30" s="4" t="s">
        <v>101</v>
      </c>
      <c r="B30" s="11" t="n">
        <v>1.33</v>
      </c>
      <c r="C30" s="11" t="n">
        <v>1.47</v>
      </c>
      <c r="D30" s="11" t="n">
        <v>1.19</v>
      </c>
    </row>
    <row r="31" spans="1:4">
      <c r="A31" s="3" t="s">
        <v>105</v>
      </c>
    </row>
    <row r="32" spans="1:4">
      <c r="A32" s="4" t="s">
        <v>96</v>
      </c>
      <c r="B32" s="11" t="n">
        <v>1.32</v>
      </c>
      <c r="C32" s="11" t="n">
        <v>1.49</v>
      </c>
      <c r="D32" s="11" t="n">
        <v>-0.01</v>
      </c>
    </row>
    <row r="33" spans="1:4">
      <c r="A33" s="4" t="s">
        <v>100</v>
      </c>
      <c r="B33" s="6" t="n">
        <v>0</v>
      </c>
      <c r="C33" s="11" t="n">
        <v>-0.04</v>
      </c>
      <c r="D33" s="12" t="n">
        <v>1.2</v>
      </c>
    </row>
    <row r="34" spans="1:4">
      <c r="A34" s="4" t="s">
        <v>101</v>
      </c>
      <c r="B34" s="10" t="n">
        <v>1.32</v>
      </c>
      <c r="C34" s="10" t="n">
        <v>1.45</v>
      </c>
      <c r="D34" s="10" t="n">
        <v>1.19</v>
      </c>
    </row>
    <row r="35" spans="1:4">
      <c r="A35" s="3" t="s">
        <v>106</v>
      </c>
    </row>
    <row r="36" spans="1:4">
      <c r="A36" s="4" t="s">
        <v>107</v>
      </c>
      <c r="B36" s="6" t="n">
        <v>190413</v>
      </c>
      <c r="C36" s="6" t="n">
        <v>193689</v>
      </c>
      <c r="D36" s="6" t="n">
        <v>202497</v>
      </c>
    </row>
    <row r="37" spans="1:4">
      <c r="A37" s="4" t="s">
        <v>108</v>
      </c>
      <c r="B37" s="6" t="n">
        <v>192750</v>
      </c>
      <c r="C37" s="6" t="n">
        <v>196005</v>
      </c>
      <c r="D37" s="6" t="n">
        <v>202497</v>
      </c>
    </row>
    <row r="38" spans="1:4">
      <c r="A38" s="4" t="s">
        <v>109</v>
      </c>
      <c r="B38" s="10" t="n">
        <v>0.32</v>
      </c>
      <c r="C38" s="10" t="n">
        <v>0.32</v>
      </c>
      <c r="D38" s="10"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79</v>
      </c>
    </row>
    <row r="3" spans="1:4">
      <c r="A3" s="3" t="s">
        <v>373</v>
      </c>
    </row>
    <row r="4" spans="1:4">
      <c r="A4" s="4" t="s">
        <v>374</v>
      </c>
      <c r="B4" s="8" t="n">
        <v>22400</v>
      </c>
      <c r="C4" s="8" t="n">
        <v>23300</v>
      </c>
    </row>
    <row r="5" spans="1:4">
      <c r="A5" s="4" t="s">
        <v>375</v>
      </c>
      <c r="B5" s="6" t="n">
        <v>11100</v>
      </c>
      <c r="C5" s="6" t="n">
        <v>11700</v>
      </c>
    </row>
    <row r="6" spans="1:4">
      <c r="A6" s="4" t="s">
        <v>162</v>
      </c>
      <c r="B6" s="6" t="n">
        <v>58997</v>
      </c>
      <c r="C6" s="6" t="n">
        <v>62560</v>
      </c>
      <c r="D6" s="8" t="n">
        <v>10624</v>
      </c>
    </row>
    <row r="7" spans="1:4">
      <c r="A7" s="4" t="s">
        <v>376</v>
      </c>
      <c r="B7" s="6" t="n">
        <v>7500</v>
      </c>
      <c r="C7" s="6" t="n">
        <v>5200</v>
      </c>
      <c r="D7" s="6" t="n">
        <v>45800</v>
      </c>
    </row>
    <row r="8" spans="1:4">
      <c r="A8" s="4" t="s">
        <v>377</v>
      </c>
      <c r="B8" s="6" t="n">
        <v>1000</v>
      </c>
      <c r="C8" s="6" t="n">
        <v>-400</v>
      </c>
      <c r="D8" s="6" t="n">
        <v>1100</v>
      </c>
    </row>
    <row r="9" spans="1:4">
      <c r="A9" s="4" t="s">
        <v>378</v>
      </c>
      <c r="B9" s="6" t="n">
        <v>6500</v>
      </c>
      <c r="C9" s="6" t="n">
        <v>4700</v>
      </c>
      <c r="D9" s="6" t="n">
        <v>4700</v>
      </c>
    </row>
    <row r="10" spans="1:4">
      <c r="A10" s="4" t="s">
        <v>379</v>
      </c>
      <c r="B10" s="6" t="n">
        <v>400</v>
      </c>
      <c r="C10" s="6" t="n">
        <v>400</v>
      </c>
    </row>
    <row r="11" spans="1:4">
      <c r="A11" s="4" t="s">
        <v>380</v>
      </c>
      <c r="B11" s="6" t="n">
        <v>20910</v>
      </c>
      <c r="C11" s="6" t="n">
        <v>18062</v>
      </c>
      <c r="D11" s="6" t="n">
        <v>15771</v>
      </c>
    </row>
    <row r="12" spans="1:4">
      <c r="A12" s="4" t="s">
        <v>183</v>
      </c>
      <c r="B12" s="8" t="n">
        <v>10656</v>
      </c>
      <c r="C12" s="8" t="n">
        <v>7606</v>
      </c>
      <c r="D12" s="8" t="n">
        <v>34312</v>
      </c>
    </row>
    <row r="13" spans="1:4">
      <c r="A13" s="4" t="s">
        <v>381</v>
      </c>
      <c r="B13" s="6" t="n">
        <v>462900</v>
      </c>
      <c r="C13" s="6" t="n">
        <v>402143</v>
      </c>
      <c r="D13" s="6" t="n">
        <v>1569059</v>
      </c>
    </row>
    <row r="14" spans="1:4">
      <c r="A14" s="4" t="s">
        <v>382</v>
      </c>
      <c r="B14" s="8" t="n">
        <v>600</v>
      </c>
      <c r="C14" s="8" t="n">
        <v>2400</v>
      </c>
    </row>
    <row r="15" spans="1:4">
      <c r="A15" s="4" t="s">
        <v>383</v>
      </c>
      <c r="B15" s="6" t="n">
        <v>-300</v>
      </c>
      <c r="C15" s="6" t="n">
        <v>-400</v>
      </c>
    </row>
    <row r="16" spans="1:4">
      <c r="A16" s="4" t="s">
        <v>384</v>
      </c>
      <c r="B16" s="6" t="n">
        <v>15300</v>
      </c>
      <c r="C16" s="6" t="n">
        <v>19300</v>
      </c>
    </row>
    <row r="17" spans="1:4">
      <c r="A17" s="4" t="s">
        <v>385</v>
      </c>
    </row>
    <row r="18" spans="1:4">
      <c r="A18" s="3" t="s">
        <v>373</v>
      </c>
    </row>
    <row r="19" spans="1:4">
      <c r="A19" s="4" t="s">
        <v>162</v>
      </c>
      <c r="C19" s="8" t="n">
        <v>62563</v>
      </c>
      <c r="D19" s="8" t="n">
        <v>8994</v>
      </c>
    </row>
    <row r="20" spans="1:4">
      <c r="A20" s="4" t="s">
        <v>386</v>
      </c>
    </row>
    <row r="21" spans="1:4">
      <c r="A21" s="3" t="s">
        <v>373</v>
      </c>
    </row>
    <row r="22" spans="1:4">
      <c r="A22" s="4" t="s">
        <v>387</v>
      </c>
      <c r="B22" s="8" t="n">
        <v>30800</v>
      </c>
    </row>
    <row r="23" spans="1:4">
      <c r="A23" s="4" t="s">
        <v>388</v>
      </c>
    </row>
    <row r="24" spans="1:4">
      <c r="A24" s="3" t="s">
        <v>373</v>
      </c>
    </row>
    <row r="25" spans="1:4">
      <c r="A25" s="4" t="s">
        <v>389</v>
      </c>
      <c r="C25" s="6" t="n">
        <v>217563</v>
      </c>
      <c r="D25" s="6" t="n">
        <v>1870150</v>
      </c>
    </row>
    <row r="26" spans="1:4">
      <c r="A26" s="4" t="s">
        <v>390</v>
      </c>
    </row>
    <row r="27" spans="1:4">
      <c r="A27" s="3" t="s">
        <v>373</v>
      </c>
    </row>
    <row r="28" spans="1:4">
      <c r="A28" s="4" t="s">
        <v>389</v>
      </c>
      <c r="D28" s="6" t="n">
        <v>3373275</v>
      </c>
    </row>
    <row r="29" spans="1:4">
      <c r="A29" s="4" t="s">
        <v>391</v>
      </c>
    </row>
    <row r="30" spans="1:4">
      <c r="A30" s="3" t="s">
        <v>373</v>
      </c>
    </row>
    <row r="31" spans="1:4">
      <c r="A31" s="4" t="s">
        <v>389</v>
      </c>
      <c r="B31" s="6" t="n">
        <v>2380967</v>
      </c>
      <c r="C31" s="6" t="n">
        <v>3584831</v>
      </c>
      <c r="D31" s="6" t="n">
        <v>38641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6"/>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8</v>
      </c>
      <c r="B8" s="4" t="s">
        <v>399</v>
      </c>
    </row>
    <row r="9" spans="1:2">
      <c r="A9" s="4" t="s">
        <v>400</v>
      </c>
    </row>
    <row r="10" spans="1:2">
      <c r="A10" s="3" t="s">
        <v>394</v>
      </c>
    </row>
    <row r="11" spans="1:2">
      <c r="A11" s="4" t="s">
        <v>395</v>
      </c>
      <c r="B11" s="4" t="s">
        <v>401</v>
      </c>
    </row>
    <row r="12" spans="1:2">
      <c r="A12" s="4" t="s">
        <v>402</v>
      </c>
    </row>
    <row r="13" spans="1:2">
      <c r="A13" s="3" t="s">
        <v>394</v>
      </c>
    </row>
    <row r="14" spans="1:2">
      <c r="A14" s="4" t="s">
        <v>395</v>
      </c>
      <c r="B14" s="4" t="s">
        <v>403</v>
      </c>
    </row>
    <row r="15" spans="1:2">
      <c r="A15" s="4" t="s">
        <v>404</v>
      </c>
    </row>
    <row r="16" spans="1:2">
      <c r="A16" s="3" t="s">
        <v>394</v>
      </c>
    </row>
    <row r="17" spans="1:2">
      <c r="A17" s="4" t="s">
        <v>395</v>
      </c>
      <c r="B17" s="4" t="s">
        <v>405</v>
      </c>
    </row>
    <row r="18" spans="1:2">
      <c r="A18" s="4" t="s">
        <v>406</v>
      </c>
    </row>
    <row r="19" spans="1:2">
      <c r="A19" s="3" t="s">
        <v>394</v>
      </c>
    </row>
    <row r="20" spans="1:2">
      <c r="A20" s="4" t="s">
        <v>395</v>
      </c>
      <c r="B20" s="4" t="s">
        <v>407</v>
      </c>
    </row>
    <row r="21" spans="1:2">
      <c r="A21" s="4" t="s">
        <v>408</v>
      </c>
    </row>
    <row r="22" spans="1:2">
      <c r="A22" s="3" t="s">
        <v>394</v>
      </c>
    </row>
    <row r="23" spans="1:2">
      <c r="A23" s="4" t="s">
        <v>395</v>
      </c>
      <c r="B23"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9</v>
      </c>
    </row>
    <row r="3" spans="1:4">
      <c r="A3" s="3" t="s">
        <v>410</v>
      </c>
    </row>
    <row r="4" spans="1:4">
      <c r="A4" s="4" t="s">
        <v>96</v>
      </c>
      <c r="B4" s="8" t="n">
        <v>254896000</v>
      </c>
      <c r="C4" s="8" t="n">
        <v>294185000</v>
      </c>
      <c r="D4" s="8" t="n">
        <v>-1588000</v>
      </c>
    </row>
    <row r="5" spans="1:4">
      <c r="A5" s="4" t="s">
        <v>102</v>
      </c>
      <c r="B5" s="6" t="n">
        <v>801000</v>
      </c>
      <c r="C5" s="6" t="n">
        <v>1593000</v>
      </c>
      <c r="D5" s="6" t="n">
        <v>952000</v>
      </c>
    </row>
    <row r="6" spans="1:4">
      <c r="A6" s="4" t="s">
        <v>411</v>
      </c>
      <c r="B6" s="6" t="n">
        <v>254095000</v>
      </c>
      <c r="C6" s="6" t="n">
        <v>292592000</v>
      </c>
      <c r="D6" s="6" t="n">
        <v>-2540000</v>
      </c>
    </row>
    <row r="7" spans="1:4">
      <c r="A7" s="4" t="s">
        <v>412</v>
      </c>
      <c r="C7" s="6" t="n">
        <v>-8573000</v>
      </c>
      <c r="D7" s="6" t="n">
        <v>243853000</v>
      </c>
    </row>
    <row r="8" spans="1:4">
      <c r="A8" s="4" t="s">
        <v>103</v>
      </c>
      <c r="B8" s="8" t="n">
        <v>254095000</v>
      </c>
      <c r="C8" s="8" t="n">
        <v>284019000</v>
      </c>
      <c r="D8" s="8" t="n">
        <v>241313000</v>
      </c>
    </row>
    <row r="9" spans="1:4">
      <c r="A9" s="3" t="s">
        <v>413</v>
      </c>
    </row>
    <row r="10" spans="1:4">
      <c r="A10" s="4" t="s">
        <v>414</v>
      </c>
      <c r="B10" s="6" t="n">
        <v>190413</v>
      </c>
      <c r="C10" s="6" t="n">
        <v>193689</v>
      </c>
      <c r="D10" s="6" t="n">
        <v>202497</v>
      </c>
    </row>
    <row r="11" spans="1:4">
      <c r="A11" s="4" t="s">
        <v>415</v>
      </c>
      <c r="B11" s="6" t="n">
        <v>160</v>
      </c>
      <c r="C11" s="6" t="n">
        <v>159</v>
      </c>
      <c r="D11" s="6" t="n">
        <v>0</v>
      </c>
    </row>
    <row r="12" spans="1:4">
      <c r="A12" s="4" t="s">
        <v>416</v>
      </c>
      <c r="B12" s="6" t="n">
        <v>2177</v>
      </c>
      <c r="C12" s="6" t="n">
        <v>2157</v>
      </c>
      <c r="D12" s="6" t="n">
        <v>0</v>
      </c>
    </row>
    <row r="13" spans="1:4">
      <c r="A13" s="4" t="s">
        <v>417</v>
      </c>
      <c r="B13" s="6" t="n">
        <v>192750</v>
      </c>
      <c r="C13" s="6" t="n">
        <v>196005</v>
      </c>
      <c r="D13" s="6" t="n">
        <v>202497</v>
      </c>
    </row>
    <row r="14" spans="1:4">
      <c r="A14" s="3" t="s">
        <v>104</v>
      </c>
    </row>
    <row r="15" spans="1:4">
      <c r="A15" s="4" t="s">
        <v>96</v>
      </c>
      <c r="B15" s="10" t="n">
        <v>1.33</v>
      </c>
      <c r="C15" s="10" t="n">
        <v>1.51</v>
      </c>
      <c r="D15" s="10" t="n">
        <v>-0.01</v>
      </c>
    </row>
    <row r="16" spans="1:4">
      <c r="A16" s="4" t="s">
        <v>100</v>
      </c>
      <c r="B16" s="6" t="n">
        <v>0</v>
      </c>
      <c r="C16" s="11" t="n">
        <v>-0.04</v>
      </c>
      <c r="D16" s="12" t="n">
        <v>1.2</v>
      </c>
    </row>
    <row r="17" spans="1:4">
      <c r="A17" s="4" t="s">
        <v>101</v>
      </c>
      <c r="B17" s="11" t="n">
        <v>1.33</v>
      </c>
      <c r="C17" s="11" t="n">
        <v>1.47</v>
      </c>
      <c r="D17" s="11" t="n">
        <v>1.19</v>
      </c>
    </row>
    <row r="18" spans="1:4">
      <c r="A18" s="3" t="s">
        <v>105</v>
      </c>
    </row>
    <row r="19" spans="1:4">
      <c r="A19" s="4" t="s">
        <v>96</v>
      </c>
      <c r="B19" s="11" t="n">
        <v>1.32</v>
      </c>
      <c r="C19" s="11" t="n">
        <v>1.49</v>
      </c>
      <c r="D19" s="11" t="n">
        <v>-0.01</v>
      </c>
    </row>
    <row r="20" spans="1:4">
      <c r="A20" s="4" t="s">
        <v>100</v>
      </c>
      <c r="B20" s="6" t="n">
        <v>0</v>
      </c>
      <c r="C20" s="11" t="n">
        <v>-0.04</v>
      </c>
      <c r="D20" s="12" t="n">
        <v>1.2</v>
      </c>
    </row>
    <row r="21" spans="1:4">
      <c r="A21" s="4" t="s">
        <v>101</v>
      </c>
      <c r="B21" s="10" t="n">
        <v>1.32</v>
      </c>
      <c r="C21" s="10" t="n">
        <v>1.45</v>
      </c>
      <c r="D21" s="10" t="n">
        <v>1.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9</v>
      </c>
    </row>
    <row r="3" spans="1:4">
      <c r="A3" s="3" t="s">
        <v>419</v>
      </c>
    </row>
    <row r="4" spans="1:4">
      <c r="A4" s="4" t="s">
        <v>420</v>
      </c>
      <c r="B4" s="8" t="n">
        <v>-50854</v>
      </c>
    </row>
    <row r="5" spans="1:4">
      <c r="A5" s="4" t="s">
        <v>421</v>
      </c>
      <c r="B5" s="6" t="n">
        <v>-28741</v>
      </c>
    </row>
    <row r="6" spans="1:4">
      <c r="A6" s="4" t="s">
        <v>422</v>
      </c>
      <c r="B6" s="6" t="n">
        <v>39718</v>
      </c>
    </row>
    <row r="7" spans="1:4">
      <c r="A7" s="4" t="s">
        <v>119</v>
      </c>
      <c r="B7" s="6" t="n">
        <v>10977</v>
      </c>
      <c r="C7" s="8" t="n">
        <v>-137816</v>
      </c>
      <c r="D7" s="8" t="n">
        <v>5714</v>
      </c>
    </row>
    <row r="8" spans="1:4">
      <c r="A8" s="4" t="s">
        <v>423</v>
      </c>
      <c r="B8" s="6" t="n">
        <v>-39877</v>
      </c>
      <c r="C8" s="6" t="n">
        <v>-50854</v>
      </c>
    </row>
    <row r="9" spans="1:4">
      <c r="A9" s="4" t="s">
        <v>113</v>
      </c>
    </row>
    <row r="10" spans="1:4">
      <c r="A10" s="3" t="s">
        <v>419</v>
      </c>
    </row>
    <row r="11" spans="1:4">
      <c r="A11" s="4" t="s">
        <v>420</v>
      </c>
      <c r="B11" s="6" t="n">
        <v>6666</v>
      </c>
    </row>
    <row r="12" spans="1:4">
      <c r="A12" s="4" t="s">
        <v>421</v>
      </c>
      <c r="B12" s="6" t="n">
        <v>9672</v>
      </c>
    </row>
    <row r="13" spans="1:4">
      <c r="A13" s="4" t="s">
        <v>119</v>
      </c>
      <c r="B13" s="6" t="n">
        <v>9672</v>
      </c>
    </row>
    <row r="14" spans="1:4">
      <c r="A14" s="4" t="s">
        <v>423</v>
      </c>
      <c r="B14" s="6" t="n">
        <v>16338</v>
      </c>
      <c r="C14" s="6" t="n">
        <v>6666</v>
      </c>
    </row>
    <row r="15" spans="1:4">
      <c r="A15" s="4" t="s">
        <v>424</v>
      </c>
    </row>
    <row r="16" spans="1:4">
      <c r="A16" s="3" t="s">
        <v>419</v>
      </c>
    </row>
    <row r="17" spans="1:4">
      <c r="A17" s="4" t="s">
        <v>420</v>
      </c>
      <c r="B17" s="6" t="n">
        <v>-12033</v>
      </c>
    </row>
    <row r="18" spans="1:4">
      <c r="A18" s="4" t="s">
        <v>421</v>
      </c>
      <c r="B18" s="6" t="n">
        <v>-18994</v>
      </c>
    </row>
    <row r="19" spans="1:4">
      <c r="A19" s="4" t="s">
        <v>422</v>
      </c>
      <c r="B19" s="6" t="n">
        <v>38811</v>
      </c>
    </row>
    <row r="20" spans="1:4">
      <c r="A20" s="4" t="s">
        <v>119</v>
      </c>
      <c r="B20" s="6" t="n">
        <v>19817</v>
      </c>
    </row>
    <row r="21" spans="1:4">
      <c r="A21" s="4" t="s">
        <v>423</v>
      </c>
      <c r="B21" s="6" t="n">
        <v>7784</v>
      </c>
      <c r="C21" s="6" t="n">
        <v>-12033</v>
      </c>
    </row>
    <row r="22" spans="1:4">
      <c r="A22" s="4" t="s">
        <v>425</v>
      </c>
    </row>
    <row r="23" spans="1:4">
      <c r="A23" s="3" t="s">
        <v>419</v>
      </c>
    </row>
    <row r="24" spans="1:4">
      <c r="A24" s="4" t="s">
        <v>420</v>
      </c>
      <c r="B24" s="6" t="n">
        <v>-30624</v>
      </c>
    </row>
    <row r="25" spans="1:4">
      <c r="A25" s="4" t="s">
        <v>421</v>
      </c>
      <c r="B25" s="6" t="n">
        <v>-14009</v>
      </c>
    </row>
    <row r="26" spans="1:4">
      <c r="A26" s="4" t="s">
        <v>422</v>
      </c>
      <c r="B26" s="6" t="n">
        <v>1046</v>
      </c>
    </row>
    <row r="27" spans="1:4">
      <c r="A27" s="4" t="s">
        <v>119</v>
      </c>
      <c r="B27" s="6" t="n">
        <v>-12963</v>
      </c>
    </row>
    <row r="28" spans="1:4">
      <c r="A28" s="4" t="s">
        <v>423</v>
      </c>
      <c r="B28" s="6" t="n">
        <v>-43587</v>
      </c>
      <c r="C28" s="6" t="n">
        <v>-30624</v>
      </c>
    </row>
    <row r="29" spans="1:4">
      <c r="A29" s="4" t="s">
        <v>426</v>
      </c>
    </row>
    <row r="30" spans="1:4">
      <c r="A30" s="3" t="s">
        <v>419</v>
      </c>
    </row>
    <row r="31" spans="1:4">
      <c r="A31" s="4" t="s">
        <v>420</v>
      </c>
      <c r="B31" s="6" t="n">
        <v>1054</v>
      </c>
    </row>
    <row r="32" spans="1:4">
      <c r="A32" s="4" t="s">
        <v>421</v>
      </c>
      <c r="B32" s="6" t="n">
        <v>26</v>
      </c>
    </row>
    <row r="33" spans="1:4">
      <c r="A33" s="4" t="s">
        <v>422</v>
      </c>
      <c r="B33" s="6" t="n">
        <v>-139</v>
      </c>
    </row>
    <row r="34" spans="1:4">
      <c r="A34" s="4" t="s">
        <v>119</v>
      </c>
      <c r="B34" s="6" t="n">
        <v>-113</v>
      </c>
    </row>
    <row r="35" spans="1:4">
      <c r="A35" s="4" t="s">
        <v>423</v>
      </c>
      <c r="B35" s="6" t="n">
        <v>941</v>
      </c>
      <c r="C35" s="6" t="n">
        <v>1054</v>
      </c>
    </row>
    <row r="36" spans="1:4">
      <c r="A36" s="4" t="s">
        <v>116</v>
      </c>
    </row>
    <row r="37" spans="1:4">
      <c r="A37" s="3" t="s">
        <v>419</v>
      </c>
    </row>
    <row r="38" spans="1:4">
      <c r="A38" s="4" t="s">
        <v>420</v>
      </c>
      <c r="B38" s="6" t="n">
        <v>-15917</v>
      </c>
    </row>
    <row r="39" spans="1:4">
      <c r="A39" s="4" t="s">
        <v>421</v>
      </c>
      <c r="B39" s="6" t="n">
        <v>-5436</v>
      </c>
    </row>
    <row r="40" spans="1:4">
      <c r="A40" s="4" t="s">
        <v>119</v>
      </c>
      <c r="B40" s="6" t="n">
        <v>-5436</v>
      </c>
    </row>
    <row r="41" spans="1:4">
      <c r="A41" s="4" t="s">
        <v>423</v>
      </c>
      <c r="B41" s="8" t="n">
        <v>-21353</v>
      </c>
      <c r="C41" s="8" t="n">
        <v>-159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32</v>
      </c>
      <c r="D1" s="2" t="s">
        <v>79</v>
      </c>
      <c r="E1" s="2" t="s">
        <v>2</v>
      </c>
      <c r="F1" s="2" t="s">
        <v>429</v>
      </c>
    </row>
    <row r="2" spans="1:6">
      <c r="A2" s="3" t="s">
        <v>430</v>
      </c>
    </row>
    <row r="3" spans="1:6">
      <c r="A3" s="4" t="s">
        <v>431</v>
      </c>
      <c r="C3" s="8" t="n">
        <v>-875</v>
      </c>
      <c r="D3" s="8" t="n">
        <v>223299</v>
      </c>
    </row>
    <row r="4" spans="1:6">
      <c r="A4" s="4" t="s">
        <v>432</v>
      </c>
      <c r="D4" s="6" t="n">
        <v>16500</v>
      </c>
    </row>
    <row r="5" spans="1:6">
      <c r="A5" s="4" t="s">
        <v>95</v>
      </c>
      <c r="C5" s="8" t="n">
        <v>575</v>
      </c>
      <c r="D5" s="8" t="n">
        <v>7579</v>
      </c>
    </row>
    <row r="6" spans="1:6">
      <c r="A6" s="4" t="s">
        <v>386</v>
      </c>
    </row>
    <row r="7" spans="1:6">
      <c r="A7" s="3" t="s">
        <v>430</v>
      </c>
    </row>
    <row r="8" spans="1:6">
      <c r="A8" s="4" t="s">
        <v>433</v>
      </c>
      <c r="E8" s="8" t="n">
        <v>30800</v>
      </c>
    </row>
    <row r="9" spans="1:6">
      <c r="A9" s="4" t="s">
        <v>434</v>
      </c>
    </row>
    <row r="10" spans="1:6">
      <c r="A10" s="3" t="s">
        <v>430</v>
      </c>
    </row>
    <row r="11" spans="1:6">
      <c r="A11" s="4" t="s">
        <v>435</v>
      </c>
      <c r="B11" s="8" t="n">
        <v>725000</v>
      </c>
    </row>
    <row r="12" spans="1:6">
      <c r="A12" s="4" t="s">
        <v>436</v>
      </c>
      <c r="B12" s="6" t="n">
        <v>675000</v>
      </c>
    </row>
    <row r="13" spans="1:6">
      <c r="A13" s="4" t="s">
        <v>433</v>
      </c>
      <c r="B13" s="8" t="n">
        <v>50000</v>
      </c>
    </row>
    <row r="14" spans="1:6">
      <c r="A14" s="4" t="s">
        <v>437</v>
      </c>
      <c r="B14" s="4" t="s">
        <v>438</v>
      </c>
    </row>
    <row r="15" spans="1:6">
      <c r="A15" s="4" t="s">
        <v>439</v>
      </c>
      <c r="B15" s="4" t="s">
        <v>440</v>
      </c>
    </row>
    <row r="16" spans="1:6">
      <c r="A16" s="4" t="s">
        <v>441</v>
      </c>
      <c r="B16" s="8" t="n">
        <v>100200</v>
      </c>
    </row>
    <row r="17" spans="1:6">
      <c r="A17" s="4" t="s">
        <v>442</v>
      </c>
    </row>
    <row r="18" spans="1:6">
      <c r="A18" s="3" t="s">
        <v>430</v>
      </c>
    </row>
    <row r="19" spans="1:6">
      <c r="A19" s="4" t="s">
        <v>433</v>
      </c>
      <c r="F19" s="8" t="n">
        <v>33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3</v>
      </c>
      <c r="B1" s="2" t="s">
        <v>1</v>
      </c>
    </row>
    <row r="2" spans="1:3">
      <c r="B2" s="2" t="s">
        <v>32</v>
      </c>
      <c r="C2" s="2" t="s">
        <v>79</v>
      </c>
    </row>
    <row r="3" spans="1:3">
      <c r="A3" s="3" t="s">
        <v>196</v>
      </c>
    </row>
    <row r="4" spans="1:3">
      <c r="A4" s="4" t="s">
        <v>81</v>
      </c>
      <c r="B4" s="8" t="n">
        <v>14624</v>
      </c>
      <c r="C4" s="8" t="n">
        <v>586652</v>
      </c>
    </row>
    <row r="5" spans="1:3">
      <c r="A5" s="4" t="s">
        <v>444</v>
      </c>
      <c r="B5" s="6" t="n">
        <v>-7689</v>
      </c>
      <c r="C5" s="6" t="n">
        <v>26694</v>
      </c>
    </row>
    <row r="6" spans="1:3">
      <c r="A6" s="4" t="s">
        <v>95</v>
      </c>
      <c r="B6" s="6" t="n">
        <v>9</v>
      </c>
      <c r="C6" s="6" t="n">
        <v>6140</v>
      </c>
    </row>
    <row r="7" spans="1:3">
      <c r="A7" s="4" t="s">
        <v>98</v>
      </c>
      <c r="B7" s="6" t="n">
        <v>-7698</v>
      </c>
      <c r="C7" s="6" t="n">
        <v>20554</v>
      </c>
    </row>
    <row r="8" spans="1:3">
      <c r="A8" s="4" t="s">
        <v>445</v>
      </c>
      <c r="B8" s="6" t="n">
        <v>-300</v>
      </c>
      <c r="C8" s="6" t="n">
        <v>230878</v>
      </c>
    </row>
    <row r="9" spans="1:3">
      <c r="A9" s="4" t="s">
        <v>95</v>
      </c>
      <c r="B9" s="6" t="n">
        <v>575</v>
      </c>
      <c r="C9" s="6" t="n">
        <v>7579</v>
      </c>
    </row>
    <row r="10" spans="1:3">
      <c r="A10" s="4" t="s">
        <v>99</v>
      </c>
      <c r="B10" s="6" t="n">
        <v>-875</v>
      </c>
      <c r="C10" s="6" t="n">
        <v>223299</v>
      </c>
    </row>
    <row r="11" spans="1:3">
      <c r="A11" s="4" t="s">
        <v>100</v>
      </c>
      <c r="B11" s="8" t="n">
        <v>-8573</v>
      </c>
      <c r="C11" s="8" t="n">
        <v>2438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9</v>
      </c>
    </row>
    <row r="3" spans="1:4">
      <c r="A3" s="4" t="s">
        <v>447</v>
      </c>
    </row>
    <row r="4" spans="1:4">
      <c r="A4" s="3" t="s">
        <v>448</v>
      </c>
    </row>
    <row r="5" spans="1:4">
      <c r="A5" s="4" t="s">
        <v>449</v>
      </c>
      <c r="B5" s="8" t="n">
        <v>3700</v>
      </c>
      <c r="C5" s="8" t="n">
        <v>2100</v>
      </c>
      <c r="D5" s="8" t="n">
        <v>1900</v>
      </c>
    </row>
    <row r="6" spans="1:4">
      <c r="A6" s="4" t="s">
        <v>450</v>
      </c>
      <c r="B6" s="8" t="n">
        <v>3600</v>
      </c>
      <c r="C6" s="6" t="n">
        <v>2100</v>
      </c>
      <c r="D6" s="6" t="n">
        <v>1900</v>
      </c>
    </row>
    <row r="7" spans="1:4">
      <c r="A7" s="4" t="s">
        <v>451</v>
      </c>
    </row>
    <row r="8" spans="1:4">
      <c r="A8" s="3" t="s">
        <v>448</v>
      </c>
    </row>
    <row r="9" spans="1:4">
      <c r="A9" s="4" t="s">
        <v>452</v>
      </c>
      <c r="B9" s="4" t="s">
        <v>453</v>
      </c>
    </row>
    <row r="10" spans="1:4">
      <c r="A10" s="4" t="s">
        <v>449</v>
      </c>
      <c r="B10" s="8" t="n">
        <v>7900</v>
      </c>
      <c r="C10" s="6" t="n">
        <v>7600</v>
      </c>
      <c r="D10" s="6" t="n">
        <v>8000</v>
      </c>
    </row>
    <row r="11" spans="1:4">
      <c r="A11" s="4" t="s">
        <v>450</v>
      </c>
      <c r="B11" s="6" t="n">
        <v>7300</v>
      </c>
      <c r="C11" s="6" t="n">
        <v>7200</v>
      </c>
      <c r="D11" s="6" t="n">
        <v>7400</v>
      </c>
    </row>
    <row r="12" spans="1:4">
      <c r="A12" s="4" t="s">
        <v>454</v>
      </c>
      <c r="B12" s="12" t="n">
        <v>8.4</v>
      </c>
      <c r="C12" s="12" t="n">
        <v>5.9</v>
      </c>
      <c r="D12" s="6" t="n">
        <v>4</v>
      </c>
    </row>
    <row r="13" spans="1:4">
      <c r="A13" s="4" t="s">
        <v>455</v>
      </c>
      <c r="B13" s="12" t="n">
        <v>527.3</v>
      </c>
      <c r="C13" s="12" t="n">
        <v>429.3</v>
      </c>
      <c r="D13" s="6" t="n">
        <v>513</v>
      </c>
    </row>
    <row r="14" spans="1:4">
      <c r="A14" s="4" t="s">
        <v>456</v>
      </c>
      <c r="B14" s="7" t="n">
        <v>5.1</v>
      </c>
      <c r="C14" s="7" t="n">
        <v>3.8</v>
      </c>
      <c r="D14" s="7" t="n">
        <v>3.6</v>
      </c>
    </row>
    <row r="15" spans="1:4">
      <c r="A15" s="4" t="s">
        <v>457</v>
      </c>
    </row>
    <row r="16" spans="1:4">
      <c r="A16" s="3" t="s">
        <v>448</v>
      </c>
    </row>
    <row r="17" spans="1:4">
      <c r="A17" s="4" t="s">
        <v>458</v>
      </c>
      <c r="B17" s="4" t="s">
        <v>459</v>
      </c>
    </row>
    <row r="18" spans="1:4">
      <c r="A18" s="4" t="s">
        <v>460</v>
      </c>
      <c r="B18" s="8" t="n">
        <v>200</v>
      </c>
    </row>
    <row r="19" spans="1:4">
      <c r="A19" s="4" t="s">
        <v>461</v>
      </c>
    </row>
    <row r="20" spans="1:4">
      <c r="A20" s="3" t="s">
        <v>448</v>
      </c>
    </row>
    <row r="21" spans="1:4">
      <c r="A21" s="4" t="s">
        <v>458</v>
      </c>
      <c r="B21" s="4" t="s">
        <v>462</v>
      </c>
    </row>
    <row r="22" spans="1:4">
      <c r="A22" s="4" t="s">
        <v>460</v>
      </c>
      <c r="B22" s="8" t="n">
        <v>275</v>
      </c>
    </row>
    <row r="23" spans="1:4">
      <c r="A23" s="4" t="s">
        <v>463</v>
      </c>
    </row>
    <row r="24" spans="1:4">
      <c r="A24" s="3" t="s">
        <v>448</v>
      </c>
    </row>
    <row r="25" spans="1:4">
      <c r="A25" s="4" t="s">
        <v>460</v>
      </c>
      <c r="B25" s="6" t="n">
        <v>175</v>
      </c>
    </row>
    <row r="26" spans="1:4">
      <c r="A26" s="4" t="s">
        <v>464</v>
      </c>
    </row>
    <row r="27" spans="1:4">
      <c r="A27" s="3" t="s">
        <v>448</v>
      </c>
    </row>
    <row r="28" spans="1:4">
      <c r="A28" s="4" t="s">
        <v>460</v>
      </c>
      <c r="B28" s="8" t="n">
        <v>275</v>
      </c>
    </row>
    <row r="29" spans="1:4">
      <c r="A29" s="4" t="s">
        <v>465</v>
      </c>
    </row>
    <row r="30" spans="1:4">
      <c r="A30" s="3" t="s">
        <v>448</v>
      </c>
    </row>
    <row r="31" spans="1:4">
      <c r="A31" s="4" t="s">
        <v>466</v>
      </c>
      <c r="B31" s="4" t="s">
        <v>467</v>
      </c>
    </row>
    <row r="32" spans="1:4">
      <c r="A32" s="4" t="s">
        <v>468</v>
      </c>
      <c r="B32" s="4" t="s">
        <v>469</v>
      </c>
    </row>
    <row r="33" spans="1:4">
      <c r="A33" s="4" t="s">
        <v>470</v>
      </c>
      <c r="B33" s="4" t="s">
        <v>471</v>
      </c>
    </row>
    <row r="34" spans="1:4">
      <c r="A34" s="4" t="s">
        <v>472</v>
      </c>
    </row>
    <row r="35" spans="1:4">
      <c r="A35" s="3" t="s">
        <v>448</v>
      </c>
    </row>
    <row r="36" spans="1:4">
      <c r="A36" s="4" t="s">
        <v>460</v>
      </c>
      <c r="B36" s="8" t="n">
        <v>450</v>
      </c>
    </row>
    <row r="37" spans="1:4">
      <c r="A37" s="4" t="s">
        <v>473</v>
      </c>
    </row>
    <row r="38" spans="1:4">
      <c r="A38" s="3" t="s">
        <v>448</v>
      </c>
    </row>
    <row r="39" spans="1:4">
      <c r="A39" s="4" t="s">
        <v>460</v>
      </c>
      <c r="B39" s="8" t="n">
        <v>650</v>
      </c>
    </row>
    <row r="40" spans="1:4">
      <c r="A40" s="4" t="s">
        <v>474</v>
      </c>
    </row>
    <row r="41" spans="1:4">
      <c r="A41" s="3" t="s">
        <v>448</v>
      </c>
    </row>
    <row r="42" spans="1:4">
      <c r="A42" s="4" t="s">
        <v>458</v>
      </c>
      <c r="B42" s="4" t="s">
        <v>469</v>
      </c>
    </row>
    <row r="43" spans="1:4">
      <c r="A43" s="4" t="s">
        <v>460</v>
      </c>
      <c r="B43" s="8" t="n">
        <v>150</v>
      </c>
    </row>
    <row r="44" spans="1:4">
      <c r="A44" s="4" t="s">
        <v>475</v>
      </c>
    </row>
    <row r="45" spans="1:4">
      <c r="A45" s="3" t="s">
        <v>448</v>
      </c>
    </row>
    <row r="46" spans="1:4">
      <c r="A46" s="4" t="s">
        <v>458</v>
      </c>
      <c r="B46" s="4" t="s">
        <v>476</v>
      </c>
    </row>
    <row r="47" spans="1:4">
      <c r="A47" s="4" t="s">
        <v>460</v>
      </c>
      <c r="B47" s="8" t="n">
        <v>100</v>
      </c>
    </row>
    <row r="48" spans="1:4">
      <c r="A48" s="4" t="s">
        <v>466</v>
      </c>
      <c r="B48" s="4" t="s">
        <v>467</v>
      </c>
    </row>
    <row r="49" spans="1:4">
      <c r="A49" s="4" t="s">
        <v>468</v>
      </c>
      <c r="B49" s="4" t="s">
        <v>477</v>
      </c>
    </row>
    <row r="50" spans="1:4">
      <c r="A50" s="4" t="s">
        <v>470</v>
      </c>
      <c r="B50" s="4" t="s">
        <v>4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78</v>
      </c>
      <c r="B1" s="2" t="s">
        <v>2</v>
      </c>
      <c r="C1" s="2" t="s">
        <v>32</v>
      </c>
    </row>
    <row r="2" spans="1:3">
      <c r="A2" s="3" t="s">
        <v>201</v>
      </c>
    </row>
    <row r="3" spans="1:3">
      <c r="A3" s="4" t="s">
        <v>479</v>
      </c>
      <c r="B3" s="8" t="n">
        <v>1302481</v>
      </c>
      <c r="C3" s="8" t="n">
        <v>1333588</v>
      </c>
    </row>
    <row r="4" spans="1:3">
      <c r="A4" s="4" t="s">
        <v>480</v>
      </c>
      <c r="B4" s="6" t="n">
        <v>675867</v>
      </c>
      <c r="C4" s="6" t="n">
        <v>714237</v>
      </c>
    </row>
    <row r="5" spans="1:3">
      <c r="A5" s="4" t="s">
        <v>481</v>
      </c>
      <c r="B5" s="6" t="n">
        <v>510485</v>
      </c>
      <c r="C5" s="6" t="n">
        <v>502916</v>
      </c>
    </row>
    <row r="6" spans="1:3">
      <c r="A6" s="4" t="s">
        <v>482</v>
      </c>
      <c r="B6" s="6" t="n">
        <v>-32221</v>
      </c>
      <c r="C6" s="6" t="n">
        <v>-43477</v>
      </c>
    </row>
    <row r="7" spans="1:3">
      <c r="A7" s="4" t="s">
        <v>483</v>
      </c>
      <c r="B7" s="8" t="n">
        <v>2456612</v>
      </c>
      <c r="C7" s="8" t="n">
        <v>2507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101</v>
      </c>
      <c r="B4" s="8" t="n">
        <v>254896</v>
      </c>
      <c r="C4" s="8" t="n">
        <v>285612</v>
      </c>
      <c r="D4" s="8" t="n">
        <v>242265</v>
      </c>
    </row>
    <row r="5" spans="1:4">
      <c r="A5" s="3" t="s">
        <v>112</v>
      </c>
    </row>
    <row r="6" spans="1:4">
      <c r="A6" s="4" t="s">
        <v>113</v>
      </c>
      <c r="B6" s="6" t="n">
        <v>9672</v>
      </c>
      <c r="C6" s="6" t="n">
        <v>-116745</v>
      </c>
      <c r="D6" s="6" t="n">
        <v>-2183</v>
      </c>
    </row>
    <row r="7" spans="1:4">
      <c r="A7" s="4" t="s">
        <v>114</v>
      </c>
      <c r="B7" s="6" t="n">
        <v>-18994</v>
      </c>
      <c r="C7" s="6" t="n">
        <v>-29107</v>
      </c>
      <c r="D7" s="6" t="n">
        <v>2469</v>
      </c>
    </row>
    <row r="8" spans="1:4">
      <c r="A8" s="4" t="s">
        <v>115</v>
      </c>
      <c r="B8" s="6" t="n">
        <v>38811</v>
      </c>
      <c r="C8" s="6" t="n">
        <v>12502</v>
      </c>
      <c r="D8" s="6" t="n">
        <v>7153</v>
      </c>
    </row>
    <row r="9" spans="1:4">
      <c r="A9" s="4" t="s">
        <v>116</v>
      </c>
      <c r="B9" s="6" t="n">
        <v>-5436</v>
      </c>
      <c r="C9" s="6" t="n">
        <v>-14404</v>
      </c>
      <c r="D9" s="6" t="n">
        <v>-1513</v>
      </c>
    </row>
    <row r="10" spans="1:4">
      <c r="A10" s="4" t="s">
        <v>117</v>
      </c>
      <c r="B10" s="6" t="n">
        <v>-12963</v>
      </c>
      <c r="C10" s="6" t="n">
        <v>10080</v>
      </c>
      <c r="D10" s="6" t="n">
        <v>-446</v>
      </c>
    </row>
    <row r="11" spans="1:4">
      <c r="A11" s="4" t="s">
        <v>118</v>
      </c>
      <c r="B11" s="6" t="n">
        <v>-113</v>
      </c>
      <c r="C11" s="6" t="n">
        <v>-142</v>
      </c>
      <c r="D11" s="6" t="n">
        <v>234</v>
      </c>
    </row>
    <row r="12" spans="1:4">
      <c r="A12" s="4" t="s">
        <v>119</v>
      </c>
      <c r="B12" s="6" t="n">
        <v>10977</v>
      </c>
      <c r="C12" s="6" t="n">
        <v>-137816</v>
      </c>
      <c r="D12" s="6" t="n">
        <v>5714</v>
      </c>
    </row>
    <row r="13" spans="1:4">
      <c r="A13" s="4" t="s">
        <v>120</v>
      </c>
      <c r="B13" s="6" t="n">
        <v>265873</v>
      </c>
      <c r="C13" s="6" t="n">
        <v>147796</v>
      </c>
      <c r="D13" s="6" t="n">
        <v>247979</v>
      </c>
    </row>
    <row r="14" spans="1:4">
      <c r="A14" s="4" t="s">
        <v>121</v>
      </c>
      <c r="B14" s="6" t="n">
        <v>801</v>
      </c>
      <c r="C14" s="6" t="n">
        <v>1593</v>
      </c>
      <c r="D14" s="6" t="n">
        <v>952</v>
      </c>
    </row>
    <row r="15" spans="1:4">
      <c r="A15" s="4" t="s">
        <v>122</v>
      </c>
      <c r="B15" s="8" t="n">
        <v>265072</v>
      </c>
      <c r="C15" s="8" t="n">
        <v>146203</v>
      </c>
      <c r="D15" s="8" t="n">
        <v>247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9</v>
      </c>
    </row>
    <row r="3" spans="1:4">
      <c r="A3" s="3" t="s">
        <v>204</v>
      </c>
    </row>
    <row r="4" spans="1:4">
      <c r="A4" s="4" t="s">
        <v>485</v>
      </c>
      <c r="B4" s="8" t="n">
        <v>-317427</v>
      </c>
      <c r="C4" s="8" t="n">
        <v>-295521</v>
      </c>
      <c r="D4" s="8" t="n">
        <v>-129764</v>
      </c>
    </row>
    <row r="5" spans="1:4">
      <c r="A5" s="4" t="s">
        <v>486</v>
      </c>
      <c r="B5" s="6" t="n">
        <v>704472</v>
      </c>
      <c r="C5" s="6" t="n">
        <v>727167</v>
      </c>
      <c r="D5" s="6" t="n">
        <v>201887</v>
      </c>
    </row>
    <row r="6" spans="1:4">
      <c r="A6" s="4" t="s">
        <v>94</v>
      </c>
      <c r="B6" s="8" t="n">
        <v>387045</v>
      </c>
      <c r="C6" s="8" t="n">
        <v>431646</v>
      </c>
      <c r="D6" s="8" t="n">
        <v>721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9</v>
      </c>
    </row>
    <row r="3" spans="1:4">
      <c r="A3" s="3" t="s">
        <v>204</v>
      </c>
    </row>
    <row r="4" spans="1:4">
      <c r="A4" s="4" t="s">
        <v>488</v>
      </c>
      <c r="B4" s="8" t="n">
        <v>-649</v>
      </c>
      <c r="C4" s="8" t="n">
        <v>1169</v>
      </c>
      <c r="D4" s="8" t="n">
        <v>3047</v>
      </c>
    </row>
    <row r="5" spans="1:4">
      <c r="A5" s="4" t="s">
        <v>489</v>
      </c>
      <c r="B5" s="6" t="n">
        <v>-166</v>
      </c>
      <c r="C5" s="6" t="n">
        <v>164</v>
      </c>
      <c r="D5" s="6" t="n">
        <v>319</v>
      </c>
    </row>
    <row r="6" spans="1:4">
      <c r="A6" s="4" t="s">
        <v>490</v>
      </c>
      <c r="B6" s="6" t="n">
        <v>157069</v>
      </c>
      <c r="C6" s="6" t="n">
        <v>147199</v>
      </c>
      <c r="D6" s="6" t="n">
        <v>107819</v>
      </c>
    </row>
    <row r="7" spans="1:4">
      <c r="A7" s="4" t="s">
        <v>491</v>
      </c>
      <c r="B7" s="6" t="n">
        <v>156254</v>
      </c>
      <c r="C7" s="6" t="n">
        <v>148532</v>
      </c>
      <c r="D7" s="6" t="n">
        <v>111185</v>
      </c>
    </row>
    <row r="8" spans="1:4">
      <c r="A8" s="4" t="s">
        <v>492</v>
      </c>
      <c r="B8" s="6" t="n">
        <v>73</v>
      </c>
      <c r="C8" s="6" t="n">
        <v>-1653</v>
      </c>
      <c r="D8" s="6" t="n">
        <v>-9108</v>
      </c>
    </row>
    <row r="9" spans="1:4">
      <c r="A9" s="4" t="s">
        <v>493</v>
      </c>
      <c r="B9" s="6" t="n">
        <v>9</v>
      </c>
      <c r="C9" s="6" t="n">
        <v>-300</v>
      </c>
      <c r="D9" s="6" t="n">
        <v>-3606</v>
      </c>
    </row>
    <row r="10" spans="1:4">
      <c r="A10" s="4" t="s">
        <v>494</v>
      </c>
      <c r="B10" s="6" t="n">
        <v>-24187</v>
      </c>
      <c r="C10" s="6" t="n">
        <v>-9118</v>
      </c>
      <c r="D10" s="6" t="n">
        <v>-24760</v>
      </c>
    </row>
    <row r="11" spans="1:4">
      <c r="A11" s="4" t="s">
        <v>495</v>
      </c>
      <c r="B11" s="6" t="n">
        <v>-24105</v>
      </c>
      <c r="C11" s="6" t="n">
        <v>-11071</v>
      </c>
      <c r="D11" s="6" t="n">
        <v>-37474</v>
      </c>
    </row>
    <row r="12" spans="1:4">
      <c r="A12" s="4" t="s">
        <v>496</v>
      </c>
      <c r="B12" s="6" t="n">
        <v>-576</v>
      </c>
      <c r="C12" s="6" t="n">
        <v>-484</v>
      </c>
      <c r="D12" s="6" t="n">
        <v>-6061</v>
      </c>
    </row>
    <row r="13" spans="1:4">
      <c r="A13" s="4" t="s">
        <v>497</v>
      </c>
      <c r="B13" s="6" t="n">
        <v>-157</v>
      </c>
      <c r="C13" s="6" t="n">
        <v>-136</v>
      </c>
      <c r="D13" s="6" t="n">
        <v>-3287</v>
      </c>
    </row>
    <row r="14" spans="1:4">
      <c r="A14" s="4" t="s">
        <v>498</v>
      </c>
      <c r="B14" s="6" t="n">
        <v>132882</v>
      </c>
      <c r="C14" s="6" t="n">
        <v>138081</v>
      </c>
      <c r="D14" s="6" t="n">
        <v>83059</v>
      </c>
    </row>
    <row r="15" spans="1:4">
      <c r="A15" s="4" t="s">
        <v>499</v>
      </c>
      <c r="B15" s="8" t="n">
        <v>132149</v>
      </c>
      <c r="C15" s="8" t="n">
        <v>137461</v>
      </c>
      <c r="D15" s="8" t="n">
        <v>737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9</v>
      </c>
    </row>
    <row r="3" spans="1:4">
      <c r="A3" s="3" t="s">
        <v>204</v>
      </c>
    </row>
    <row r="4" spans="1:4">
      <c r="A4" s="4" t="s">
        <v>501</v>
      </c>
      <c r="B4" s="8" t="n">
        <v>135470</v>
      </c>
      <c r="C4" s="8" t="n">
        <v>151076</v>
      </c>
      <c r="D4" s="8" t="n">
        <v>25243</v>
      </c>
    </row>
    <row r="5" spans="1:4">
      <c r="A5" s="4" t="s">
        <v>502</v>
      </c>
      <c r="B5" s="6" t="n">
        <v>-5121</v>
      </c>
      <c r="C5" s="6" t="n">
        <v>-4474</v>
      </c>
      <c r="D5" s="6" t="n">
        <v>-3740</v>
      </c>
    </row>
    <row r="6" spans="1:4">
      <c r="A6" s="4" t="s">
        <v>503</v>
      </c>
      <c r="B6" s="6" t="n">
        <v>-144521</v>
      </c>
      <c r="C6" s="6" t="n">
        <v>-157827</v>
      </c>
      <c r="D6" s="6" t="n">
        <v>-19621</v>
      </c>
    </row>
    <row r="7" spans="1:4">
      <c r="A7" s="4" t="s">
        <v>504</v>
      </c>
      <c r="B7" s="6" t="n">
        <v>3408</v>
      </c>
      <c r="C7" s="6" t="n">
        <v>8951</v>
      </c>
      <c r="D7" s="6" t="n">
        <v>10995</v>
      </c>
    </row>
    <row r="8" spans="1:4">
      <c r="A8" s="4" t="s">
        <v>505</v>
      </c>
      <c r="B8" s="6" t="n">
        <v>-5040</v>
      </c>
      <c r="C8" s="6" t="n">
        <v>-12773</v>
      </c>
      <c r="D8" s="6" t="n">
        <v>-5632</v>
      </c>
    </row>
    <row r="9" spans="1:4">
      <c r="A9" s="4" t="s">
        <v>506</v>
      </c>
      <c r="B9" s="6" t="n">
        <v>182</v>
      </c>
      <c r="C9" s="6" t="n">
        <v>-1206</v>
      </c>
      <c r="D9" s="6" t="n">
        <v>-23432</v>
      </c>
    </row>
    <row r="10" spans="1:4">
      <c r="A10" s="4" t="s">
        <v>507</v>
      </c>
      <c r="B10" s="6" t="n">
        <v>11770</v>
      </c>
      <c r="C10" s="6" t="n">
        <v>72604</v>
      </c>
      <c r="D10" s="6" t="n">
        <v>47697</v>
      </c>
    </row>
    <row r="11" spans="1:4">
      <c r="A11" s="4" t="s">
        <v>508</v>
      </c>
      <c r="B11" s="6" t="n">
        <v>18350</v>
      </c>
      <c r="C11" s="6" t="n">
        <v>11600</v>
      </c>
      <c r="D11" s="6" t="n">
        <v>31236</v>
      </c>
    </row>
    <row r="12" spans="1:4">
      <c r="A12" s="4" t="s">
        <v>509</v>
      </c>
      <c r="B12" s="6" t="n">
        <v>94596</v>
      </c>
      <c r="C12" s="6" t="n">
        <v>49843</v>
      </c>
      <c r="D12" s="6" t="n">
        <v>9376</v>
      </c>
    </row>
    <row r="13" spans="1:4">
      <c r="A13" s="4" t="s">
        <v>164</v>
      </c>
      <c r="B13" s="6" t="n">
        <v>23055</v>
      </c>
      <c r="C13" s="6" t="n">
        <v>19667</v>
      </c>
      <c r="D13" s="6" t="n">
        <v>1589</v>
      </c>
    </row>
    <row r="14" spans="1:4">
      <c r="A14" s="4" t="s">
        <v>499</v>
      </c>
      <c r="B14" s="8" t="n">
        <v>132149</v>
      </c>
      <c r="C14" s="8" t="n">
        <v>137461</v>
      </c>
      <c r="D14" s="8" t="n">
        <v>737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510</v>
      </c>
      <c r="B1" s="2" t="s">
        <v>1</v>
      </c>
    </row>
    <row r="2" spans="1:4">
      <c r="B2" s="2" t="s">
        <v>2</v>
      </c>
      <c r="C2" s="2" t="s">
        <v>32</v>
      </c>
      <c r="D2" s="2" t="s">
        <v>79</v>
      </c>
    </row>
    <row r="3" spans="1:4">
      <c r="A3" s="3" t="s">
        <v>204</v>
      </c>
    </row>
    <row r="4" spans="1:4">
      <c r="A4" s="4" t="s">
        <v>511</v>
      </c>
      <c r="B4" s="4" t="s">
        <v>512</v>
      </c>
      <c r="C4" s="4" t="s">
        <v>512</v>
      </c>
      <c r="D4" s="4" t="s">
        <v>5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s="1" t="s">
        <v>513</v>
      </c>
      <c r="B1" s="2" t="s">
        <v>1</v>
      </c>
    </row>
    <row r="2" spans="1:4">
      <c r="B2" s="2" t="s">
        <v>2</v>
      </c>
      <c r="C2" s="2" t="s">
        <v>32</v>
      </c>
      <c r="D2" s="2" t="s">
        <v>79</v>
      </c>
    </row>
    <row r="3" spans="1:4">
      <c r="A3" s="3" t="s">
        <v>514</v>
      </c>
    </row>
    <row r="4" spans="1:4">
      <c r="A4" s="4" t="s">
        <v>515</v>
      </c>
      <c r="B4" s="8" t="n">
        <v>50500</v>
      </c>
      <c r="C4" s="8" t="n">
        <v>74700</v>
      </c>
      <c r="D4" s="8" t="n">
        <v>14600</v>
      </c>
    </row>
    <row r="5" spans="1:4">
      <c r="A5" s="4" t="s">
        <v>516</v>
      </c>
      <c r="B5" s="10" t="n">
        <v>0.27</v>
      </c>
      <c r="C5" s="10" t="n">
        <v>0.39</v>
      </c>
      <c r="D5" s="10" t="n">
        <v>0.07000000000000001</v>
      </c>
    </row>
    <row r="6" spans="1:4">
      <c r="A6" s="4" t="s">
        <v>517</v>
      </c>
      <c r="D6" s="4" t="s">
        <v>518</v>
      </c>
    </row>
    <row r="7" spans="1:4">
      <c r="A7" s="4" t="s">
        <v>519</v>
      </c>
      <c r="B7" s="8" t="n">
        <v>40000</v>
      </c>
      <c r="C7" s="8" t="n">
        <v>43500</v>
      </c>
    </row>
    <row r="8" spans="1:4">
      <c r="A8" s="4" t="s">
        <v>520</v>
      </c>
      <c r="B8" s="6" t="n">
        <v>88445</v>
      </c>
      <c r="C8" s="6" t="n">
        <v>85765</v>
      </c>
    </row>
    <row r="9" spans="1:4">
      <c r="A9" s="4" t="s">
        <v>521</v>
      </c>
      <c r="B9" s="6" t="n">
        <v>225300</v>
      </c>
    </row>
    <row r="10" spans="1:4">
      <c r="A10" s="4" t="s">
        <v>522</v>
      </c>
      <c r="B10" s="8" t="n">
        <v>3100000</v>
      </c>
    </row>
    <row r="11" spans="1:4">
      <c r="A11" s="4" t="s">
        <v>523</v>
      </c>
      <c r="B11" s="4" t="s">
        <v>524</v>
      </c>
    </row>
    <row r="12" spans="1:4">
      <c r="A12" s="4" t="s">
        <v>525</v>
      </c>
      <c r="B12" s="8" t="n">
        <v>21900</v>
      </c>
      <c r="C12" s="6" t="n">
        <v>20100</v>
      </c>
    </row>
    <row r="13" spans="1:4">
      <c r="A13" s="4" t="s">
        <v>526</v>
      </c>
      <c r="B13" s="6" t="n">
        <v>1800</v>
      </c>
      <c r="C13" s="8" t="n">
        <v>2100</v>
      </c>
      <c r="D13" s="8" t="n">
        <v>1000</v>
      </c>
    </row>
    <row r="14" spans="1:4">
      <c r="A14" s="4" t="s">
        <v>527</v>
      </c>
      <c r="B14" s="6" t="n">
        <v>28600</v>
      </c>
    </row>
    <row r="15" spans="1:4">
      <c r="A15" s="4" t="s">
        <v>528</v>
      </c>
    </row>
    <row r="16" spans="1:4">
      <c r="A16" s="3" t="s">
        <v>514</v>
      </c>
    </row>
    <row r="17" spans="1:4">
      <c r="A17" s="4" t="s">
        <v>529</v>
      </c>
      <c r="D17" s="8" t="n">
        <v>17100</v>
      </c>
    </row>
    <row r="18" spans="1:4">
      <c r="A18" s="4" t="s">
        <v>530</v>
      </c>
    </row>
    <row r="19" spans="1:4">
      <c r="A19" s="3" t="s">
        <v>514</v>
      </c>
    </row>
    <row r="20" spans="1:4">
      <c r="A20" s="4" t="s">
        <v>531</v>
      </c>
      <c r="B20" s="6" t="n">
        <v>181100</v>
      </c>
    </row>
    <row r="21" spans="1:4">
      <c r="A21" s="4" t="s">
        <v>520</v>
      </c>
      <c r="B21" s="6" t="n">
        <v>80000</v>
      </c>
    </row>
    <row r="22" spans="1:4">
      <c r="A22" s="4" t="s">
        <v>485</v>
      </c>
    </row>
    <row r="23" spans="1:4">
      <c r="A23" s="3" t="s">
        <v>514</v>
      </c>
    </row>
    <row r="24" spans="1:4">
      <c r="A24" s="4" t="s">
        <v>532</v>
      </c>
      <c r="B24" s="6" t="n">
        <v>398400</v>
      </c>
    </row>
    <row r="25" spans="1:4">
      <c r="A25" s="4" t="s">
        <v>533</v>
      </c>
      <c r="B25" s="6" t="n">
        <v>55000</v>
      </c>
    </row>
    <row r="26" spans="1:4">
      <c r="A26" s="4" t="s">
        <v>534</v>
      </c>
    </row>
    <row r="27" spans="1:4">
      <c r="A27" s="3" t="s">
        <v>514</v>
      </c>
    </row>
    <row r="28" spans="1:4">
      <c r="A28" s="4" t="s">
        <v>532</v>
      </c>
      <c r="B28" s="6" t="n">
        <v>48500</v>
      </c>
    </row>
    <row r="29" spans="1:4">
      <c r="A29" s="4" t="s">
        <v>533</v>
      </c>
      <c r="B29" s="8" t="n">
        <v>5700</v>
      </c>
    </row>
    <row r="30" spans="1:4">
      <c r="A30" s="4" t="s">
        <v>535</v>
      </c>
      <c r="B30" s="6" t="n">
        <v>2027</v>
      </c>
    </row>
    <row r="31" spans="1:4">
      <c r="A31" s="4" t="s">
        <v>536</v>
      </c>
    </row>
    <row r="32" spans="1:4">
      <c r="A32" s="3" t="s">
        <v>514</v>
      </c>
    </row>
    <row r="33" spans="1:4">
      <c r="A33" s="4" t="s">
        <v>532</v>
      </c>
      <c r="B33" s="8" t="n">
        <v>565300</v>
      </c>
    </row>
    <row r="34" spans="1:4">
      <c r="A34" s="4" t="s">
        <v>537</v>
      </c>
    </row>
    <row r="35" spans="1:4">
      <c r="A35" s="3" t="s">
        <v>514</v>
      </c>
    </row>
    <row r="36" spans="1:4">
      <c r="A36" s="4" t="s">
        <v>538</v>
      </c>
      <c r="B36" s="6" t="n">
        <v>2036</v>
      </c>
    </row>
    <row r="37" spans="1:4">
      <c r="A37" s="4" t="s">
        <v>539</v>
      </c>
    </row>
    <row r="38" spans="1:4">
      <c r="A38" s="3" t="s">
        <v>514</v>
      </c>
    </row>
    <row r="39" spans="1:4">
      <c r="A39" s="4" t="s">
        <v>538</v>
      </c>
      <c r="B39" s="6" t="n">
        <v>2017</v>
      </c>
    </row>
    <row r="40" spans="1:4">
      <c r="A40" s="4" t="s">
        <v>540</v>
      </c>
    </row>
    <row r="41" spans="1:4">
      <c r="A41" s="3" t="s">
        <v>514</v>
      </c>
    </row>
    <row r="42" spans="1:4">
      <c r="A42" s="4" t="s">
        <v>535</v>
      </c>
      <c r="B42" s="6" t="n">
        <v>2024</v>
      </c>
    </row>
    <row r="43" spans="1:4">
      <c r="A43" s="4" t="s">
        <v>541</v>
      </c>
    </row>
    <row r="44" spans="1:4">
      <c r="A44" s="3" t="s">
        <v>514</v>
      </c>
    </row>
    <row r="45" spans="1:4">
      <c r="A45" s="4" t="s">
        <v>533</v>
      </c>
      <c r="B45" s="8" t="n">
        <v>11700</v>
      </c>
    </row>
    <row r="46" spans="1:4">
      <c r="A46" s="4" t="s">
        <v>535</v>
      </c>
      <c r="B46" s="6" t="n">
        <v>2026</v>
      </c>
    </row>
    <row r="47" spans="1:4">
      <c r="A47" s="4" t="s">
        <v>542</v>
      </c>
    </row>
    <row r="48" spans="1:4">
      <c r="A48" s="3" t="s">
        <v>514</v>
      </c>
    </row>
    <row r="49" spans="1:4">
      <c r="A49" s="4" t="s">
        <v>543</v>
      </c>
      <c r="B49" s="8" t="n">
        <v>900</v>
      </c>
    </row>
    <row r="50" spans="1:4">
      <c r="A50" s="4" t="s">
        <v>544</v>
      </c>
    </row>
    <row r="51" spans="1:4">
      <c r="A51" s="3" t="s">
        <v>514</v>
      </c>
    </row>
    <row r="52" spans="1:4">
      <c r="A52" s="4" t="s">
        <v>543</v>
      </c>
      <c r="B52" s="8" t="n">
        <v>12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8" t="n">
        <v>319685</v>
      </c>
      <c r="C3" s="8" t="n">
        <v>261495</v>
      </c>
    </row>
    <row r="4" spans="1:3">
      <c r="A4" s="4" t="s">
        <v>548</v>
      </c>
      <c r="B4" s="6" t="n">
        <v>8643</v>
      </c>
      <c r="C4" s="6" t="n">
        <v>11343</v>
      </c>
    </row>
    <row r="5" spans="1:3">
      <c r="A5" s="4" t="s">
        <v>36</v>
      </c>
      <c r="B5" s="6" t="n">
        <v>6970</v>
      </c>
      <c r="C5" s="6" t="n">
        <v>7876</v>
      </c>
    </row>
    <row r="6" spans="1:3">
      <c r="A6" s="4" t="s">
        <v>549</v>
      </c>
      <c r="B6" s="6" t="n">
        <v>9080</v>
      </c>
      <c r="C6" s="6" t="n">
        <v>9342</v>
      </c>
    </row>
    <row r="7" spans="1:3">
      <c r="A7" s="4" t="s">
        <v>48</v>
      </c>
      <c r="B7" s="6" t="n">
        <v>75749</v>
      </c>
      <c r="C7" s="6" t="n">
        <v>75580</v>
      </c>
    </row>
    <row r="8" spans="1:3">
      <c r="A8" s="4" t="s">
        <v>550</v>
      </c>
      <c r="B8" s="6" t="n">
        <v>52088</v>
      </c>
      <c r="C8" s="6" t="n">
        <v>31888</v>
      </c>
    </row>
    <row r="9" spans="1:3">
      <c r="A9" s="4" t="s">
        <v>551</v>
      </c>
      <c r="B9" s="6" t="n">
        <v>58725</v>
      </c>
      <c r="C9" s="6" t="n">
        <v>63927</v>
      </c>
    </row>
    <row r="10" spans="1:3">
      <c r="A10" s="4" t="s">
        <v>552</v>
      </c>
      <c r="B10" s="6" t="n">
        <v>14464</v>
      </c>
      <c r="C10" s="6" t="n">
        <v>13524</v>
      </c>
    </row>
    <row r="11" spans="1:3">
      <c r="A11" s="4" t="s">
        <v>553</v>
      </c>
      <c r="B11" s="6" t="n">
        <v>2055</v>
      </c>
      <c r="C11" s="6" t="n">
        <v>3809</v>
      </c>
    </row>
    <row r="12" spans="1:3">
      <c r="A12" s="4" t="s">
        <v>554</v>
      </c>
      <c r="B12" s="6" t="n">
        <v>18767</v>
      </c>
      <c r="C12" s="6" t="n">
        <v>25403</v>
      </c>
    </row>
    <row r="13" spans="1:3">
      <c r="A13" s="4" t="s">
        <v>555</v>
      </c>
      <c r="B13" s="6" t="n">
        <v>587740</v>
      </c>
      <c r="C13" s="6" t="n">
        <v>530141</v>
      </c>
    </row>
    <row r="14" spans="1:3">
      <c r="A14" s="4" t="s">
        <v>556</v>
      </c>
      <c r="B14" s="6" t="n">
        <v>-344828</v>
      </c>
      <c r="C14" s="6" t="n">
        <v>-304820</v>
      </c>
    </row>
    <row r="15" spans="1:3">
      <c r="A15" s="4" t="s">
        <v>557</v>
      </c>
      <c r="B15" s="6" t="n">
        <v>242912</v>
      </c>
      <c r="C15" s="6" t="n">
        <v>225321</v>
      </c>
    </row>
    <row r="16" spans="1:3">
      <c r="A16" s="3" t="s">
        <v>558</v>
      </c>
    </row>
    <row r="17" spans="1:3">
      <c r="A17" s="4" t="s">
        <v>559</v>
      </c>
      <c r="B17" s="6" t="n">
        <v>88445</v>
      </c>
      <c r="C17" s="6" t="n">
        <v>85765</v>
      </c>
    </row>
    <row r="18" spans="1:3">
      <c r="A18" s="4" t="s">
        <v>560</v>
      </c>
      <c r="B18" s="6" t="n">
        <v>54130</v>
      </c>
      <c r="C18" s="6" t="n">
        <v>55208</v>
      </c>
    </row>
    <row r="19" spans="1:3">
      <c r="A19" s="4" t="s">
        <v>554</v>
      </c>
      <c r="B19" s="6" t="n">
        <v>5768</v>
      </c>
      <c r="C19" s="6" t="n">
        <v>4756</v>
      </c>
    </row>
    <row r="20" spans="1:3">
      <c r="A20" s="4" t="s">
        <v>561</v>
      </c>
      <c r="B20" s="6" t="n">
        <v>148343</v>
      </c>
      <c r="C20" s="6" t="n">
        <v>145729</v>
      </c>
    </row>
    <row r="21" spans="1:3">
      <c r="A21" s="4" t="s">
        <v>557</v>
      </c>
      <c r="B21" s="6" t="n">
        <v>94569</v>
      </c>
      <c r="C21" s="6" t="n">
        <v>79592</v>
      </c>
    </row>
    <row r="22" spans="1:3">
      <c r="A22" s="4" t="s">
        <v>485</v>
      </c>
    </row>
    <row r="23" spans="1:3">
      <c r="A23" s="3" t="s">
        <v>546</v>
      </c>
    </row>
    <row r="24" spans="1:3">
      <c r="A24" s="4" t="s">
        <v>562</v>
      </c>
      <c r="B24" s="6" t="n">
        <v>17641</v>
      </c>
      <c r="C24" s="6" t="n">
        <v>21447</v>
      </c>
    </row>
    <row r="25" spans="1:3">
      <c r="A25" s="4" t="s">
        <v>536</v>
      </c>
    </row>
    <row r="26" spans="1:3">
      <c r="A26" s="3" t="s">
        <v>546</v>
      </c>
    </row>
    <row r="27" spans="1:3">
      <c r="A27" s="4" t="s">
        <v>562</v>
      </c>
      <c r="B27" s="8" t="n">
        <v>3873</v>
      </c>
      <c r="C27" s="8" t="n">
        <v>45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204</v>
      </c>
    </row>
    <row r="4" spans="1:4">
      <c r="A4" s="4" t="s">
        <v>420</v>
      </c>
      <c r="B4" s="8" t="n">
        <v>154648</v>
      </c>
      <c r="C4" s="8" t="n">
        <v>229684</v>
      </c>
      <c r="D4" s="8" t="n">
        <v>219132</v>
      </c>
    </row>
    <row r="5" spans="1:4">
      <c r="A5" s="4" t="s">
        <v>564</v>
      </c>
      <c r="B5" s="6" t="n">
        <v>7974</v>
      </c>
      <c r="C5" s="6" t="n">
        <v>4189</v>
      </c>
      <c r="D5" s="6" t="n">
        <v>16533</v>
      </c>
    </row>
    <row r="6" spans="1:4">
      <c r="A6" s="4" t="s">
        <v>565</v>
      </c>
      <c r="B6" s="6" t="n">
        <v>-20045</v>
      </c>
      <c r="C6" s="6" t="n">
        <v>-7919</v>
      </c>
      <c r="D6" s="6" t="n">
        <v>-3843</v>
      </c>
    </row>
    <row r="7" spans="1:4">
      <c r="A7" s="4" t="s">
        <v>566</v>
      </c>
      <c r="B7" s="6" t="n">
        <v>25892</v>
      </c>
      <c r="C7" s="6" t="n">
        <v>21541</v>
      </c>
      <c r="D7" s="6" t="n">
        <v>18219</v>
      </c>
    </row>
    <row r="8" spans="1:4">
      <c r="A8" s="4" t="s">
        <v>567</v>
      </c>
      <c r="D8" s="6" t="n">
        <v>-1917</v>
      </c>
    </row>
    <row r="9" spans="1:4">
      <c r="A9" s="4" t="s">
        <v>568</v>
      </c>
      <c r="C9" s="6" t="n">
        <v>1687</v>
      </c>
      <c r="D9" s="6" t="n">
        <v>-3195</v>
      </c>
    </row>
    <row r="10" spans="1:4">
      <c r="A10" s="4" t="s">
        <v>569</v>
      </c>
      <c r="B10" s="6" t="n">
        <v>-6553</v>
      </c>
      <c r="C10" s="6" t="n">
        <v>-11806</v>
      </c>
      <c r="D10" s="6" t="n">
        <v>-9406</v>
      </c>
    </row>
    <row r="11" spans="1:4">
      <c r="A11" s="4" t="s">
        <v>570</v>
      </c>
      <c r="B11" s="6" t="n">
        <v>-7099</v>
      </c>
      <c r="C11" s="6" t="n">
        <v>-1843</v>
      </c>
      <c r="D11" s="6" t="n">
        <v>-1909</v>
      </c>
    </row>
    <row r="12" spans="1:4">
      <c r="A12" s="4" t="s">
        <v>571</v>
      </c>
      <c r="B12" s="6" t="n">
        <v>-1787</v>
      </c>
      <c r="C12" s="6" t="n">
        <v>-72812</v>
      </c>
      <c r="D12" s="6" t="n">
        <v>-4344</v>
      </c>
    </row>
    <row r="13" spans="1:4">
      <c r="A13" s="4" t="s">
        <v>572</v>
      </c>
      <c r="B13" s="6" t="n">
        <v>-3132</v>
      </c>
      <c r="C13" s="6" t="n">
        <v>-8073</v>
      </c>
      <c r="D13" s="6" t="n">
        <v>414</v>
      </c>
    </row>
    <row r="14" spans="1:4">
      <c r="A14" s="4" t="s">
        <v>423</v>
      </c>
      <c r="B14" s="6" t="n">
        <v>149898</v>
      </c>
      <c r="C14" s="6" t="n">
        <v>154648</v>
      </c>
      <c r="D14" s="6" t="n">
        <v>229684</v>
      </c>
    </row>
    <row r="15" spans="1:4">
      <c r="A15" s="4" t="s">
        <v>573</v>
      </c>
      <c r="B15" s="8" t="n">
        <v>72152</v>
      </c>
      <c r="C15" s="8" t="n">
        <v>80094</v>
      </c>
      <c r="D15" s="8" t="n">
        <v>725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4</v>
      </c>
      <c r="B1" s="2" t="s">
        <v>2</v>
      </c>
      <c r="C1" s="2" t="s">
        <v>32</v>
      </c>
    </row>
    <row r="2" spans="1:3">
      <c r="A2" s="3" t="s">
        <v>394</v>
      </c>
    </row>
    <row r="3" spans="1:3">
      <c r="A3" s="4" t="s">
        <v>575</v>
      </c>
      <c r="B3" s="8" t="n">
        <v>6053851</v>
      </c>
      <c r="C3" s="8" t="n">
        <v>5043755</v>
      </c>
    </row>
    <row r="4" spans="1:3">
      <c r="A4" s="4" t="s">
        <v>576</v>
      </c>
      <c r="B4" s="6" t="n">
        <v>2721972</v>
      </c>
      <c r="C4" s="6" t="n">
        <v>2239422</v>
      </c>
    </row>
    <row r="5" spans="1:3">
      <c r="A5" s="4" t="s">
        <v>577</v>
      </c>
      <c r="B5" s="6" t="n">
        <v>3331879</v>
      </c>
      <c r="C5" s="6" t="n">
        <v>2804333</v>
      </c>
    </row>
    <row r="6" spans="1:3">
      <c r="A6" s="4" t="s">
        <v>578</v>
      </c>
    </row>
    <row r="7" spans="1:3">
      <c r="A7" s="3" t="s">
        <v>394</v>
      </c>
    </row>
    <row r="8" spans="1:3">
      <c r="A8" s="4" t="s">
        <v>575</v>
      </c>
      <c r="B8" s="6" t="n">
        <v>120470</v>
      </c>
      <c r="C8" s="6" t="n">
        <v>112416</v>
      </c>
    </row>
    <row r="9" spans="1:3">
      <c r="A9" s="4" t="s">
        <v>579</v>
      </c>
    </row>
    <row r="10" spans="1:3">
      <c r="A10" s="3" t="s">
        <v>394</v>
      </c>
    </row>
    <row r="11" spans="1:3">
      <c r="A11" s="4" t="s">
        <v>575</v>
      </c>
      <c r="B11" s="6" t="n">
        <v>809890</v>
      </c>
      <c r="C11" s="6" t="n">
        <v>756314</v>
      </c>
    </row>
    <row r="12" spans="1:3">
      <c r="A12" s="4" t="s">
        <v>397</v>
      </c>
    </row>
    <row r="13" spans="1:3">
      <c r="A13" s="3" t="s">
        <v>394</v>
      </c>
    </row>
    <row r="14" spans="1:3">
      <c r="A14" s="4" t="s">
        <v>575</v>
      </c>
      <c r="B14" s="6" t="n">
        <v>815308</v>
      </c>
      <c r="C14" s="6" t="n">
        <v>630595</v>
      </c>
    </row>
    <row r="15" spans="1:3">
      <c r="A15" s="4" t="s">
        <v>580</v>
      </c>
    </row>
    <row r="16" spans="1:3">
      <c r="A16" s="3" t="s">
        <v>394</v>
      </c>
    </row>
    <row r="17" spans="1:3">
      <c r="A17" s="4" t="s">
        <v>575</v>
      </c>
      <c r="B17" s="6" t="n">
        <v>3475325</v>
      </c>
      <c r="C17" s="6" t="n">
        <v>2787641</v>
      </c>
    </row>
    <row r="18" spans="1:3">
      <c r="A18" s="4" t="s">
        <v>581</v>
      </c>
    </row>
    <row r="19" spans="1:3">
      <c r="A19" s="3" t="s">
        <v>394</v>
      </c>
    </row>
    <row r="20" spans="1:3">
      <c r="A20" s="4" t="s">
        <v>575</v>
      </c>
      <c r="B20" s="6" t="n">
        <v>164079</v>
      </c>
      <c r="C20" s="6" t="n">
        <v>147502</v>
      </c>
    </row>
    <row r="21" spans="1:3">
      <c r="A21" s="4" t="s">
        <v>582</v>
      </c>
    </row>
    <row r="22" spans="1:3">
      <c r="A22" s="3" t="s">
        <v>394</v>
      </c>
    </row>
    <row r="23" spans="1:3">
      <c r="A23" s="4" t="s">
        <v>575</v>
      </c>
      <c r="B23" s="6" t="n">
        <v>562456</v>
      </c>
      <c r="C23" s="6" t="n">
        <v>498348</v>
      </c>
    </row>
    <row r="24" spans="1:3">
      <c r="A24" s="4" t="s">
        <v>408</v>
      </c>
    </row>
    <row r="25" spans="1:3">
      <c r="A25" s="3" t="s">
        <v>394</v>
      </c>
    </row>
    <row r="26" spans="1:3">
      <c r="A26" s="4" t="s">
        <v>575</v>
      </c>
      <c r="B26" s="6" t="n">
        <v>22307</v>
      </c>
      <c r="C26" s="6" t="n">
        <v>21333</v>
      </c>
    </row>
    <row r="27" spans="1:3">
      <c r="A27" s="4" t="s">
        <v>583</v>
      </c>
    </row>
    <row r="28" spans="1:3">
      <c r="A28" s="3" t="s">
        <v>394</v>
      </c>
    </row>
    <row r="29" spans="1:3">
      <c r="A29" s="4" t="s">
        <v>575</v>
      </c>
      <c r="B29" s="8" t="n">
        <v>84016</v>
      </c>
      <c r="C29" s="8" t="n">
        <v>896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9</v>
      </c>
    </row>
    <row r="3" spans="1:4">
      <c r="A3" s="3" t="s">
        <v>207</v>
      </c>
    </row>
    <row r="4" spans="1:4">
      <c r="A4" s="4" t="s">
        <v>585</v>
      </c>
      <c r="B4" s="7" t="n">
        <v>659.5</v>
      </c>
      <c r="C4" s="7" t="n">
        <v>504.7</v>
      </c>
      <c r="D4" s="7" t="n">
        <v>461.3</v>
      </c>
    </row>
    <row r="5" spans="1:4">
      <c r="A5" s="4" t="s">
        <v>586</v>
      </c>
      <c r="B5" s="12" t="n">
        <v>197.4</v>
      </c>
      <c r="C5" s="12" t="n">
        <v>205.5</v>
      </c>
      <c r="D5" s="7" t="n">
        <v>158.7</v>
      </c>
    </row>
    <row r="6" spans="1:4">
      <c r="A6" s="4" t="s">
        <v>587</v>
      </c>
      <c r="B6" s="7" t="n">
        <v>90.3</v>
      </c>
      <c r="C6" s="7" t="n">
        <v>7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8" t="n">
        <v>1482204</v>
      </c>
      <c r="C4" s="8" t="n">
        <v>1403466</v>
      </c>
    </row>
    <row r="5" spans="1:3">
      <c r="A5" s="4" t="s">
        <v>591</v>
      </c>
      <c r="B5" s="6" t="n">
        <v>-1019822</v>
      </c>
      <c r="C5" s="6" t="n">
        <v>-1019822</v>
      </c>
    </row>
    <row r="6" spans="1:3">
      <c r="A6" s="4" t="s">
        <v>592</v>
      </c>
      <c r="B6" s="6" t="n">
        <v>135107</v>
      </c>
      <c r="C6" s="6" t="n">
        <v>82848</v>
      </c>
    </row>
    <row r="7" spans="1:3">
      <c r="A7" s="4" t="s">
        <v>593</v>
      </c>
      <c r="B7" s="6" t="n">
        <v>-2716</v>
      </c>
      <c r="C7" s="6" t="n">
        <v>-4110</v>
      </c>
    </row>
    <row r="8" spans="1:3">
      <c r="A8" s="4" t="s">
        <v>594</v>
      </c>
      <c r="B8" s="6" t="n">
        <v>1614595</v>
      </c>
      <c r="C8" s="6" t="n">
        <v>1482204</v>
      </c>
    </row>
    <row r="9" spans="1:3">
      <c r="A9" s="4" t="s">
        <v>595</v>
      </c>
      <c r="B9" s="6" t="n">
        <v>-1019822</v>
      </c>
      <c r="C9" s="6" t="n">
        <v>-1019822</v>
      </c>
    </row>
    <row r="10" spans="1:3">
      <c r="A10" s="4" t="s">
        <v>596</v>
      </c>
      <c r="B10" s="6" t="n">
        <v>594773</v>
      </c>
      <c r="C10" s="6" t="n">
        <v>462382</v>
      </c>
    </row>
    <row r="11" spans="1:3">
      <c r="A11" s="4" t="s">
        <v>597</v>
      </c>
    </row>
    <row r="12" spans="1:3">
      <c r="A12" s="3" t="s">
        <v>589</v>
      </c>
    </row>
    <row r="13" spans="1:3">
      <c r="A13" s="4" t="s">
        <v>590</v>
      </c>
      <c r="B13" s="6" t="n">
        <v>491926</v>
      </c>
      <c r="C13" s="6" t="n">
        <v>474305</v>
      </c>
    </row>
    <row r="14" spans="1:3">
      <c r="A14" s="4" t="s">
        <v>591</v>
      </c>
      <c r="B14" s="6" t="n">
        <v>-464053</v>
      </c>
      <c r="C14" s="6" t="n">
        <v>-464053</v>
      </c>
    </row>
    <row r="15" spans="1:3">
      <c r="A15" s="4" t="s">
        <v>592</v>
      </c>
      <c r="B15" s="6" t="n">
        <v>23690</v>
      </c>
      <c r="C15" s="6" t="n">
        <v>18586</v>
      </c>
    </row>
    <row r="16" spans="1:3">
      <c r="A16" s="4" t="s">
        <v>593</v>
      </c>
      <c r="B16" s="6" t="n">
        <v>-384</v>
      </c>
      <c r="C16" s="6" t="n">
        <v>-965</v>
      </c>
    </row>
    <row r="17" spans="1:3">
      <c r="A17" s="4" t="s">
        <v>594</v>
      </c>
      <c r="B17" s="6" t="n">
        <v>515232</v>
      </c>
      <c r="C17" s="6" t="n">
        <v>491926</v>
      </c>
    </row>
    <row r="18" spans="1:3">
      <c r="A18" s="4" t="s">
        <v>595</v>
      </c>
      <c r="B18" s="6" t="n">
        <v>-464053</v>
      </c>
      <c r="C18" s="6" t="n">
        <v>-464053</v>
      </c>
    </row>
    <row r="19" spans="1:3">
      <c r="A19" s="4" t="s">
        <v>596</v>
      </c>
      <c r="B19" s="6" t="n">
        <v>51179</v>
      </c>
      <c r="C19" s="6" t="n">
        <v>27873</v>
      </c>
    </row>
    <row r="20" spans="1:3">
      <c r="A20" s="4" t="s">
        <v>598</v>
      </c>
    </row>
    <row r="21" spans="1:3">
      <c r="A21" s="3" t="s">
        <v>589</v>
      </c>
    </row>
    <row r="22" spans="1:3">
      <c r="A22" s="4" t="s">
        <v>590</v>
      </c>
      <c r="B22" s="6" t="n">
        <v>990278</v>
      </c>
      <c r="C22" s="6" t="n">
        <v>929161</v>
      </c>
    </row>
    <row r="23" spans="1:3">
      <c r="A23" s="4" t="s">
        <v>591</v>
      </c>
      <c r="B23" s="6" t="n">
        <v>-555769</v>
      </c>
      <c r="C23" s="6" t="n">
        <v>-555769</v>
      </c>
    </row>
    <row r="24" spans="1:3">
      <c r="A24" s="4" t="s">
        <v>592</v>
      </c>
      <c r="B24" s="6" t="n">
        <v>111417</v>
      </c>
      <c r="C24" s="6" t="n">
        <v>64262</v>
      </c>
    </row>
    <row r="25" spans="1:3">
      <c r="A25" s="4" t="s">
        <v>593</v>
      </c>
      <c r="B25" s="6" t="n">
        <v>-2332</v>
      </c>
      <c r="C25" s="6" t="n">
        <v>-3145</v>
      </c>
    </row>
    <row r="26" spans="1:3">
      <c r="A26" s="4" t="s">
        <v>594</v>
      </c>
      <c r="B26" s="6" t="n">
        <v>1099363</v>
      </c>
      <c r="C26" s="6" t="n">
        <v>990278</v>
      </c>
    </row>
    <row r="27" spans="1:3">
      <c r="A27" s="4" t="s">
        <v>595</v>
      </c>
      <c r="B27" s="6" t="n">
        <v>-555769</v>
      </c>
      <c r="C27" s="6" t="n">
        <v>-555769</v>
      </c>
    </row>
    <row r="28" spans="1:3">
      <c r="A28" s="4" t="s">
        <v>596</v>
      </c>
      <c r="B28" s="8" t="n">
        <v>543594</v>
      </c>
      <c r="C28" s="8" t="n">
        <v>434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39"/>
    <col customWidth="1" max="7" min="7" width="15"/>
    <col customWidth="1" max="8" min="8" width="25"/>
  </cols>
  <sheetData>
    <row r="1" spans="1:8">
      <c r="A1" s="1" t="s">
        <v>123</v>
      </c>
      <c r="B1" s="2" t="s">
        <v>124</v>
      </c>
      <c r="C1" s="2" t="s">
        <v>125</v>
      </c>
      <c r="D1" s="2" t="s">
        <v>126</v>
      </c>
      <c r="E1" s="2" t="s">
        <v>127</v>
      </c>
      <c r="F1" s="2" t="s">
        <v>128</v>
      </c>
      <c r="G1" s="2" t="s">
        <v>129</v>
      </c>
      <c r="H1" s="2" t="s">
        <v>130</v>
      </c>
    </row>
    <row r="2" spans="1:8">
      <c r="A2" s="4" t="s">
        <v>131</v>
      </c>
      <c r="B2" s="8" t="n">
        <v>2355567</v>
      </c>
      <c r="C2" s="8" t="n">
        <v>238</v>
      </c>
      <c r="D2" s="8" t="n">
        <v>1853409</v>
      </c>
      <c r="E2" s="8" t="n">
        <v>1071175</v>
      </c>
      <c r="F2" s="8" t="n">
        <v>81248</v>
      </c>
      <c r="G2" s="8" t="n">
        <v>-670783</v>
      </c>
      <c r="H2" s="8" t="n">
        <v>20280</v>
      </c>
    </row>
    <row r="3" spans="1:8">
      <c r="A3" s="4" t="s">
        <v>132</v>
      </c>
      <c r="C3" s="6" t="n">
        <v>203164870</v>
      </c>
    </row>
    <row r="4" spans="1:8">
      <c r="A4" s="4" t="s">
        <v>133</v>
      </c>
      <c r="C4" s="6" t="n">
        <v>1251</v>
      </c>
    </row>
    <row r="5" spans="1:8">
      <c r="A5" s="4" t="s">
        <v>134</v>
      </c>
      <c r="B5" s="6" t="n">
        <v>15773</v>
      </c>
      <c r="C5" s="8" t="n">
        <v>6</v>
      </c>
      <c r="D5" s="6" t="n">
        <v>15767</v>
      </c>
    </row>
    <row r="6" spans="1:8">
      <c r="A6" s="4" t="s">
        <v>135</v>
      </c>
      <c r="C6" s="6" t="n">
        <v>1077071</v>
      </c>
    </row>
    <row r="7" spans="1:8">
      <c r="A7" s="4" t="s">
        <v>136</v>
      </c>
      <c r="C7" s="6" t="n">
        <v>5120099</v>
      </c>
    </row>
    <row r="8" spans="1:8">
      <c r="A8" s="4" t="s">
        <v>137</v>
      </c>
      <c r="B8" s="8" t="n">
        <v>-34312</v>
      </c>
      <c r="G8" s="6" t="n">
        <v>-34312</v>
      </c>
    </row>
    <row r="9" spans="1:8">
      <c r="A9" s="4" t="s">
        <v>138</v>
      </c>
      <c r="B9" s="6" t="n">
        <v>-1569059</v>
      </c>
      <c r="C9" s="6" t="n">
        <v>-1569059</v>
      </c>
    </row>
    <row r="10" spans="1:8">
      <c r="A10" s="4" t="s">
        <v>139</v>
      </c>
      <c r="B10" s="8" t="n">
        <v>-260274</v>
      </c>
      <c r="G10" s="6" t="n">
        <v>-260274</v>
      </c>
    </row>
    <row r="11" spans="1:8">
      <c r="A11" s="4" t="s">
        <v>140</v>
      </c>
      <c r="C11" s="6" t="n">
        <v>-13680382</v>
      </c>
    </row>
    <row r="12" spans="1:8">
      <c r="A12" s="4" t="s">
        <v>141</v>
      </c>
      <c r="B12" s="6" t="n">
        <v>8186</v>
      </c>
      <c r="D12" s="6" t="n">
        <v>8186</v>
      </c>
    </row>
    <row r="13" spans="1:8">
      <c r="A13" s="4" t="s">
        <v>142</v>
      </c>
      <c r="B13" s="6" t="n">
        <v>-2396</v>
      </c>
      <c r="D13" s="6" t="n">
        <v>-2396</v>
      </c>
    </row>
    <row r="14" spans="1:8">
      <c r="A14" s="4" t="s">
        <v>143</v>
      </c>
      <c r="B14" s="6" t="n">
        <v>-66716</v>
      </c>
      <c r="E14" s="6" t="n">
        <v>-66716</v>
      </c>
    </row>
    <row r="15" spans="1:8">
      <c r="A15" s="4" t="s">
        <v>120</v>
      </c>
      <c r="B15" s="6" t="n">
        <v>247979</v>
      </c>
      <c r="E15" s="6" t="n">
        <v>241313</v>
      </c>
      <c r="F15" s="6" t="n">
        <v>5714</v>
      </c>
      <c r="H15" s="6" t="n">
        <v>952</v>
      </c>
    </row>
    <row r="16" spans="1:8">
      <c r="A16" s="4" t="s">
        <v>144</v>
      </c>
      <c r="H16" s="6" t="n">
        <v>5174</v>
      </c>
    </row>
    <row r="17" spans="1:8">
      <c r="A17" s="4" t="s">
        <v>145</v>
      </c>
      <c r="B17" s="6" t="n">
        <v>-1720</v>
      </c>
      <c r="D17" s="6" t="n">
        <v>-747</v>
      </c>
      <c r="H17" s="6" t="n">
        <v>-973</v>
      </c>
    </row>
    <row r="18" spans="1:8">
      <c r="A18" s="4" t="s">
        <v>146</v>
      </c>
      <c r="B18" s="6" t="n">
        <v>-6898</v>
      </c>
      <c r="H18" s="6" t="n">
        <v>-6898</v>
      </c>
    </row>
    <row r="19" spans="1:8">
      <c r="A19" s="4" t="s">
        <v>147</v>
      </c>
      <c r="B19" s="6" t="n">
        <v>5</v>
      </c>
      <c r="H19" s="6" t="n">
        <v>5</v>
      </c>
    </row>
    <row r="20" spans="1:8">
      <c r="A20" s="4" t="s">
        <v>148</v>
      </c>
      <c r="B20" s="6" t="n">
        <v>2260368</v>
      </c>
      <c r="C20" s="8" t="n">
        <v>244</v>
      </c>
      <c r="D20" s="6" t="n">
        <v>1874219</v>
      </c>
      <c r="E20" s="6" t="n">
        <v>1245772</v>
      </c>
      <c r="F20" s="6" t="n">
        <v>86962</v>
      </c>
      <c r="G20" s="6" t="n">
        <v>-965369</v>
      </c>
      <c r="H20" s="6" t="n">
        <v>18540</v>
      </c>
    </row>
    <row r="21" spans="1:8">
      <c r="A21" s="4" t="s">
        <v>149</v>
      </c>
      <c r="C21" s="6" t="n">
        <v>194113850</v>
      </c>
    </row>
    <row r="22" spans="1:8">
      <c r="A22" s="4" t="s">
        <v>133</v>
      </c>
      <c r="C22" s="6" t="n">
        <v>36165</v>
      </c>
    </row>
    <row r="23" spans="1:8">
      <c r="A23" s="4" t="s">
        <v>134</v>
      </c>
      <c r="B23" s="6" t="n">
        <v>18060</v>
      </c>
      <c r="C23" s="8" t="n">
        <v>2</v>
      </c>
      <c r="D23" s="6" t="n">
        <v>18058</v>
      </c>
    </row>
    <row r="24" spans="1:8">
      <c r="A24" s="4" t="s">
        <v>135</v>
      </c>
      <c r="C24" s="6" t="n">
        <v>1005916</v>
      </c>
    </row>
    <row r="25" spans="1:8">
      <c r="A25" s="4" t="s">
        <v>150</v>
      </c>
      <c r="C25" s="8" t="n">
        <v>1</v>
      </c>
      <c r="D25" s="6" t="n">
        <v>-1</v>
      </c>
    </row>
    <row r="26" spans="1:8">
      <c r="A26" s="4" t="s">
        <v>136</v>
      </c>
      <c r="C26" s="6" t="n">
        <v>1706944</v>
      </c>
    </row>
    <row r="27" spans="1:8">
      <c r="A27" s="4" t="s">
        <v>137</v>
      </c>
      <c r="B27" s="8" t="n">
        <v>-7606</v>
      </c>
      <c r="G27" s="6" t="n">
        <v>-7606</v>
      </c>
    </row>
    <row r="28" spans="1:8">
      <c r="A28" s="4" t="s">
        <v>138</v>
      </c>
      <c r="B28" s="6" t="n">
        <v>-402143</v>
      </c>
      <c r="C28" s="6" t="n">
        <v>-402143</v>
      </c>
    </row>
    <row r="29" spans="1:8">
      <c r="A29" s="4" t="s">
        <v>139</v>
      </c>
      <c r="B29" s="8" t="n">
        <v>-85576</v>
      </c>
      <c r="G29" s="6" t="n">
        <v>-85576</v>
      </c>
    </row>
    <row r="30" spans="1:8">
      <c r="A30" s="4" t="s">
        <v>140</v>
      </c>
      <c r="C30" s="6" t="n">
        <v>-4392664</v>
      </c>
    </row>
    <row r="31" spans="1:8">
      <c r="A31" s="4" t="s">
        <v>141</v>
      </c>
      <c r="B31" s="6" t="n">
        <v>62826</v>
      </c>
      <c r="D31" s="6" t="n">
        <v>62826</v>
      </c>
    </row>
    <row r="32" spans="1:8">
      <c r="A32" s="4" t="s">
        <v>142</v>
      </c>
      <c r="B32" s="6" t="n">
        <v>2</v>
      </c>
      <c r="D32" s="6" t="n">
        <v>2</v>
      </c>
    </row>
    <row r="33" spans="1:8">
      <c r="A33" s="4" t="s">
        <v>143</v>
      </c>
      <c r="B33" s="6" t="n">
        <v>-60881</v>
      </c>
      <c r="E33" s="6" t="n">
        <v>-60881</v>
      </c>
    </row>
    <row r="34" spans="1:8">
      <c r="A34" s="4" t="s">
        <v>120</v>
      </c>
      <c r="B34" s="6" t="n">
        <v>147796</v>
      </c>
      <c r="E34" s="6" t="n">
        <v>284019</v>
      </c>
      <c r="F34" s="6" t="n">
        <v>-137816</v>
      </c>
      <c r="H34" s="6" t="n">
        <v>1593</v>
      </c>
    </row>
    <row r="35" spans="1:8">
      <c r="A35" s="4" t="s">
        <v>151</v>
      </c>
      <c r="B35" s="6" t="n">
        <v>1500</v>
      </c>
      <c r="H35" s="6" t="n">
        <v>1500</v>
      </c>
    </row>
    <row r="36" spans="1:8">
      <c r="A36" s="4" t="s">
        <v>144</v>
      </c>
      <c r="H36" s="6" t="n">
        <v>329</v>
      </c>
    </row>
    <row r="37" spans="1:8">
      <c r="A37" s="4" t="s">
        <v>145</v>
      </c>
      <c r="B37" s="6" t="n">
        <v>-345</v>
      </c>
      <c r="H37" s="6" t="n">
        <v>-345</v>
      </c>
    </row>
    <row r="38" spans="1:8">
      <c r="A38" s="4" t="s">
        <v>147</v>
      </c>
      <c r="B38" s="6" t="n">
        <v>38</v>
      </c>
      <c r="H38" s="6" t="n">
        <v>38</v>
      </c>
    </row>
    <row r="39" spans="1:8">
      <c r="A39" s="4" t="s">
        <v>152</v>
      </c>
      <c r="B39" s="8" t="n">
        <v>2335011</v>
      </c>
      <c r="C39" s="8" t="n">
        <v>247</v>
      </c>
      <c r="D39" s="6" t="n">
        <v>1955104</v>
      </c>
      <c r="E39" s="6" t="n">
        <v>1468910</v>
      </c>
      <c r="F39" s="6" t="n">
        <v>-50854</v>
      </c>
      <c r="G39" s="6" t="n">
        <v>-1058551</v>
      </c>
      <c r="H39" s="6" t="n">
        <v>20155</v>
      </c>
    </row>
    <row r="40" spans="1:8">
      <c r="A40" s="4" t="s">
        <v>153</v>
      </c>
      <c r="B40" s="6" t="n">
        <v>192068068</v>
      </c>
      <c r="C40" s="6" t="n">
        <v>192068068</v>
      </c>
    </row>
    <row r="41" spans="1:8">
      <c r="A41" s="4" t="s">
        <v>133</v>
      </c>
      <c r="C41" s="6" t="n">
        <v>19109</v>
      </c>
    </row>
    <row r="42" spans="1:8">
      <c r="A42" s="4" t="s">
        <v>134</v>
      </c>
      <c r="B42" s="8" t="n">
        <v>20911</v>
      </c>
      <c r="C42" s="8" t="n">
        <v>1</v>
      </c>
      <c r="D42" s="6" t="n">
        <v>20910</v>
      </c>
    </row>
    <row r="43" spans="1:8">
      <c r="A43" s="4" t="s">
        <v>135</v>
      </c>
      <c r="C43" s="6" t="n">
        <v>1246947</v>
      </c>
    </row>
    <row r="44" spans="1:8">
      <c r="A44" s="4" t="s">
        <v>150</v>
      </c>
      <c r="C44" s="8" t="n">
        <v>2</v>
      </c>
      <c r="D44" s="6" t="n">
        <v>-2</v>
      </c>
    </row>
    <row r="45" spans="1:8">
      <c r="A45" s="4" t="s">
        <v>136</v>
      </c>
      <c r="C45" s="6" t="n">
        <v>1817635</v>
      </c>
    </row>
    <row r="46" spans="1:8">
      <c r="A46" s="4" t="s">
        <v>137</v>
      </c>
      <c r="B46" s="8" t="n">
        <v>-10656</v>
      </c>
      <c r="G46" s="6" t="n">
        <v>-10656</v>
      </c>
    </row>
    <row r="47" spans="1:8">
      <c r="A47" s="4" t="s">
        <v>138</v>
      </c>
      <c r="B47" s="6" t="n">
        <v>-462900</v>
      </c>
      <c r="C47" s="6" t="n">
        <v>-462900</v>
      </c>
    </row>
    <row r="48" spans="1:8">
      <c r="A48" s="4" t="s">
        <v>139</v>
      </c>
      <c r="B48" s="8" t="n">
        <v>-148340</v>
      </c>
      <c r="G48" s="6" t="n">
        <v>-148340</v>
      </c>
    </row>
    <row r="49" spans="1:8">
      <c r="A49" s="4" t="s">
        <v>140</v>
      </c>
      <c r="C49" s="6" t="n">
        <v>-7690387</v>
      </c>
    </row>
    <row r="50" spans="1:8">
      <c r="A50" s="4" t="s">
        <v>141</v>
      </c>
      <c r="B50" s="6" t="n">
        <v>58997</v>
      </c>
      <c r="D50" s="6" t="n">
        <v>58997</v>
      </c>
    </row>
    <row r="51" spans="1:8">
      <c r="A51" s="4" t="s">
        <v>143</v>
      </c>
      <c r="B51" s="6" t="n">
        <v>-62185</v>
      </c>
      <c r="E51" s="6" t="n">
        <v>-62185</v>
      </c>
    </row>
    <row r="52" spans="1:8">
      <c r="A52" s="4" t="s">
        <v>120</v>
      </c>
      <c r="B52" s="6" t="n">
        <v>265873</v>
      </c>
      <c r="E52" s="6" t="n">
        <v>254095</v>
      </c>
      <c r="F52" s="6" t="n">
        <v>10977</v>
      </c>
      <c r="H52" s="6" t="n">
        <v>801</v>
      </c>
    </row>
    <row r="53" spans="1:8">
      <c r="A53" s="4" t="s">
        <v>151</v>
      </c>
      <c r="B53" s="6" t="n">
        <v>-1500</v>
      </c>
      <c r="H53" s="6" t="n">
        <v>-1500</v>
      </c>
    </row>
    <row r="54" spans="1:8">
      <c r="A54" s="4" t="s">
        <v>145</v>
      </c>
      <c r="B54" s="6" t="n">
        <v>-600</v>
      </c>
      <c r="D54" s="6" t="n">
        <v>-484</v>
      </c>
      <c r="H54" s="6" t="n">
        <v>-116</v>
      </c>
    </row>
    <row r="55" spans="1:8">
      <c r="A55" s="4" t="s">
        <v>147</v>
      </c>
      <c r="B55" s="6" t="n">
        <v>-14</v>
      </c>
      <c r="H55" s="6" t="n">
        <v>-14</v>
      </c>
    </row>
    <row r="56" spans="1:8">
      <c r="A56" s="4" t="s">
        <v>154</v>
      </c>
      <c r="B56" s="8" t="n">
        <v>2457497</v>
      </c>
      <c r="C56" s="8" t="n">
        <v>250</v>
      </c>
      <c r="D56" s="8" t="n">
        <v>2034525</v>
      </c>
      <c r="E56" s="8" t="n">
        <v>1660820</v>
      </c>
      <c r="F56" s="8" t="n">
        <v>-39877</v>
      </c>
      <c r="G56" s="8" t="n">
        <v>-1217547</v>
      </c>
      <c r="H56" s="8" t="n">
        <v>19326</v>
      </c>
    </row>
    <row r="57" spans="1:8">
      <c r="A57" s="4" t="s">
        <v>155</v>
      </c>
      <c r="B57" s="6" t="n">
        <v>186998472</v>
      </c>
      <c r="C57" s="6" t="n">
        <v>1869984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99</v>
      </c>
      <c r="B1" s="2" t="s">
        <v>1</v>
      </c>
    </row>
    <row r="2" spans="1:4">
      <c r="B2" s="2" t="s">
        <v>2</v>
      </c>
      <c r="C2" s="2" t="s">
        <v>32</v>
      </c>
      <c r="D2" s="2" t="s">
        <v>79</v>
      </c>
    </row>
    <row r="3" spans="1:4">
      <c r="A3" s="3" t="s">
        <v>600</v>
      </c>
    </row>
    <row r="4" spans="1:4">
      <c r="A4" s="4" t="s">
        <v>601</v>
      </c>
      <c r="B4" s="8" t="n">
        <v>135107</v>
      </c>
      <c r="C4" s="8" t="n">
        <v>82848</v>
      </c>
    </row>
    <row r="5" spans="1:4">
      <c r="A5" s="4" t="s">
        <v>87</v>
      </c>
      <c r="B5" s="8" t="n">
        <v>37121</v>
      </c>
      <c r="C5" s="8" t="n">
        <v>24449</v>
      </c>
      <c r="D5" s="8" t="n">
        <v>23857</v>
      </c>
    </row>
    <row r="6" spans="1:4">
      <c r="A6" s="4" t="s">
        <v>602</v>
      </c>
    </row>
    <row r="7" spans="1:4">
      <c r="A7" s="3" t="s">
        <v>600</v>
      </c>
    </row>
    <row r="8" spans="1:4">
      <c r="A8" s="4" t="s">
        <v>603</v>
      </c>
      <c r="B8" s="4" t="s">
        <v>604</v>
      </c>
    </row>
    <row r="9" spans="1:4">
      <c r="A9" s="4" t="s">
        <v>605</v>
      </c>
    </row>
    <row r="10" spans="1:4">
      <c r="A10" s="3" t="s">
        <v>600</v>
      </c>
    </row>
    <row r="11" spans="1:4">
      <c r="A11" s="4" t="s">
        <v>603</v>
      </c>
      <c r="B11" s="4" t="s">
        <v>606</v>
      </c>
    </row>
    <row r="12" spans="1:4">
      <c r="A12" s="4" t="s">
        <v>607</v>
      </c>
    </row>
    <row r="13" spans="1:4">
      <c r="A13" s="3" t="s">
        <v>600</v>
      </c>
    </row>
    <row r="14" spans="1:4">
      <c r="A14" s="4" t="s">
        <v>608</v>
      </c>
      <c r="B14" s="4" t="s">
        <v>609</v>
      </c>
    </row>
    <row r="15" spans="1:4">
      <c r="A15" s="4" t="s">
        <v>610</v>
      </c>
    </row>
    <row r="16" spans="1:4">
      <c r="A16" s="3" t="s">
        <v>600</v>
      </c>
    </row>
    <row r="17" spans="1:4">
      <c r="A17" s="4" t="s">
        <v>608</v>
      </c>
      <c r="B17" s="4" t="s">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12</v>
      </c>
      <c r="B1" s="2" t="s">
        <v>2</v>
      </c>
      <c r="C1" s="2" t="s">
        <v>32</v>
      </c>
    </row>
    <row r="2" spans="1:3">
      <c r="A2" s="3" t="s">
        <v>613</v>
      </c>
    </row>
    <row r="3" spans="1:3">
      <c r="A3" s="4" t="s">
        <v>614</v>
      </c>
      <c r="C3" s="8" t="n">
        <v>479400</v>
      </c>
    </row>
    <row r="4" spans="1:3">
      <c r="A4" s="4" t="s">
        <v>615</v>
      </c>
      <c r="C4" s="6" t="n">
        <v>-195864</v>
      </c>
    </row>
    <row r="5" spans="1:3">
      <c r="A5" s="4" t="s">
        <v>616</v>
      </c>
      <c r="B5" s="8" t="n">
        <v>296954</v>
      </c>
      <c r="C5" s="6" t="n">
        <v>283536</v>
      </c>
    </row>
    <row r="6" spans="1:3">
      <c r="A6" s="4" t="s">
        <v>617</v>
      </c>
    </row>
    <row r="7" spans="1:3">
      <c r="A7" s="3" t="s">
        <v>613</v>
      </c>
    </row>
    <row r="8" spans="1:3">
      <c r="A8" s="4" t="s">
        <v>614</v>
      </c>
      <c r="B8" s="6" t="n">
        <v>123090</v>
      </c>
      <c r="C8" s="6" t="n">
        <v>123090</v>
      </c>
    </row>
    <row r="9" spans="1:3">
      <c r="A9" s="4" t="s">
        <v>616</v>
      </c>
      <c r="B9" s="6" t="n">
        <v>123090</v>
      </c>
      <c r="C9" s="6" t="n">
        <v>123090</v>
      </c>
    </row>
    <row r="10" spans="1:3">
      <c r="A10" s="4" t="s">
        <v>602</v>
      </c>
    </row>
    <row r="11" spans="1:3">
      <c r="A11" s="3" t="s">
        <v>613</v>
      </c>
    </row>
    <row r="12" spans="1:3">
      <c r="A12" s="4" t="s">
        <v>614</v>
      </c>
      <c r="B12" s="6" t="n">
        <v>250451</v>
      </c>
      <c r="C12" s="6" t="n">
        <v>201423</v>
      </c>
    </row>
    <row r="13" spans="1:3">
      <c r="A13" s="4" t="s">
        <v>615</v>
      </c>
      <c r="B13" s="6" t="n">
        <v>-113393</v>
      </c>
      <c r="C13" s="6" t="n">
        <v>-96013</v>
      </c>
    </row>
    <row r="14" spans="1:3">
      <c r="A14" s="4" t="s">
        <v>616</v>
      </c>
      <c r="B14" s="6" t="n">
        <v>137058</v>
      </c>
      <c r="C14" s="6" t="n">
        <v>105410</v>
      </c>
    </row>
    <row r="15" spans="1:3">
      <c r="A15" s="4" t="s">
        <v>605</v>
      </c>
    </row>
    <row r="16" spans="1:3">
      <c r="A16" s="3" t="s">
        <v>613</v>
      </c>
    </row>
    <row r="17" spans="1:3">
      <c r="A17" s="4" t="s">
        <v>614</v>
      </c>
      <c r="B17" s="6" t="n">
        <v>151025</v>
      </c>
      <c r="C17" s="6" t="n">
        <v>150453</v>
      </c>
    </row>
    <row r="18" spans="1:3">
      <c r="A18" s="4" t="s">
        <v>615</v>
      </c>
      <c r="B18" s="6" t="n">
        <v>-114219</v>
      </c>
      <c r="C18" s="6" t="n">
        <v>-99295</v>
      </c>
    </row>
    <row r="19" spans="1:3">
      <c r="A19" s="4" t="s">
        <v>616</v>
      </c>
      <c r="B19" s="6" t="n">
        <v>36806</v>
      </c>
      <c r="C19" s="6" t="n">
        <v>51158</v>
      </c>
    </row>
    <row r="20" spans="1:3">
      <c r="A20" s="4" t="s">
        <v>617</v>
      </c>
    </row>
    <row r="21" spans="1:3">
      <c r="A21" s="3" t="s">
        <v>613</v>
      </c>
    </row>
    <row r="22" spans="1:3">
      <c r="A22" s="4" t="s">
        <v>614</v>
      </c>
      <c r="B22" s="6" t="n">
        <v>5006</v>
      </c>
      <c r="C22" s="6" t="n">
        <v>4434</v>
      </c>
    </row>
    <row r="23" spans="1:3">
      <c r="A23" s="4" t="s">
        <v>615</v>
      </c>
      <c r="B23" s="8" t="n">
        <v>-5006</v>
      </c>
      <c r="C23" s="6" t="n">
        <v>-556</v>
      </c>
    </row>
    <row r="24" spans="1:3">
      <c r="A24" s="4" t="s">
        <v>616</v>
      </c>
      <c r="C24" s="8" t="n">
        <v>38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8</v>
      </c>
      <c r="B1" s="2" t="s">
        <v>619</v>
      </c>
    </row>
    <row r="2" spans="1:2">
      <c r="A2" s="3" t="s">
        <v>210</v>
      </c>
    </row>
    <row r="3" spans="1:2">
      <c r="A3" s="6" t="n">
        <v>2017</v>
      </c>
      <c r="B3" s="8" t="n">
        <v>33328</v>
      </c>
    </row>
    <row r="4" spans="1:2">
      <c r="A4" s="6" t="n">
        <v>2018</v>
      </c>
      <c r="B4" s="6" t="n">
        <v>31316</v>
      </c>
    </row>
    <row r="5" spans="1:2">
      <c r="A5" s="6" t="n">
        <v>2019</v>
      </c>
      <c r="B5" s="6" t="n">
        <v>22313</v>
      </c>
    </row>
    <row r="6" spans="1:2">
      <c r="A6" s="6" t="n">
        <v>2020</v>
      </c>
      <c r="B6" s="6" t="n">
        <v>20130</v>
      </c>
    </row>
    <row r="7" spans="1:2">
      <c r="A7" s="6" t="n">
        <v>2021</v>
      </c>
      <c r="B7" s="6" t="n">
        <v>12269</v>
      </c>
    </row>
    <row r="8" spans="1:2">
      <c r="A8" s="4" t="s">
        <v>620</v>
      </c>
      <c r="B8" s="6" t="n">
        <v>54508</v>
      </c>
    </row>
    <row r="9" spans="1:2">
      <c r="A9" s="4" t="s">
        <v>124</v>
      </c>
      <c r="B9" s="8" t="n">
        <v>1738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21</v>
      </c>
      <c r="B1" s="2" t="s">
        <v>2</v>
      </c>
      <c r="C1" s="2" t="s">
        <v>32</v>
      </c>
    </row>
    <row r="2" spans="1:3">
      <c r="A2" s="3" t="s">
        <v>213</v>
      </c>
    </row>
    <row r="3" spans="1:3">
      <c r="A3" s="4" t="s">
        <v>622</v>
      </c>
      <c r="B3" s="8" t="n">
        <v>893148</v>
      </c>
      <c r="C3" s="8" t="n">
        <v>512481</v>
      </c>
    </row>
    <row r="4" spans="1:3">
      <c r="A4" s="4" t="s">
        <v>623</v>
      </c>
      <c r="B4" s="6" t="n">
        <v>449183</v>
      </c>
      <c r="C4" s="6" t="n">
        <v>504226</v>
      </c>
    </row>
    <row r="5" spans="1:3">
      <c r="A5" s="4" t="s">
        <v>624</v>
      </c>
      <c r="B5" s="6" t="n">
        <v>586720</v>
      </c>
      <c r="C5" s="6" t="n">
        <v>668882</v>
      </c>
    </row>
    <row r="6" spans="1:3">
      <c r="A6" s="4" t="s">
        <v>48</v>
      </c>
      <c r="B6" s="8" t="n">
        <v>1929051</v>
      </c>
      <c r="C6" s="8" t="n">
        <v>16855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5</v>
      </c>
      <c r="C1" s="2" t="s">
        <v>2</v>
      </c>
      <c r="D1" s="2" t="s">
        <v>32</v>
      </c>
    </row>
    <row r="2" spans="1:4">
      <c r="A2" s="3" t="s">
        <v>626</v>
      </c>
    </row>
    <row r="3" spans="1:4">
      <c r="A3" s="4" t="s">
        <v>627</v>
      </c>
      <c r="B3" s="4" t="s">
        <v>628</v>
      </c>
      <c r="D3" s="8" t="n">
        <v>323</v>
      </c>
    </row>
    <row r="4" spans="1:4">
      <c r="A4" s="4" t="s">
        <v>629</v>
      </c>
      <c r="B4" s="4" t="s">
        <v>630</v>
      </c>
      <c r="C4" s="8" t="n">
        <v>502210</v>
      </c>
      <c r="D4" s="6" t="n">
        <v>30410</v>
      </c>
    </row>
    <row r="5" spans="1:4">
      <c r="A5" s="4" t="s">
        <v>631</v>
      </c>
      <c r="B5" s="4" t="s">
        <v>632</v>
      </c>
      <c r="C5" s="6" t="n">
        <v>28478</v>
      </c>
      <c r="D5" s="6" t="n">
        <v>28156</v>
      </c>
    </row>
    <row r="6" spans="1:4">
      <c r="A6" s="4" t="s">
        <v>633</v>
      </c>
      <c r="B6" s="4" t="s">
        <v>634</v>
      </c>
      <c r="D6" s="6" t="n">
        <v>2077</v>
      </c>
    </row>
    <row r="7" spans="1:4">
      <c r="A7" s="4" t="s">
        <v>635</v>
      </c>
      <c r="C7" s="6" t="n">
        <v>2119822</v>
      </c>
      <c r="D7" s="6" t="n">
        <v>1658784</v>
      </c>
    </row>
    <row r="8" spans="1:4">
      <c r="A8" s="4" t="s">
        <v>636</v>
      </c>
      <c r="C8" s="6" t="n">
        <v>45810</v>
      </c>
      <c r="D8" s="6" t="n">
        <v>322966</v>
      </c>
    </row>
    <row r="9" spans="1:4">
      <c r="A9" s="4" t="s">
        <v>50</v>
      </c>
      <c r="C9" s="6" t="n">
        <v>2074012</v>
      </c>
      <c r="D9" s="6" t="n">
        <v>1335818</v>
      </c>
    </row>
    <row r="10" spans="1:4">
      <c r="A10" s="4" t="s">
        <v>637</v>
      </c>
    </row>
    <row r="11" spans="1:4">
      <c r="A11" s="3" t="s">
        <v>626</v>
      </c>
    </row>
    <row r="12" spans="1:4">
      <c r="A12" s="4" t="s">
        <v>638</v>
      </c>
      <c r="B12" s="4" t="s">
        <v>639</v>
      </c>
      <c r="C12" s="6" t="n">
        <v>0</v>
      </c>
      <c r="D12" s="6" t="n">
        <v>309511</v>
      </c>
    </row>
    <row r="13" spans="1:4">
      <c r="A13" s="4" t="s">
        <v>640</v>
      </c>
    </row>
    <row r="14" spans="1:4">
      <c r="A14" s="3" t="s">
        <v>626</v>
      </c>
    </row>
    <row r="15" spans="1:4">
      <c r="A15" s="4" t="s">
        <v>638</v>
      </c>
      <c r="B15" s="4" t="s">
        <v>641</v>
      </c>
      <c r="C15" s="6" t="n">
        <v>398552</v>
      </c>
      <c r="D15" s="6" t="n">
        <v>397599</v>
      </c>
    </row>
    <row r="16" spans="1:4">
      <c r="A16" s="4" t="s">
        <v>642</v>
      </c>
    </row>
    <row r="17" spans="1:4">
      <c r="A17" s="3" t="s">
        <v>626</v>
      </c>
    </row>
    <row r="18" spans="1:4">
      <c r="A18" s="4" t="s">
        <v>638</v>
      </c>
      <c r="B18" s="4" t="s">
        <v>643</v>
      </c>
      <c r="C18" s="6" t="n">
        <v>396212</v>
      </c>
      <c r="D18" s="6" t="n">
        <v>395321</v>
      </c>
    </row>
    <row r="19" spans="1:4">
      <c r="A19" s="4" t="s">
        <v>644</v>
      </c>
    </row>
    <row r="20" spans="1:4">
      <c r="A20" s="3" t="s">
        <v>626</v>
      </c>
    </row>
    <row r="21" spans="1:4">
      <c r="A21" s="4" t="s">
        <v>638</v>
      </c>
      <c r="B21" s="4" t="s">
        <v>645</v>
      </c>
      <c r="C21" s="6" t="n">
        <v>496041</v>
      </c>
      <c r="D21" s="8" t="n">
        <v>495387</v>
      </c>
    </row>
    <row r="22" spans="1:4">
      <c r="A22" s="4" t="s">
        <v>646</v>
      </c>
    </row>
    <row r="23" spans="1:4">
      <c r="A23" s="3" t="s">
        <v>626</v>
      </c>
    </row>
    <row r="24" spans="1:4">
      <c r="A24" s="4" t="s">
        <v>638</v>
      </c>
      <c r="B24" s="4" t="s">
        <v>647</v>
      </c>
      <c r="C24" s="8" t="n">
        <v>298329</v>
      </c>
    </row>
    <row r="25" spans="1:4">
      <c r="A25" t="n"/>
    </row>
    <row r="26" spans="1:4">
      <c r="A26" s="4" t="s">
        <v>628</v>
      </c>
      <c r="B26" s="4" t="s">
        <v>648</v>
      </c>
    </row>
    <row r="27" spans="1:4">
      <c r="A27" s="4" t="s">
        <v>649</v>
      </c>
      <c r="B27" s="4" t="s">
        <v>650</v>
      </c>
    </row>
    <row r="28" spans="1:4">
      <c r="A28" s="4" t="s">
        <v>651</v>
      </c>
      <c r="B28" s="4" t="s">
        <v>652</v>
      </c>
    </row>
    <row r="29" spans="1:4">
      <c r="A29" s="4" t="s">
        <v>632</v>
      </c>
      <c r="B29" s="4" t="s">
        <v>653</v>
      </c>
    </row>
    <row r="30" spans="1:4">
      <c r="A30" s="4" t="s">
        <v>634</v>
      </c>
      <c r="B30" s="4" t="s">
        <v>654</v>
      </c>
    </row>
    <row r="31" spans="1:4">
      <c r="A31" s="4" t="s">
        <v>639</v>
      </c>
      <c r="B31" s="4" t="s">
        <v>655</v>
      </c>
    </row>
    <row r="32" spans="1:4">
      <c r="A32" s="4" t="s">
        <v>641</v>
      </c>
      <c r="B32" s="4" t="s">
        <v>656</v>
      </c>
    </row>
    <row r="33" spans="1:4">
      <c r="A33" s="4" t="s">
        <v>643</v>
      </c>
      <c r="B33" s="4" t="s">
        <v>657</v>
      </c>
    </row>
    <row r="34" spans="1:4">
      <c r="A34" s="4" t="s">
        <v>645</v>
      </c>
      <c r="B34" s="4" t="s">
        <v>658</v>
      </c>
    </row>
    <row r="35" spans="1:4">
      <c r="A35" s="4" t="s">
        <v>647</v>
      </c>
      <c r="B35" s="4" t="s">
        <v>659</v>
      </c>
    </row>
  </sheetData>
  <mergeCells count="12">
    <mergeCell ref="A1:B1"/>
    <mergeCell ref="A25:C25"/>
    <mergeCell ref="B26:C26"/>
    <mergeCell ref="B27:C27"/>
    <mergeCell ref="B28:C28"/>
    <mergeCell ref="B29:C29"/>
    <mergeCell ref="B30:C30"/>
    <mergeCell ref="B31:C31"/>
    <mergeCell ref="B32:C32"/>
    <mergeCell ref="B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217</v>
      </c>
    </row>
    <row r="3" spans="1:3">
      <c r="A3" s="4" t="s">
        <v>635</v>
      </c>
      <c r="B3" s="8" t="n">
        <v>2119822</v>
      </c>
      <c r="C3" s="8" t="n">
        <v>1658784</v>
      </c>
    </row>
    <row r="4" spans="1:3">
      <c r="A4" s="4" t="s">
        <v>46</v>
      </c>
      <c r="B4" s="6" t="n">
        <v>45810</v>
      </c>
      <c r="C4" s="6" t="n">
        <v>322966</v>
      </c>
    </row>
    <row r="5" spans="1:3">
      <c r="A5" s="4" t="s">
        <v>50</v>
      </c>
      <c r="B5" s="8" t="n">
        <v>2074012</v>
      </c>
      <c r="C5" s="8" t="n">
        <v>13358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1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0"/>
    <col customWidth="1" max="9" min="9" width="21"/>
    <col customWidth="1" max="10" min="10" width="31"/>
    <col customWidth="1" max="11" min="11" width="21"/>
    <col customWidth="1" max="12" min="12" width="21"/>
  </cols>
  <sheetData>
    <row r="1" spans="1:12">
      <c r="A1" s="1" t="s">
        <v>661</v>
      </c>
      <c r="C1" s="2" t="s">
        <v>662</v>
      </c>
      <c r="D1" s="2" t="s">
        <v>663</v>
      </c>
      <c r="E1" s="2" t="s">
        <v>664</v>
      </c>
      <c r="F1" s="2" t="s">
        <v>665</v>
      </c>
      <c r="G1" s="2" t="s">
        <v>666</v>
      </c>
      <c r="H1" s="2" t="s">
        <v>667</v>
      </c>
      <c r="I1" s="2" t="s">
        <v>668</v>
      </c>
      <c r="J1" s="2" t="s">
        <v>669</v>
      </c>
      <c r="K1" s="2" t="s">
        <v>670</v>
      </c>
      <c r="L1" s="2" t="s">
        <v>671</v>
      </c>
    </row>
    <row r="2" spans="1:12">
      <c r="A2" s="3" t="s">
        <v>626</v>
      </c>
    </row>
    <row r="3" spans="1:12">
      <c r="A3" s="4" t="s">
        <v>672</v>
      </c>
      <c r="D3" s="8" t="n">
        <v>1500000000</v>
      </c>
    </row>
    <row r="4" spans="1:12">
      <c r="A4" s="4" t="s">
        <v>673</v>
      </c>
      <c r="D4" s="6" t="n">
        <v>2000000000</v>
      </c>
    </row>
    <row r="5" spans="1:12">
      <c r="A5" s="4" t="s">
        <v>674</v>
      </c>
      <c r="D5" s="8" t="n">
        <v>500000000</v>
      </c>
    </row>
    <row r="6" spans="1:12">
      <c r="A6" s="4" t="s">
        <v>675</v>
      </c>
      <c r="D6" s="4" t="s">
        <v>676</v>
      </c>
    </row>
    <row r="7" spans="1:12">
      <c r="A7" s="4" t="s">
        <v>677</v>
      </c>
      <c r="D7" s="4" t="s">
        <v>678</v>
      </c>
    </row>
    <row r="8" spans="1:12">
      <c r="A8" s="4" t="s">
        <v>679</v>
      </c>
      <c r="J8" s="8" t="n">
        <v>5800000000</v>
      </c>
    </row>
    <row r="9" spans="1:12">
      <c r="A9" s="4" t="s">
        <v>680</v>
      </c>
      <c r="J9" s="6" t="n">
        <v>5800000000</v>
      </c>
    </row>
    <row r="10" spans="1:12">
      <c r="A10" s="4" t="s">
        <v>44</v>
      </c>
      <c r="J10" s="6" t="n">
        <v>10322677000</v>
      </c>
      <c r="L10" s="8" t="n">
        <v>9591600000</v>
      </c>
    </row>
    <row r="11" spans="1:12">
      <c r="A11" s="4" t="s">
        <v>53</v>
      </c>
      <c r="J11" s="6" t="n">
        <v>7865180000</v>
      </c>
      <c r="L11" s="6" t="n">
        <v>7256589000</v>
      </c>
    </row>
    <row r="12" spans="1:12">
      <c r="A12" s="4" t="s">
        <v>681</v>
      </c>
      <c r="B12" s="4" t="s">
        <v>682</v>
      </c>
      <c r="J12" s="6" t="n">
        <v>502210000</v>
      </c>
      <c r="L12" s="8" t="n">
        <v>30410000</v>
      </c>
    </row>
    <row r="13" spans="1:12">
      <c r="A13" s="4" t="s">
        <v>683</v>
      </c>
      <c r="J13" s="8" t="n">
        <v>2400000</v>
      </c>
    </row>
    <row r="14" spans="1:12">
      <c r="A14" s="4" t="s">
        <v>684</v>
      </c>
    </row>
    <row r="15" spans="1:12">
      <c r="A15" s="3" t="s">
        <v>626</v>
      </c>
    </row>
    <row r="16" spans="1:12">
      <c r="A16" s="4" t="s">
        <v>685</v>
      </c>
      <c r="D16" s="4" t="s">
        <v>686</v>
      </c>
    </row>
    <row r="17" spans="1:12">
      <c r="A17" s="4" t="s">
        <v>687</v>
      </c>
      <c r="D17" s="4" t="s">
        <v>606</v>
      </c>
    </row>
    <row r="18" spans="1:12">
      <c r="A18" s="4" t="s">
        <v>688</v>
      </c>
    </row>
    <row r="19" spans="1:12">
      <c r="A19" s="3" t="s">
        <v>626</v>
      </c>
    </row>
    <row r="20" spans="1:12">
      <c r="A20" s="4" t="s">
        <v>685</v>
      </c>
      <c r="D20" s="4" t="s">
        <v>686</v>
      </c>
    </row>
    <row r="21" spans="1:12">
      <c r="A21" s="4" t="s">
        <v>687</v>
      </c>
      <c r="D21" s="4" t="s">
        <v>606</v>
      </c>
    </row>
    <row r="22" spans="1:12">
      <c r="A22" s="4" t="s">
        <v>681</v>
      </c>
      <c r="K22" s="8" t="n">
        <v>500000000</v>
      </c>
    </row>
    <row r="23" spans="1:12">
      <c r="A23" s="4" t="s">
        <v>637</v>
      </c>
    </row>
    <row r="24" spans="1:12">
      <c r="A24" s="3" t="s">
        <v>626</v>
      </c>
    </row>
    <row r="25" spans="1:12">
      <c r="A25" s="4" t="s">
        <v>689</v>
      </c>
      <c r="G25" s="4" t="s">
        <v>690</v>
      </c>
    </row>
    <row r="26" spans="1:12">
      <c r="A26" s="4" t="s">
        <v>691</v>
      </c>
      <c r="G26" s="8" t="n">
        <v>312000000</v>
      </c>
    </row>
    <row r="27" spans="1:12">
      <c r="A27" s="4" t="s">
        <v>685</v>
      </c>
      <c r="G27" s="4" t="s">
        <v>692</v>
      </c>
    </row>
    <row r="28" spans="1:12">
      <c r="A28" s="4" t="s">
        <v>687</v>
      </c>
      <c r="G28" s="4" t="s">
        <v>405</v>
      </c>
    </row>
    <row r="29" spans="1:12">
      <c r="A29" s="4" t="s">
        <v>693</v>
      </c>
      <c r="G29" s="4" t="s">
        <v>694</v>
      </c>
    </row>
    <row r="30" spans="1:12">
      <c r="A30" s="4" t="s">
        <v>695</v>
      </c>
      <c r="G30" s="8" t="n">
        <v>300000000</v>
      </c>
    </row>
    <row r="31" spans="1:12">
      <c r="A31" s="4" t="s">
        <v>640</v>
      </c>
    </row>
    <row r="32" spans="1:12">
      <c r="A32" s="3" t="s">
        <v>626</v>
      </c>
    </row>
    <row r="33" spans="1:12">
      <c r="A33" s="4" t="s">
        <v>689</v>
      </c>
      <c r="H33" s="4" t="s">
        <v>696</v>
      </c>
      <c r="I33" s="4" t="s">
        <v>696</v>
      </c>
    </row>
    <row r="34" spans="1:12">
      <c r="A34" s="4" t="s">
        <v>691</v>
      </c>
      <c r="H34" s="8" t="n">
        <v>150000000</v>
      </c>
      <c r="I34" s="8" t="n">
        <v>250000000</v>
      </c>
    </row>
    <row r="35" spans="1:12">
      <c r="A35" s="4" t="s">
        <v>685</v>
      </c>
      <c r="H35" s="4" t="s">
        <v>697</v>
      </c>
      <c r="I35" s="4" t="s">
        <v>697</v>
      </c>
    </row>
    <row r="36" spans="1:12">
      <c r="A36" s="4" t="s">
        <v>687</v>
      </c>
      <c r="H36" s="4" t="s">
        <v>401</v>
      </c>
      <c r="I36" s="4" t="s">
        <v>401</v>
      </c>
    </row>
    <row r="37" spans="1:12">
      <c r="A37" s="4" t="s">
        <v>693</v>
      </c>
      <c r="H37" s="4" t="s">
        <v>698</v>
      </c>
      <c r="I37" s="4" t="s">
        <v>699</v>
      </c>
    </row>
    <row r="38" spans="1:12">
      <c r="A38" s="4" t="s">
        <v>695</v>
      </c>
      <c r="H38" s="8" t="n">
        <v>148500000</v>
      </c>
      <c r="I38" s="8" t="n">
        <v>245700000</v>
      </c>
    </row>
    <row r="39" spans="1:12">
      <c r="A39" s="4" t="s">
        <v>642</v>
      </c>
    </row>
    <row r="40" spans="1:12">
      <c r="A40" s="3" t="s">
        <v>626</v>
      </c>
    </row>
    <row r="41" spans="1:12">
      <c r="A41" s="4" t="s">
        <v>689</v>
      </c>
      <c r="F41" s="4" t="s">
        <v>700</v>
      </c>
    </row>
    <row r="42" spans="1:12">
      <c r="A42" s="4" t="s">
        <v>691</v>
      </c>
      <c r="F42" s="8" t="n">
        <v>400000000</v>
      </c>
    </row>
    <row r="43" spans="1:12">
      <c r="A43" s="4" t="s">
        <v>685</v>
      </c>
      <c r="F43" s="4" t="s">
        <v>701</v>
      </c>
    </row>
    <row r="44" spans="1:12">
      <c r="A44" s="4" t="s">
        <v>687</v>
      </c>
      <c r="F44" s="4" t="s">
        <v>401</v>
      </c>
    </row>
    <row r="45" spans="1:12">
      <c r="A45" s="4" t="s">
        <v>695</v>
      </c>
      <c r="F45" s="8" t="n">
        <v>400000000</v>
      </c>
    </row>
    <row r="46" spans="1:12">
      <c r="A46" s="4" t="s">
        <v>644</v>
      </c>
    </row>
    <row r="47" spans="1:12">
      <c r="A47" s="3" t="s">
        <v>626</v>
      </c>
    </row>
    <row r="48" spans="1:12">
      <c r="A48" s="4" t="s">
        <v>689</v>
      </c>
      <c r="E48" s="4" t="s">
        <v>702</v>
      </c>
    </row>
    <row r="49" spans="1:12">
      <c r="A49" s="4" t="s">
        <v>691</v>
      </c>
      <c r="E49" s="8" t="n">
        <v>500000000</v>
      </c>
    </row>
    <row r="50" spans="1:12">
      <c r="A50" s="4" t="s">
        <v>685</v>
      </c>
      <c r="E50" s="4" t="s">
        <v>703</v>
      </c>
    </row>
    <row r="51" spans="1:12">
      <c r="A51" s="4" t="s">
        <v>687</v>
      </c>
      <c r="E51" s="4" t="s">
        <v>401</v>
      </c>
    </row>
    <row r="52" spans="1:12">
      <c r="A52" s="4" t="s">
        <v>693</v>
      </c>
      <c r="E52" s="4" t="s">
        <v>704</v>
      </c>
    </row>
    <row r="53" spans="1:12">
      <c r="A53" s="4" t="s">
        <v>695</v>
      </c>
      <c r="E53" s="8" t="n">
        <v>500000000</v>
      </c>
    </row>
    <row r="54" spans="1:12">
      <c r="A54" s="4" t="s">
        <v>646</v>
      </c>
    </row>
    <row r="55" spans="1:12">
      <c r="A55" s="3" t="s">
        <v>626</v>
      </c>
    </row>
    <row r="56" spans="1:12">
      <c r="A56" s="4" t="s">
        <v>689</v>
      </c>
      <c r="C56" s="4" t="s">
        <v>705</v>
      </c>
    </row>
    <row r="57" spans="1:12">
      <c r="A57" s="4" t="s">
        <v>691</v>
      </c>
      <c r="C57" s="8" t="n">
        <v>300000000</v>
      </c>
    </row>
    <row r="58" spans="1:12">
      <c r="A58" s="4" t="s">
        <v>685</v>
      </c>
      <c r="C58" s="4" t="s">
        <v>706</v>
      </c>
    </row>
    <row r="59" spans="1:12">
      <c r="A59" s="4" t="s">
        <v>687</v>
      </c>
      <c r="C59" s="4" t="s">
        <v>405</v>
      </c>
    </row>
    <row r="60" spans="1:12">
      <c r="A60" s="4" t="s">
        <v>707</v>
      </c>
    </row>
    <row r="61" spans="1:12">
      <c r="A61" s="3" t="s">
        <v>626</v>
      </c>
    </row>
    <row r="62" spans="1:12">
      <c r="A62" s="4" t="s">
        <v>708</v>
      </c>
      <c r="J62" s="6" t="n">
        <v>11</v>
      </c>
    </row>
    <row r="63" spans="1:12">
      <c r="A63" s="4" t="s">
        <v>709</v>
      </c>
    </row>
    <row r="64" spans="1:12">
      <c r="A64" s="3" t="s">
        <v>626</v>
      </c>
    </row>
    <row r="65" spans="1:12">
      <c r="A65" s="4" t="s">
        <v>673</v>
      </c>
      <c r="J65" s="8" t="n">
        <v>150000000</v>
      </c>
    </row>
    <row r="66" spans="1:12">
      <c r="A66" s="4" t="s">
        <v>677</v>
      </c>
      <c r="J66" s="4" t="s">
        <v>710</v>
      </c>
    </row>
    <row r="67" spans="1:12">
      <c r="A67" s="4" t="s">
        <v>711</v>
      </c>
    </row>
    <row r="68" spans="1:12">
      <c r="A68" s="3" t="s">
        <v>626</v>
      </c>
    </row>
    <row r="69" spans="1:12">
      <c r="A69" s="4" t="s">
        <v>712</v>
      </c>
      <c r="J69" s="8" t="n">
        <v>60000000</v>
      </c>
    </row>
    <row r="70" spans="1:12">
      <c r="A70" s="4" t="s">
        <v>713</v>
      </c>
      <c r="J70" s="4" t="s">
        <v>606</v>
      </c>
    </row>
    <row r="71" spans="1:12">
      <c r="A71" s="4" t="s">
        <v>44</v>
      </c>
      <c r="J71" s="8" t="n">
        <v>18900000</v>
      </c>
    </row>
    <row r="72" spans="1:12">
      <c r="A72" s="4" t="s">
        <v>714</v>
      </c>
      <c r="J72" s="6" t="n">
        <v>18600000</v>
      </c>
    </row>
    <row r="73" spans="1:12">
      <c r="A73" s="4" t="s">
        <v>53</v>
      </c>
      <c r="J73" s="6" t="n">
        <v>18500000</v>
      </c>
    </row>
    <row r="74" spans="1:12">
      <c r="A74" s="4" t="s">
        <v>681</v>
      </c>
      <c r="J74" s="6" t="n">
        <v>18500000</v>
      </c>
    </row>
    <row r="75" spans="1:12">
      <c r="A75" s="4" t="s">
        <v>715</v>
      </c>
    </row>
    <row r="76" spans="1:12">
      <c r="A76" s="3" t="s">
        <v>626</v>
      </c>
    </row>
    <row r="77" spans="1:12">
      <c r="A77" s="4" t="s">
        <v>683</v>
      </c>
      <c r="J77" s="8" t="n">
        <v>300000</v>
      </c>
    </row>
    <row r="78" spans="1:12">
      <c r="A78" s="4" t="s">
        <v>716</v>
      </c>
    </row>
    <row r="79" spans="1:12">
      <c r="A79" s="3" t="s">
        <v>626</v>
      </c>
    </row>
    <row r="80" spans="1:12">
      <c r="A80" s="4" t="s">
        <v>708</v>
      </c>
      <c r="J80" s="6" t="n">
        <v>9</v>
      </c>
    </row>
    <row r="81" spans="1:12">
      <c r="A81" s="4" t="s">
        <v>717</v>
      </c>
    </row>
    <row r="82" spans="1:12">
      <c r="A82" s="3" t="s">
        <v>626</v>
      </c>
    </row>
    <row r="83" spans="1:12">
      <c r="A83" s="4" t="s">
        <v>708</v>
      </c>
      <c r="J83" s="6" t="n">
        <v>1</v>
      </c>
    </row>
    <row r="84" spans="1:12">
      <c r="A84" s="4" t="s">
        <v>718</v>
      </c>
    </row>
    <row r="85" spans="1:12">
      <c r="A85" s="3" t="s">
        <v>626</v>
      </c>
    </row>
    <row r="86" spans="1:12">
      <c r="A86" s="4" t="s">
        <v>683</v>
      </c>
      <c r="J86" s="8" t="n">
        <v>1400000</v>
      </c>
    </row>
    <row r="87" spans="1:12">
      <c r="A87" s="4" t="s">
        <v>719</v>
      </c>
    </row>
    <row r="88" spans="1:12">
      <c r="A88" s="3" t="s">
        <v>626</v>
      </c>
    </row>
    <row r="89" spans="1:12">
      <c r="A89" s="4" t="s">
        <v>708</v>
      </c>
      <c r="J89" s="6" t="n">
        <v>1</v>
      </c>
    </row>
    <row r="90" spans="1:12">
      <c r="A90" s="4" t="s">
        <v>720</v>
      </c>
    </row>
    <row r="91" spans="1:12">
      <c r="A91" s="3" t="s">
        <v>626</v>
      </c>
    </row>
    <row r="92" spans="1:12">
      <c r="A92" s="4" t="s">
        <v>683</v>
      </c>
      <c r="J92" s="8" t="n">
        <v>700000</v>
      </c>
    </row>
    <row r="93" spans="1:12">
      <c r="A93" s="4" t="s">
        <v>721</v>
      </c>
    </row>
    <row r="94" spans="1:12">
      <c r="A94" s="3" t="s">
        <v>626</v>
      </c>
    </row>
    <row r="95" spans="1:12">
      <c r="A95" s="4" t="s">
        <v>722</v>
      </c>
      <c r="D95" s="4" t="s">
        <v>723</v>
      </c>
    </row>
    <row r="96" spans="1:12">
      <c r="A96" s="4" t="s">
        <v>724</v>
      </c>
      <c r="D96" s="4" t="s">
        <v>678</v>
      </c>
    </row>
    <row r="97" spans="1:12">
      <c r="A97" s="4" t="s">
        <v>725</v>
      </c>
    </row>
    <row r="98" spans="1:12">
      <c r="A98" s="3" t="s">
        <v>626</v>
      </c>
    </row>
    <row r="99" spans="1:12">
      <c r="A99" s="4" t="s">
        <v>722</v>
      </c>
      <c r="D99" s="4" t="s">
        <v>726</v>
      </c>
    </row>
    <row r="100" spans="1:12">
      <c r="A100" s="4" t="s">
        <v>724</v>
      </c>
      <c r="D100" s="4" t="s">
        <v>727</v>
      </c>
    </row>
    <row r="101" spans="1:12">
      <c r="A101" s="4" t="s">
        <v>728</v>
      </c>
    </row>
    <row r="102" spans="1:12">
      <c r="A102" s="3" t="s">
        <v>626</v>
      </c>
    </row>
    <row r="103" spans="1:12">
      <c r="A103" s="4" t="s">
        <v>729</v>
      </c>
      <c r="J103" s="4" t="s">
        <v>730</v>
      </c>
    </row>
    <row r="104" spans="1:12">
      <c r="A104" s="4" t="s">
        <v>731</v>
      </c>
    </row>
    <row r="105" spans="1:12">
      <c r="A105" s="3" t="s">
        <v>626</v>
      </c>
    </row>
    <row r="106" spans="1:12">
      <c r="A106" s="4" t="s">
        <v>722</v>
      </c>
      <c r="D106" s="4" t="s">
        <v>732</v>
      </c>
    </row>
    <row r="107" spans="1:12">
      <c r="A107" s="4" t="s">
        <v>724</v>
      </c>
      <c r="D107" s="4" t="s">
        <v>733</v>
      </c>
    </row>
    <row r="108" spans="1:12">
      <c r="A108" s="4" t="s">
        <v>734</v>
      </c>
    </row>
    <row r="109" spans="1:12">
      <c r="A109" s="3" t="s">
        <v>626</v>
      </c>
    </row>
    <row r="110" spans="1:12">
      <c r="A110" s="4" t="s">
        <v>722</v>
      </c>
      <c r="D110" s="4" t="s">
        <v>732</v>
      </c>
    </row>
    <row r="111" spans="1:12">
      <c r="A111" s="4" t="s">
        <v>724</v>
      </c>
      <c r="D111" s="4" t="s">
        <v>735</v>
      </c>
    </row>
    <row r="112" spans="1:12">
      <c r="A112" s="4" t="s">
        <v>736</v>
      </c>
    </row>
    <row r="113" spans="1:12">
      <c r="A113" s="3" t="s">
        <v>626</v>
      </c>
    </row>
    <row r="114" spans="1:12">
      <c r="A114" s="4" t="s">
        <v>729</v>
      </c>
      <c r="J114" s="4" t="s">
        <v>737</v>
      </c>
    </row>
    <row r="115" spans="1:12">
      <c r="A115" t="n"/>
    </row>
    <row r="116" spans="1:12">
      <c r="A116" s="4" t="s">
        <v>628</v>
      </c>
      <c r="B116" s="4" t="s">
        <v>650</v>
      </c>
    </row>
    <row r="117" spans="1:12">
      <c r="A117" s="4" t="s">
        <v>649</v>
      </c>
      <c r="B117" s="4" t="s">
        <v>652</v>
      </c>
    </row>
  </sheetData>
  <mergeCells count="4">
    <mergeCell ref="A1:B1"/>
    <mergeCell ref="A115:K115"/>
    <mergeCell ref="B116:K116"/>
    <mergeCell ref="B117:K1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2</v>
      </c>
      <c r="C1" s="2" t="s">
        <v>739</v>
      </c>
      <c r="D1" s="2" t="s">
        <v>740</v>
      </c>
      <c r="E1" s="2" t="s">
        <v>741</v>
      </c>
      <c r="F1" s="2" t="s">
        <v>742</v>
      </c>
      <c r="G1" s="2" t="s">
        <v>743</v>
      </c>
      <c r="H1" s="2" t="s">
        <v>744</v>
      </c>
    </row>
    <row r="2" spans="1:8">
      <c r="A2" s="4" t="s">
        <v>637</v>
      </c>
    </row>
    <row r="3" spans="1:8">
      <c r="A3" s="3" t="s">
        <v>626</v>
      </c>
    </row>
    <row r="4" spans="1:8">
      <c r="A4" s="4" t="s">
        <v>745</v>
      </c>
      <c r="F4" s="8" t="n">
        <v>312000000</v>
      </c>
    </row>
    <row r="5" spans="1:8">
      <c r="A5" s="4" t="s">
        <v>746</v>
      </c>
      <c r="F5" s="4" t="s">
        <v>690</v>
      </c>
    </row>
    <row r="6" spans="1:8">
      <c r="A6" s="4" t="s">
        <v>640</v>
      </c>
    </row>
    <row r="7" spans="1:8">
      <c r="A7" s="3" t="s">
        <v>626</v>
      </c>
    </row>
    <row r="8" spans="1:8">
      <c r="A8" s="4" t="s">
        <v>745</v>
      </c>
      <c r="G8" s="8" t="n">
        <v>150000000</v>
      </c>
      <c r="H8" s="8" t="n">
        <v>250000000</v>
      </c>
    </row>
    <row r="9" spans="1:8">
      <c r="A9" s="4" t="s">
        <v>746</v>
      </c>
      <c r="G9" s="4" t="s">
        <v>696</v>
      </c>
      <c r="H9" s="4" t="s">
        <v>696</v>
      </c>
    </row>
    <row r="10" spans="1:8">
      <c r="A10" s="4" t="s">
        <v>747</v>
      </c>
      <c r="B10" s="8" t="n">
        <v>437900000</v>
      </c>
    </row>
    <row r="11" spans="1:8">
      <c r="A11" s="4" t="s">
        <v>642</v>
      </c>
    </row>
    <row r="12" spans="1:8">
      <c r="A12" s="3" t="s">
        <v>626</v>
      </c>
    </row>
    <row r="13" spans="1:8">
      <c r="A13" s="4" t="s">
        <v>745</v>
      </c>
      <c r="E13" s="8" t="n">
        <v>400000000</v>
      </c>
    </row>
    <row r="14" spans="1:8">
      <c r="A14" s="4" t="s">
        <v>746</v>
      </c>
      <c r="E14" s="4" t="s">
        <v>700</v>
      </c>
    </row>
    <row r="15" spans="1:8">
      <c r="A15" s="4" t="s">
        <v>747</v>
      </c>
      <c r="B15" s="6" t="n">
        <v>433300000</v>
      </c>
    </row>
    <row r="16" spans="1:8">
      <c r="A16" s="4" t="s">
        <v>644</v>
      </c>
    </row>
    <row r="17" spans="1:8">
      <c r="A17" s="3" t="s">
        <v>626</v>
      </c>
    </row>
    <row r="18" spans="1:8">
      <c r="A18" s="4" t="s">
        <v>745</v>
      </c>
      <c r="D18" s="8" t="n">
        <v>500000000</v>
      </c>
    </row>
    <row r="19" spans="1:8">
      <c r="A19" s="4" t="s">
        <v>746</v>
      </c>
      <c r="D19" s="4" t="s">
        <v>702</v>
      </c>
    </row>
    <row r="20" spans="1:8">
      <c r="A20" s="4" t="s">
        <v>747</v>
      </c>
      <c r="B20" s="6" t="n">
        <v>523800000</v>
      </c>
    </row>
    <row r="21" spans="1:8">
      <c r="A21" s="4" t="s">
        <v>646</v>
      </c>
    </row>
    <row r="22" spans="1:8">
      <c r="A22" s="3" t="s">
        <v>626</v>
      </c>
    </row>
    <row r="23" spans="1:8">
      <c r="A23" s="4" t="s">
        <v>745</v>
      </c>
      <c r="C23" s="8" t="n">
        <v>300000000</v>
      </c>
    </row>
    <row r="24" spans="1:8">
      <c r="A24" s="4" t="s">
        <v>746</v>
      </c>
      <c r="C24" s="4" t="s">
        <v>705</v>
      </c>
    </row>
    <row r="25" spans="1:8">
      <c r="A25" s="4" t="s">
        <v>747</v>
      </c>
      <c r="B25" s="8" t="n">
        <v>3123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8</v>
      </c>
      <c r="B1" s="2" t="s">
        <v>619</v>
      </c>
    </row>
    <row r="2" spans="1:2">
      <c r="A2" s="3" t="s">
        <v>217</v>
      </c>
    </row>
    <row r="3" spans="1:2">
      <c r="A3" s="6" t="n">
        <v>2017</v>
      </c>
      <c r="B3" s="8" t="n">
        <v>45810</v>
      </c>
    </row>
    <row r="4" spans="1:2">
      <c r="A4" s="6" t="n">
        <v>2018</v>
      </c>
      <c r="B4" s="6" t="n">
        <v>443692</v>
      </c>
    </row>
    <row r="5" spans="1:2">
      <c r="A5" s="6" t="n">
        <v>2019</v>
      </c>
      <c r="B5" s="6" t="n">
        <v>51484</v>
      </c>
    </row>
    <row r="6" spans="1:2">
      <c r="A6" s="6" t="n">
        <v>2020</v>
      </c>
      <c r="B6" s="6" t="n">
        <v>364096</v>
      </c>
    </row>
    <row r="7" spans="1:2">
      <c r="A7" s="6" t="n">
        <v>2021</v>
      </c>
      <c r="B7" s="6" t="n">
        <v>397930</v>
      </c>
    </row>
    <row r="8" spans="1:2">
      <c r="A8" s="4" t="s">
        <v>620</v>
      </c>
      <c r="B8" s="6" t="n">
        <v>816810</v>
      </c>
    </row>
    <row r="9" spans="1:2">
      <c r="A9" s="4" t="s">
        <v>124</v>
      </c>
      <c r="B9" s="8" t="n">
        <v>21198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9</v>
      </c>
    </row>
    <row r="3" spans="1:4">
      <c r="A3" s="3" t="s">
        <v>220</v>
      </c>
    </row>
    <row r="4" spans="1:4">
      <c r="A4" s="4" t="s">
        <v>750</v>
      </c>
      <c r="B4" s="8" t="n">
        <v>161230</v>
      </c>
      <c r="C4" s="8" t="n">
        <v>182653</v>
      </c>
    </row>
    <row r="5" spans="1:4">
      <c r="A5" s="4" t="s">
        <v>751</v>
      </c>
      <c r="B5" s="6" t="n">
        <v>883</v>
      </c>
      <c r="C5" s="6" t="n">
        <v>1054</v>
      </c>
      <c r="D5" s="8" t="n">
        <v>1225</v>
      </c>
    </row>
    <row r="6" spans="1:4">
      <c r="A6" s="4" t="s">
        <v>752</v>
      </c>
      <c r="B6" s="6" t="n">
        <v>4844</v>
      </c>
      <c r="C6" s="6" t="n">
        <v>5554</v>
      </c>
      <c r="D6" s="6" t="n">
        <v>6819</v>
      </c>
    </row>
    <row r="7" spans="1:4">
      <c r="A7" s="4" t="s">
        <v>753</v>
      </c>
      <c r="B7" s="6" t="n">
        <v>40170</v>
      </c>
      <c r="C7" s="6" t="n">
        <v>-5252</v>
      </c>
    </row>
    <row r="8" spans="1:4">
      <c r="A8" s="4" t="s">
        <v>754</v>
      </c>
      <c r="C8" s="6" t="n">
        <v>-2542</v>
      </c>
    </row>
    <row r="9" spans="1:4">
      <c r="A9" s="4" t="s">
        <v>755</v>
      </c>
      <c r="B9" s="6" t="n">
        <v>-5587</v>
      </c>
      <c r="C9" s="6" t="n">
        <v>-5238</v>
      </c>
    </row>
    <row r="10" spans="1:4">
      <c r="A10" s="4" t="s">
        <v>756</v>
      </c>
      <c r="B10" s="6" t="n">
        <v>27</v>
      </c>
      <c r="C10" s="6" t="n">
        <v>28</v>
      </c>
    </row>
    <row r="11" spans="1:4">
      <c r="A11" s="4" t="s">
        <v>757</v>
      </c>
      <c r="C11" s="6" t="n">
        <v>-198</v>
      </c>
    </row>
    <row r="12" spans="1:4">
      <c r="A12" s="4" t="s">
        <v>758</v>
      </c>
      <c r="C12" s="6" t="n">
        <v>1769</v>
      </c>
    </row>
    <row r="13" spans="1:4">
      <c r="A13" s="4" t="s">
        <v>759</v>
      </c>
      <c r="B13" s="6" t="n">
        <v>-19289</v>
      </c>
      <c r="C13" s="6" t="n">
        <v>-16598</v>
      </c>
    </row>
    <row r="14" spans="1:4">
      <c r="A14" s="4" t="s">
        <v>760</v>
      </c>
      <c r="B14" s="8" t="n">
        <v>182278</v>
      </c>
      <c r="C14" s="8" t="n">
        <v>161230</v>
      </c>
      <c r="D14" s="8" t="n">
        <v>1826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79</v>
      </c>
    </row>
    <row r="3" spans="1:4">
      <c r="A3" s="3" t="s">
        <v>157</v>
      </c>
    </row>
    <row r="4" spans="1:4">
      <c r="A4" s="4" t="s">
        <v>101</v>
      </c>
      <c r="B4" s="8" t="n">
        <v>254896</v>
      </c>
      <c r="C4" s="8" t="n">
        <v>285612</v>
      </c>
      <c r="D4" s="8" t="n">
        <v>242265</v>
      </c>
    </row>
    <row r="5" spans="1:4">
      <c r="A5" s="3" t="s">
        <v>158</v>
      </c>
    </row>
    <row r="6" spans="1:4">
      <c r="A6" s="4" t="s">
        <v>159</v>
      </c>
      <c r="B6" s="6" t="n">
        <v>696752</v>
      </c>
      <c r="C6" s="6" t="n">
        <v>529176</v>
      </c>
      <c r="D6" s="6" t="n">
        <v>487278</v>
      </c>
    </row>
    <row r="7" spans="1:4">
      <c r="A7" s="4" t="s">
        <v>160</v>
      </c>
      <c r="C7" s="6" t="n">
        <v>300</v>
      </c>
      <c r="D7" s="6" t="n">
        <v>-230878</v>
      </c>
    </row>
    <row r="8" spans="1:4">
      <c r="A8" s="4" t="s">
        <v>88</v>
      </c>
      <c r="B8" s="6" t="n">
        <v>1170</v>
      </c>
      <c r="C8" s="6" t="n">
        <v>4445</v>
      </c>
      <c r="D8" s="6" t="n">
        <v>42534</v>
      </c>
    </row>
    <row r="9" spans="1:4">
      <c r="A9" s="4" t="s">
        <v>161</v>
      </c>
      <c r="B9" s="6" t="n">
        <v>919</v>
      </c>
      <c r="C9" s="6" t="n">
        <v>9752</v>
      </c>
      <c r="D9" s="6" t="n">
        <v>16268</v>
      </c>
    </row>
    <row r="10" spans="1:4">
      <c r="A10" s="4" t="s">
        <v>162</v>
      </c>
      <c r="B10" s="6" t="n">
        <v>58997</v>
      </c>
      <c r="C10" s="6" t="n">
        <v>62560</v>
      </c>
      <c r="D10" s="6" t="n">
        <v>10624</v>
      </c>
    </row>
    <row r="11" spans="1:4">
      <c r="A11" s="4" t="s">
        <v>38</v>
      </c>
      <c r="B11" s="6" t="n">
        <v>-23155</v>
      </c>
      <c r="C11" s="6" t="n">
        <v>-10912</v>
      </c>
      <c r="D11" s="6" t="n">
        <v>-38971</v>
      </c>
    </row>
    <row r="12" spans="1:4">
      <c r="A12" s="4" t="s">
        <v>89</v>
      </c>
      <c r="D12" s="6" t="n">
        <v>7962</v>
      </c>
    </row>
    <row r="13" spans="1:4">
      <c r="A13" s="4" t="s">
        <v>163</v>
      </c>
      <c r="B13" s="6" t="n">
        <v>12921</v>
      </c>
      <c r="C13" s="6" t="n">
        <v>12316</v>
      </c>
      <c r="D13" s="6" t="n">
        <v>-1773</v>
      </c>
    </row>
    <row r="14" spans="1:4">
      <c r="A14" s="4" t="s">
        <v>164</v>
      </c>
      <c r="B14" s="6" t="n">
        <v>8448</v>
      </c>
      <c r="C14" s="6" t="n">
        <v>659</v>
      </c>
      <c r="D14" s="6" t="n">
        <v>8689</v>
      </c>
    </row>
    <row r="15" spans="1:4">
      <c r="A15" s="3" t="s">
        <v>165</v>
      </c>
    </row>
    <row r="16" spans="1:4">
      <c r="A16" s="4" t="s">
        <v>166</v>
      </c>
      <c r="B16" s="6" t="n">
        <v>122115</v>
      </c>
      <c r="C16" s="6" t="n">
        <v>-292706</v>
      </c>
      <c r="D16" s="6" t="n">
        <v>-116458</v>
      </c>
    </row>
    <row r="17" spans="1:4">
      <c r="A17" s="4" t="s">
        <v>36</v>
      </c>
      <c r="B17" s="6" t="n">
        <v>67966</v>
      </c>
      <c r="C17" s="6" t="n">
        <v>-483071</v>
      </c>
      <c r="D17" s="6" t="n">
        <v>160790</v>
      </c>
    </row>
    <row r="18" spans="1:4">
      <c r="A18" s="4" t="s">
        <v>37</v>
      </c>
      <c r="B18" s="6" t="n">
        <v>-194337</v>
      </c>
      <c r="C18" s="6" t="n">
        <v>113012</v>
      </c>
      <c r="D18" s="6" t="n">
        <v>73492</v>
      </c>
    </row>
    <row r="19" spans="1:4">
      <c r="A19" s="4" t="s">
        <v>43</v>
      </c>
      <c r="B19" s="6" t="n">
        <v>-4425</v>
      </c>
      <c r="C19" s="6" t="n">
        <v>25034</v>
      </c>
      <c r="D19" s="6" t="n">
        <v>6552</v>
      </c>
    </row>
    <row r="20" spans="1:4">
      <c r="A20" s="4" t="s">
        <v>167</v>
      </c>
      <c r="B20" s="6" t="n">
        <v>-86060</v>
      </c>
      <c r="C20" s="6" t="n">
        <v>984651</v>
      </c>
      <c r="D20" s="6" t="n">
        <v>-168735</v>
      </c>
    </row>
    <row r="21" spans="1:4">
      <c r="A21" s="4" t="s">
        <v>168</v>
      </c>
      <c r="B21" s="6" t="n">
        <v>916207</v>
      </c>
      <c r="C21" s="6" t="n">
        <v>1240528</v>
      </c>
      <c r="D21" s="6" t="n">
        <v>499639</v>
      </c>
    </row>
    <row r="22" spans="1:4">
      <c r="A22" s="3" t="s">
        <v>169</v>
      </c>
    </row>
    <row r="23" spans="1:4">
      <c r="A23" s="4" t="s">
        <v>170</v>
      </c>
      <c r="B23" s="6" t="n">
        <v>-242143</v>
      </c>
      <c r="C23" s="6" t="n">
        <v>-177632</v>
      </c>
    </row>
    <row r="24" spans="1:4">
      <c r="A24" s="4" t="s">
        <v>171</v>
      </c>
      <c r="C24" s="6" t="n">
        <v>10191</v>
      </c>
      <c r="D24" s="6" t="n">
        <v>531189</v>
      </c>
    </row>
    <row r="25" spans="1:4">
      <c r="A25" s="4" t="s">
        <v>172</v>
      </c>
      <c r="B25" s="6" t="n">
        <v>-924239</v>
      </c>
      <c r="C25" s="6" t="n">
        <v>-963145</v>
      </c>
      <c r="D25" s="6" t="n">
        <v>-624060</v>
      </c>
    </row>
    <row r="26" spans="1:4">
      <c r="A26" s="4" t="s">
        <v>173</v>
      </c>
      <c r="B26" s="6" t="n">
        <v>26031</v>
      </c>
      <c r="C26" s="6" t="n">
        <v>15784</v>
      </c>
      <c r="D26" s="6" t="n">
        <v>161138</v>
      </c>
    </row>
    <row r="27" spans="1:4">
      <c r="A27" s="4" t="s">
        <v>174</v>
      </c>
      <c r="B27" s="6" t="n">
        <v>-29380</v>
      </c>
    </row>
    <row r="28" spans="1:4">
      <c r="A28" s="4" t="s">
        <v>175</v>
      </c>
      <c r="B28" s="6" t="n">
        <v>-10250</v>
      </c>
      <c r="C28" s="6" t="n">
        <v>-11939</v>
      </c>
      <c r="D28" s="6" t="n">
        <v>-3600</v>
      </c>
    </row>
    <row r="29" spans="1:4">
      <c r="A29" s="4" t="s">
        <v>164</v>
      </c>
      <c r="C29" s="6" t="n">
        <v>5294</v>
      </c>
      <c r="D29" s="6" t="n">
        <v>-4000</v>
      </c>
    </row>
    <row r="30" spans="1:4">
      <c r="A30" s="4" t="s">
        <v>176</v>
      </c>
      <c r="B30" s="6" t="n">
        <v>-1179981</v>
      </c>
      <c r="C30" s="6" t="n">
        <v>-1121447</v>
      </c>
      <c r="D30" s="6" t="n">
        <v>60667</v>
      </c>
    </row>
    <row r="31" spans="1:4">
      <c r="A31" s="3" t="s">
        <v>177</v>
      </c>
    </row>
    <row r="32" spans="1:4">
      <c r="A32" s="4" t="s">
        <v>178</v>
      </c>
      <c r="B32" s="6" t="n">
        <v>6904215</v>
      </c>
      <c r="C32" s="6" t="n">
        <v>5966937</v>
      </c>
      <c r="D32" s="6" t="n">
        <v>6175953</v>
      </c>
    </row>
    <row r="33" spans="1:4">
      <c r="A33" s="4" t="s">
        <v>179</v>
      </c>
      <c r="B33" s="6" t="n">
        <v>-6445922</v>
      </c>
      <c r="C33" s="6" t="n">
        <v>-5988232</v>
      </c>
      <c r="D33" s="6" t="n">
        <v>-6400089</v>
      </c>
    </row>
    <row r="34" spans="1:4">
      <c r="A34" s="4" t="s">
        <v>180</v>
      </c>
      <c r="B34" s="6" t="n">
        <v>-148340</v>
      </c>
      <c r="C34" s="6" t="n">
        <v>-85576</v>
      </c>
      <c r="D34" s="6" t="n">
        <v>-260274</v>
      </c>
    </row>
    <row r="35" spans="1:4">
      <c r="A35" s="4" t="s">
        <v>181</v>
      </c>
      <c r="B35" s="6" t="n">
        <v>-62436</v>
      </c>
      <c r="C35" s="6" t="n">
        <v>-63138</v>
      </c>
      <c r="D35" s="6" t="n">
        <v>-68211</v>
      </c>
    </row>
    <row r="36" spans="1:4">
      <c r="A36" s="4" t="s">
        <v>182</v>
      </c>
      <c r="B36" s="6" t="n">
        <v>20910</v>
      </c>
      <c r="C36" s="6" t="n">
        <v>18062</v>
      </c>
      <c r="D36" s="6" t="n">
        <v>15771</v>
      </c>
    </row>
    <row r="37" spans="1:4">
      <c r="A37" s="4" t="s">
        <v>183</v>
      </c>
      <c r="B37" s="6" t="n">
        <v>-10656</v>
      </c>
      <c r="C37" s="6" t="n">
        <v>-7606</v>
      </c>
      <c r="D37" s="6" t="n">
        <v>-34312</v>
      </c>
    </row>
    <row r="38" spans="1:4">
      <c r="A38" s="4" t="s">
        <v>164</v>
      </c>
      <c r="B38" s="6" t="n">
        <v>-4259</v>
      </c>
      <c r="C38" s="6" t="n">
        <v>-3242</v>
      </c>
      <c r="D38" s="6" t="n">
        <v>-6439</v>
      </c>
    </row>
    <row r="39" spans="1:4">
      <c r="A39" s="4" t="s">
        <v>184</v>
      </c>
      <c r="B39" s="6" t="n">
        <v>253512</v>
      </c>
      <c r="C39" s="6" t="n">
        <v>-162795</v>
      </c>
      <c r="D39" s="6" t="n">
        <v>-577601</v>
      </c>
    </row>
    <row r="40" spans="1:4">
      <c r="A40" s="4" t="s">
        <v>185</v>
      </c>
      <c r="B40" s="6" t="n">
        <v>8358</v>
      </c>
      <c r="C40" s="6" t="n">
        <v>-42572</v>
      </c>
      <c r="D40" s="6" t="n">
        <v>6171</v>
      </c>
    </row>
    <row r="41" spans="1:4">
      <c r="A41" s="4" t="s">
        <v>186</v>
      </c>
      <c r="B41" s="6" t="n">
        <v>-1904</v>
      </c>
      <c r="C41" s="6" t="n">
        <v>-86286</v>
      </c>
      <c r="D41" s="6" t="n">
        <v>-11124</v>
      </c>
    </row>
    <row r="42" spans="1:4">
      <c r="A42" s="4" t="s">
        <v>187</v>
      </c>
      <c r="B42" s="6" t="n">
        <v>913963</v>
      </c>
      <c r="C42" s="6" t="n">
        <v>1000249</v>
      </c>
      <c r="D42" s="6" t="n">
        <v>1011373</v>
      </c>
    </row>
    <row r="43" spans="1:4">
      <c r="A43" s="4" t="s">
        <v>188</v>
      </c>
      <c r="B43" s="6" t="n">
        <v>912059</v>
      </c>
      <c r="C43" s="6" t="n">
        <v>913963</v>
      </c>
      <c r="D43" s="6" t="n">
        <v>1000249</v>
      </c>
    </row>
    <row r="44" spans="1:4">
      <c r="A44" s="3" t="s">
        <v>189</v>
      </c>
    </row>
    <row r="45" spans="1:4">
      <c r="A45" s="4" t="s">
        <v>190</v>
      </c>
      <c r="B45" s="6" t="n">
        <v>128013</v>
      </c>
      <c r="C45" s="6" t="n">
        <v>118891</v>
      </c>
      <c r="D45" s="6" t="n">
        <v>118689</v>
      </c>
    </row>
    <row r="46" spans="1:4">
      <c r="A46" s="4" t="s">
        <v>191</v>
      </c>
      <c r="B46" s="8" t="n">
        <v>140704</v>
      </c>
      <c r="C46" s="8" t="n">
        <v>143580</v>
      </c>
      <c r="D46" s="8" t="n">
        <v>1182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2</v>
      </c>
    </row>
    <row r="2" spans="1:3">
      <c r="A2" s="3" t="s">
        <v>220</v>
      </c>
    </row>
    <row r="3" spans="1:3">
      <c r="A3" s="4" t="s">
        <v>762</v>
      </c>
      <c r="B3" s="4" t="s">
        <v>763</v>
      </c>
      <c r="C3" s="4" t="s">
        <v>764</v>
      </c>
    </row>
    <row r="4" spans="1:3">
      <c r="A4" s="4" t="s">
        <v>765</v>
      </c>
      <c r="B4" s="4" t="s">
        <v>766</v>
      </c>
      <c r="C4" s="4" t="s">
        <v>767</v>
      </c>
    </row>
    <row r="5" spans="1:3">
      <c r="A5" s="4" t="s">
        <v>768</v>
      </c>
      <c r="B5" s="4" t="s">
        <v>769</v>
      </c>
      <c r="C5" s="4" t="s">
        <v>7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9</v>
      </c>
    </row>
    <row r="3" spans="1:4">
      <c r="A3" s="3" t="s">
        <v>772</v>
      </c>
    </row>
    <row r="4" spans="1:4">
      <c r="A4" s="4" t="s">
        <v>773</v>
      </c>
      <c r="B4" s="8" t="n">
        <v>171589</v>
      </c>
      <c r="C4" s="8" t="n">
        <v>152818</v>
      </c>
    </row>
    <row r="5" spans="1:4">
      <c r="A5" s="4" t="s">
        <v>774</v>
      </c>
      <c r="B5" s="6" t="n">
        <v>33300</v>
      </c>
      <c r="C5" s="8" t="n">
        <v>36800</v>
      </c>
      <c r="D5" s="8" t="n">
        <v>34800</v>
      </c>
    </row>
    <row r="6" spans="1:4">
      <c r="A6" s="4" t="s">
        <v>539</v>
      </c>
    </row>
    <row r="7" spans="1:4">
      <c r="A7" s="3" t="s">
        <v>772</v>
      </c>
    </row>
    <row r="8" spans="1:4">
      <c r="A8" s="4" t="s">
        <v>775</v>
      </c>
      <c r="B8" s="6" t="n">
        <v>2900</v>
      </c>
    </row>
    <row r="9" spans="1:4">
      <c r="A9" s="4" t="s">
        <v>537</v>
      </c>
    </row>
    <row r="10" spans="1:4">
      <c r="A10" s="3" t="s">
        <v>772</v>
      </c>
    </row>
    <row r="11" spans="1:4">
      <c r="A11" s="4" t="s">
        <v>775</v>
      </c>
      <c r="B11" s="8" t="n">
        <v>3300</v>
      </c>
    </row>
    <row r="12" spans="1:4">
      <c r="A12" s="4" t="s">
        <v>776</v>
      </c>
    </row>
    <row r="13" spans="1:4">
      <c r="A13" s="3" t="s">
        <v>772</v>
      </c>
    </row>
    <row r="14" spans="1:4">
      <c r="A14" s="4" t="s">
        <v>777</v>
      </c>
      <c r="B14" s="4" t="s">
        <v>512</v>
      </c>
    </row>
    <row r="15" spans="1:4">
      <c r="A15" s="4" t="s">
        <v>778</v>
      </c>
    </row>
    <row r="16" spans="1:4">
      <c r="A16" s="3" t="s">
        <v>772</v>
      </c>
    </row>
    <row r="17" spans="1:4">
      <c r="A17" s="4" t="s">
        <v>777</v>
      </c>
      <c r="B17" s="4" t="s">
        <v>7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80</v>
      </c>
      <c r="C1" s="2" t="s">
        <v>2</v>
      </c>
      <c r="E1" s="2" t="s">
        <v>32</v>
      </c>
      <c r="G1" s="2" t="s">
        <v>79</v>
      </c>
    </row>
    <row r="2" spans="1:7">
      <c r="A2" s="3" t="s">
        <v>781</v>
      </c>
    </row>
    <row r="3" spans="1:7">
      <c r="A3" s="4" t="s">
        <v>782</v>
      </c>
      <c r="C3" s="8" t="n">
        <v>143702</v>
      </c>
      <c r="E3" s="8" t="n">
        <v>134808</v>
      </c>
      <c r="G3" s="8" t="n">
        <v>136451</v>
      </c>
    </row>
    <row r="4" spans="1:7">
      <c r="A4" s="4" t="s">
        <v>783</v>
      </c>
      <c r="C4" s="4" t="s">
        <v>453</v>
      </c>
      <c r="E4" s="4" t="s">
        <v>453</v>
      </c>
    </row>
    <row r="5" spans="1:7">
      <c r="A5" s="13" t="n">
        <v>1</v>
      </c>
    </row>
    <row r="6" spans="1:7">
      <c r="A6" s="3" t="s">
        <v>781</v>
      </c>
    </row>
    <row r="7" spans="1:7">
      <c r="A7" s="4" t="s">
        <v>782</v>
      </c>
      <c r="C7" s="8" t="n">
        <v>3565</v>
      </c>
      <c r="E7" s="8" t="n">
        <v>4567</v>
      </c>
    </row>
    <row r="8" spans="1:7">
      <c r="A8" s="13" t="n">
        <v>2</v>
      </c>
    </row>
    <row r="9" spans="1:7">
      <c r="A9" s="3" t="s">
        <v>781</v>
      </c>
    </row>
    <row r="10" spans="1:7">
      <c r="A10" s="4" t="s">
        <v>782</v>
      </c>
      <c r="C10" s="6" t="n">
        <v>124003</v>
      </c>
      <c r="E10" s="6" t="n">
        <v>116037</v>
      </c>
    </row>
    <row r="11" spans="1:7">
      <c r="A11" s="13" t="n">
        <v>3</v>
      </c>
    </row>
    <row r="12" spans="1:7">
      <c r="A12" s="3" t="s">
        <v>781</v>
      </c>
    </row>
    <row r="13" spans="1:7">
      <c r="A13" s="4" t="s">
        <v>782</v>
      </c>
      <c r="C13" s="6" t="n">
        <v>16134</v>
      </c>
      <c r="E13" s="6" t="n">
        <v>14204</v>
      </c>
    </row>
    <row r="14" spans="1:7">
      <c r="A14" s="4" t="s">
        <v>254</v>
      </c>
    </row>
    <row r="15" spans="1:7">
      <c r="A15" s="3" t="s">
        <v>781</v>
      </c>
    </row>
    <row r="16" spans="1:7">
      <c r="A16" s="4" t="s">
        <v>782</v>
      </c>
      <c r="C16" s="8" t="n">
        <v>3565</v>
      </c>
      <c r="E16" s="8" t="n">
        <v>4567</v>
      </c>
    </row>
    <row r="17" spans="1:7">
      <c r="A17" s="4" t="s">
        <v>783</v>
      </c>
      <c r="C17" s="4" t="s">
        <v>784</v>
      </c>
      <c r="E17" s="4" t="s">
        <v>784</v>
      </c>
    </row>
    <row r="18" spans="1:7">
      <c r="A18" s="4" t="s">
        <v>785</v>
      </c>
    </row>
    <row r="19" spans="1:7">
      <c r="A19" s="3" t="s">
        <v>781</v>
      </c>
    </row>
    <row r="20" spans="1:7">
      <c r="A20" s="4" t="s">
        <v>782</v>
      </c>
      <c r="C20" s="8" t="n">
        <v>3565</v>
      </c>
      <c r="E20" s="8" t="n">
        <v>4567</v>
      </c>
    </row>
    <row r="21" spans="1:7">
      <c r="A21" s="4" t="s">
        <v>786</v>
      </c>
    </row>
    <row r="22" spans="1:7">
      <c r="A22" s="3" t="s">
        <v>781</v>
      </c>
    </row>
    <row r="23" spans="1:7">
      <c r="A23" s="4" t="s">
        <v>782</v>
      </c>
      <c r="C23" s="8" t="n">
        <v>41515</v>
      </c>
      <c r="D23" s="4" t="s">
        <v>628</v>
      </c>
      <c r="E23" s="8" t="n">
        <v>24143</v>
      </c>
    </row>
    <row r="24" spans="1:7">
      <c r="A24" s="4" t="s">
        <v>783</v>
      </c>
      <c r="C24" s="4" t="s">
        <v>787</v>
      </c>
      <c r="E24" s="4" t="s">
        <v>788</v>
      </c>
    </row>
    <row r="25" spans="1:7">
      <c r="A25" s="4" t="s">
        <v>789</v>
      </c>
    </row>
    <row r="26" spans="1:7">
      <c r="A26" s="3" t="s">
        <v>781</v>
      </c>
    </row>
    <row r="27" spans="1:7">
      <c r="A27" s="4" t="s">
        <v>782</v>
      </c>
      <c r="E27" s="8" t="n">
        <v>24211</v>
      </c>
    </row>
    <row r="28" spans="1:7">
      <c r="A28" s="4" t="s">
        <v>783</v>
      </c>
      <c r="E28" s="4" t="s">
        <v>788</v>
      </c>
    </row>
    <row r="29" spans="1:7">
      <c r="A29" s="4" t="s">
        <v>790</v>
      </c>
    </row>
    <row r="30" spans="1:7">
      <c r="A30" s="3" t="s">
        <v>781</v>
      </c>
    </row>
    <row r="31" spans="1:7">
      <c r="A31" s="4" t="s">
        <v>782</v>
      </c>
      <c r="C31" s="8" t="n">
        <v>41515</v>
      </c>
      <c r="D31" s="4" t="s">
        <v>628</v>
      </c>
      <c r="E31" s="8" t="n">
        <v>24143</v>
      </c>
      <c r="F31" s="4" t="s">
        <v>649</v>
      </c>
    </row>
    <row r="32" spans="1:7">
      <c r="A32" s="4" t="s">
        <v>791</v>
      </c>
    </row>
    <row r="33" spans="1:7">
      <c r="A33" s="3" t="s">
        <v>781</v>
      </c>
    </row>
    <row r="34" spans="1:7">
      <c r="A34" s="4" t="s">
        <v>782</v>
      </c>
      <c r="B34" s="4" t="s">
        <v>651</v>
      </c>
      <c r="E34" s="6" t="n">
        <v>24211</v>
      </c>
    </row>
    <row r="35" spans="1:7">
      <c r="A35" s="4" t="s">
        <v>792</v>
      </c>
    </row>
    <row r="36" spans="1:7">
      <c r="A36" s="3" t="s">
        <v>781</v>
      </c>
    </row>
    <row r="37" spans="1:7">
      <c r="A37" s="4" t="s">
        <v>782</v>
      </c>
      <c r="C37" s="8" t="n">
        <v>27268</v>
      </c>
      <c r="E37" s="8" t="n">
        <v>50817</v>
      </c>
    </row>
    <row r="38" spans="1:7">
      <c r="A38" s="4" t="s">
        <v>783</v>
      </c>
      <c r="C38" s="4" t="s">
        <v>793</v>
      </c>
      <c r="E38" s="4" t="s">
        <v>794</v>
      </c>
    </row>
    <row r="39" spans="1:7">
      <c r="A39" s="4" t="s">
        <v>795</v>
      </c>
    </row>
    <row r="40" spans="1:7">
      <c r="A40" s="3" t="s">
        <v>781</v>
      </c>
    </row>
    <row r="41" spans="1:7">
      <c r="A41" s="4" t="s">
        <v>782</v>
      </c>
      <c r="C41" s="8" t="n">
        <v>34359</v>
      </c>
      <c r="E41" s="8" t="n">
        <v>16866</v>
      </c>
    </row>
    <row r="42" spans="1:7">
      <c r="A42" s="4" t="s">
        <v>783</v>
      </c>
      <c r="C42" s="4" t="s">
        <v>796</v>
      </c>
      <c r="E42" s="4" t="s">
        <v>797</v>
      </c>
    </row>
    <row r="43" spans="1:7">
      <c r="A43" s="4" t="s">
        <v>798</v>
      </c>
    </row>
    <row r="44" spans="1:7">
      <c r="A44" s="3" t="s">
        <v>781</v>
      </c>
    </row>
    <row r="45" spans="1:7">
      <c r="A45" s="4" t="s">
        <v>782</v>
      </c>
      <c r="C45" s="8" t="n">
        <v>6136</v>
      </c>
    </row>
    <row r="46" spans="1:7">
      <c r="A46" s="4" t="s">
        <v>783</v>
      </c>
      <c r="C46" s="4" t="s">
        <v>799</v>
      </c>
    </row>
    <row r="47" spans="1:7">
      <c r="A47" s="4" t="s">
        <v>800</v>
      </c>
    </row>
    <row r="48" spans="1:7">
      <c r="A48" s="3" t="s">
        <v>781</v>
      </c>
    </row>
    <row r="49" spans="1:7">
      <c r="A49" s="4" t="s">
        <v>782</v>
      </c>
      <c r="C49" s="8" t="n">
        <v>14725</v>
      </c>
    </row>
    <row r="50" spans="1:7">
      <c r="A50" s="4" t="s">
        <v>783</v>
      </c>
      <c r="C50" s="4" t="s">
        <v>801</v>
      </c>
    </row>
    <row r="51" spans="1:7">
      <c r="A51" s="4" t="s">
        <v>802</v>
      </c>
    </row>
    <row r="52" spans="1:7">
      <c r="A52" s="3" t="s">
        <v>781</v>
      </c>
    </row>
    <row r="53" spans="1:7">
      <c r="A53" s="4" t="s">
        <v>782</v>
      </c>
      <c r="C53" s="8" t="n">
        <v>27268</v>
      </c>
      <c r="D53" s="4" t="s">
        <v>632</v>
      </c>
      <c r="E53" s="8" t="n">
        <v>50817</v>
      </c>
      <c r="F53" s="4" t="s">
        <v>634</v>
      </c>
    </row>
    <row r="54" spans="1:7">
      <c r="A54" s="4" t="s">
        <v>803</v>
      </c>
    </row>
    <row r="55" spans="1:7">
      <c r="A55" s="3" t="s">
        <v>781</v>
      </c>
    </row>
    <row r="56" spans="1:7">
      <c r="A56" s="4" t="s">
        <v>782</v>
      </c>
      <c r="C56" s="6" t="n">
        <v>34359</v>
      </c>
      <c r="D56" s="4" t="s">
        <v>639</v>
      </c>
      <c r="E56" s="6" t="n">
        <v>16866</v>
      </c>
      <c r="F56" s="4" t="s">
        <v>641</v>
      </c>
    </row>
    <row r="57" spans="1:7">
      <c r="A57" s="4" t="s">
        <v>804</v>
      </c>
    </row>
    <row r="58" spans="1:7">
      <c r="A58" s="3" t="s">
        <v>781</v>
      </c>
    </row>
    <row r="59" spans="1:7">
      <c r="A59" s="4" t="s">
        <v>782</v>
      </c>
      <c r="B59" s="4" t="s">
        <v>643</v>
      </c>
      <c r="C59" s="6" t="n">
        <v>6136</v>
      </c>
    </row>
    <row r="60" spans="1:7">
      <c r="A60" s="4" t="s">
        <v>805</v>
      </c>
    </row>
    <row r="61" spans="1:7">
      <c r="A61" s="3" t="s">
        <v>781</v>
      </c>
    </row>
    <row r="62" spans="1:7">
      <c r="A62" s="4" t="s">
        <v>782</v>
      </c>
      <c r="B62" s="4" t="s">
        <v>645</v>
      </c>
      <c r="C62" s="6" t="n">
        <v>14725</v>
      </c>
    </row>
    <row r="63" spans="1:7">
      <c r="A63" s="4" t="s">
        <v>806</v>
      </c>
    </row>
    <row r="64" spans="1:7">
      <c r="A64" s="3" t="s">
        <v>781</v>
      </c>
    </row>
    <row r="65" spans="1:7">
      <c r="A65" s="4" t="s">
        <v>782</v>
      </c>
      <c r="C65" s="8" t="n">
        <v>16134</v>
      </c>
      <c r="E65" s="8" t="n">
        <v>14204</v>
      </c>
    </row>
    <row r="66" spans="1:7">
      <c r="A66" s="4" t="s">
        <v>783</v>
      </c>
      <c r="C66" s="4" t="s">
        <v>807</v>
      </c>
      <c r="E66" s="4" t="s">
        <v>807</v>
      </c>
    </row>
    <row r="67" spans="1:7">
      <c r="A67" s="4" t="s">
        <v>808</v>
      </c>
    </row>
    <row r="68" spans="1:7">
      <c r="A68" s="3" t="s">
        <v>781</v>
      </c>
    </row>
    <row r="69" spans="1:7">
      <c r="A69" s="4" t="s">
        <v>782</v>
      </c>
      <c r="B69" s="4" t="s">
        <v>647</v>
      </c>
      <c r="C69" s="8" t="n">
        <v>16134</v>
      </c>
      <c r="E69" s="8" t="n">
        <v>14204</v>
      </c>
    </row>
    <row r="70" spans="1:7">
      <c r="A70" t="n"/>
    </row>
    <row r="71" spans="1:7">
      <c r="A71" s="4" t="s">
        <v>628</v>
      </c>
      <c r="B71" s="4" t="s">
        <v>809</v>
      </c>
    </row>
    <row r="72" spans="1:7">
      <c r="A72" s="4" t="s">
        <v>649</v>
      </c>
      <c r="B72" s="4" t="s">
        <v>810</v>
      </c>
    </row>
    <row r="73" spans="1:7">
      <c r="A73" s="4" t="s">
        <v>651</v>
      </c>
      <c r="B73" s="4" t="s">
        <v>811</v>
      </c>
    </row>
    <row r="74" spans="1:7">
      <c r="A74" s="4" t="s">
        <v>632</v>
      </c>
      <c r="B74" s="4" t="s">
        <v>812</v>
      </c>
    </row>
    <row r="75" spans="1:7">
      <c r="A75" s="4" t="s">
        <v>634</v>
      </c>
      <c r="B75" s="4" t="s">
        <v>813</v>
      </c>
    </row>
    <row r="76" spans="1:7">
      <c r="A76" s="4" t="s">
        <v>639</v>
      </c>
      <c r="B76" s="4" t="s">
        <v>814</v>
      </c>
    </row>
    <row r="77" spans="1:7">
      <c r="A77" s="4" t="s">
        <v>641</v>
      </c>
      <c r="B77" s="4" t="s">
        <v>815</v>
      </c>
    </row>
    <row r="78" spans="1:7">
      <c r="A78" s="4" t="s">
        <v>643</v>
      </c>
      <c r="B78" s="4" t="s">
        <v>816</v>
      </c>
    </row>
    <row r="79" spans="1:7">
      <c r="A79" s="4" t="s">
        <v>645</v>
      </c>
      <c r="B79" s="4" t="s">
        <v>817</v>
      </c>
    </row>
    <row r="80" spans="1:7">
      <c r="A80" s="4" t="s">
        <v>647</v>
      </c>
      <c r="B80" s="4" t="s">
        <v>818</v>
      </c>
    </row>
  </sheetData>
  <mergeCells count="14">
    <mergeCell ref="A1:B1"/>
    <mergeCell ref="C1:D1"/>
    <mergeCell ref="E1:F1"/>
    <mergeCell ref="A70:F70"/>
    <mergeCell ref="B71:F71"/>
    <mergeCell ref="B72:F72"/>
    <mergeCell ref="B73:F73"/>
    <mergeCell ref="B74:F74"/>
    <mergeCell ref="B75:F75"/>
    <mergeCell ref="B76:F76"/>
    <mergeCell ref="B77:F77"/>
    <mergeCell ref="B78:F78"/>
    <mergeCell ref="B79:F79"/>
    <mergeCell ref="B80:F8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9</v>
      </c>
      <c r="B1" s="2" t="s">
        <v>1</v>
      </c>
    </row>
    <row r="2" spans="1:3">
      <c r="B2" s="2" t="s">
        <v>2</v>
      </c>
      <c r="C2" s="2" t="s">
        <v>32</v>
      </c>
    </row>
    <row r="3" spans="1:3">
      <c r="A3" s="3" t="s">
        <v>220</v>
      </c>
    </row>
    <row r="4" spans="1:3">
      <c r="A4" s="4" t="s">
        <v>820</v>
      </c>
      <c r="B4" s="8" t="n">
        <v>134808</v>
      </c>
      <c r="C4" s="8" t="n">
        <v>136451</v>
      </c>
    </row>
    <row r="5" spans="1:3">
      <c r="A5" s="4" t="s">
        <v>821</v>
      </c>
      <c r="B5" s="6" t="n">
        <v>29734</v>
      </c>
      <c r="C5" s="6" t="n">
        <v>9810</v>
      </c>
    </row>
    <row r="6" spans="1:3">
      <c r="A6" s="4" t="s">
        <v>758</v>
      </c>
      <c r="C6" s="6" t="n">
        <v>1756</v>
      </c>
    </row>
    <row r="7" spans="1:3">
      <c r="A7" s="4" t="s">
        <v>822</v>
      </c>
      <c r="B7" s="6" t="n">
        <v>3391</v>
      </c>
      <c r="C7" s="6" t="n">
        <v>3499</v>
      </c>
    </row>
    <row r="8" spans="1:3">
      <c r="A8" s="4" t="s">
        <v>823</v>
      </c>
      <c r="B8" s="6" t="n">
        <v>-5268</v>
      </c>
      <c r="C8" s="6" t="n">
        <v>-5037</v>
      </c>
    </row>
    <row r="9" spans="1:3">
      <c r="A9" s="4" t="s">
        <v>756</v>
      </c>
      <c r="B9" s="6" t="n">
        <v>27</v>
      </c>
      <c r="C9" s="6" t="n">
        <v>28</v>
      </c>
    </row>
    <row r="10" spans="1:3">
      <c r="A10" s="4" t="s">
        <v>759</v>
      </c>
      <c r="B10" s="6" t="n">
        <v>-18990</v>
      </c>
      <c r="C10" s="6" t="n">
        <v>-11699</v>
      </c>
    </row>
    <row r="11" spans="1:3">
      <c r="A11" s="4" t="s">
        <v>824</v>
      </c>
      <c r="B11" s="8" t="n">
        <v>143702</v>
      </c>
      <c r="C11" s="8" t="n">
        <v>1348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5</v>
      </c>
      <c r="B1" s="2" t="s">
        <v>2</v>
      </c>
      <c r="C1" s="2" t="s">
        <v>32</v>
      </c>
      <c r="D1" s="2" t="s">
        <v>79</v>
      </c>
    </row>
    <row r="2" spans="1:4">
      <c r="A2" s="3" t="s">
        <v>826</v>
      </c>
    </row>
    <row r="3" spans="1:4">
      <c r="A3" s="4" t="s">
        <v>760</v>
      </c>
      <c r="B3" s="8" t="n">
        <v>-182278</v>
      </c>
      <c r="C3" s="8" t="n">
        <v>-161230</v>
      </c>
      <c r="D3" s="8" t="n">
        <v>-182653</v>
      </c>
    </row>
    <row r="4" spans="1:4">
      <c r="A4" s="4" t="s">
        <v>827</v>
      </c>
      <c r="B4" s="6" t="n">
        <v>-38576</v>
      </c>
      <c r="C4" s="6" t="n">
        <v>-26422</v>
      </c>
    </row>
    <row r="5" spans="1:4">
      <c r="A5" s="3" t="s">
        <v>828</v>
      </c>
    </row>
    <row r="6" spans="1:4">
      <c r="A6" s="4" t="s">
        <v>829</v>
      </c>
      <c r="B6" s="6" t="n">
        <v>-383</v>
      </c>
      <c r="C6" s="6" t="n">
        <v>-140</v>
      </c>
    </row>
    <row r="7" spans="1:4">
      <c r="A7" s="4" t="s">
        <v>830</v>
      </c>
      <c r="B7" s="6" t="n">
        <v>-38193</v>
      </c>
      <c r="C7" s="6" t="n">
        <v>-26282</v>
      </c>
    </row>
    <row r="8" spans="1:4">
      <c r="A8" s="4" t="s">
        <v>831</v>
      </c>
      <c r="B8" s="6" t="n">
        <v>-38576</v>
      </c>
      <c r="C8" s="6" t="n">
        <v>-26422</v>
      </c>
    </row>
    <row r="9" spans="1:4">
      <c r="A9" s="3" t="s">
        <v>832</v>
      </c>
    </row>
    <row r="10" spans="1:4">
      <c r="A10" s="4" t="s">
        <v>833</v>
      </c>
      <c r="B10" s="6" t="n">
        <v>44155</v>
      </c>
      <c r="C10" s="6" t="n">
        <v>32986</v>
      </c>
    </row>
    <row r="11" spans="1:4">
      <c r="A11" s="4" t="s">
        <v>834</v>
      </c>
      <c r="B11" s="6" t="n">
        <v>-1255</v>
      </c>
      <c r="C11" s="6" t="n">
        <v>-1405</v>
      </c>
    </row>
    <row r="12" spans="1:4">
      <c r="A12" s="4" t="s">
        <v>835</v>
      </c>
      <c r="B12" s="8" t="n">
        <v>42900</v>
      </c>
      <c r="C12" s="8" t="n">
        <v>315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36</v>
      </c>
      <c r="B1" s="2" t="s">
        <v>1</v>
      </c>
    </row>
    <row r="2" spans="1:2">
      <c r="B2" s="2" t="s">
        <v>619</v>
      </c>
    </row>
    <row r="3" spans="1:2">
      <c r="A3" s="3" t="s">
        <v>220</v>
      </c>
    </row>
    <row r="4" spans="1:2">
      <c r="A4" s="4" t="s">
        <v>837</v>
      </c>
      <c r="B4" s="8" t="n">
        <v>1919</v>
      </c>
    </row>
    <row r="5" spans="1:2">
      <c r="A5" s="4" t="s">
        <v>838</v>
      </c>
      <c r="B5" s="6" t="n">
        <v>-139</v>
      </c>
    </row>
    <row r="6" spans="1:2">
      <c r="A6" s="4" t="s">
        <v>124</v>
      </c>
      <c r="B6" s="8" t="n">
        <v>17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3" t="s">
        <v>220</v>
      </c>
    </row>
    <row r="3" spans="1:3">
      <c r="A3" s="4" t="s">
        <v>840</v>
      </c>
      <c r="B3" s="8" t="n">
        <v>182278</v>
      </c>
      <c r="C3" s="8" t="n">
        <v>161230</v>
      </c>
    </row>
    <row r="4" spans="1:3">
      <c r="A4" s="4" t="s">
        <v>841</v>
      </c>
      <c r="B4" s="6" t="n">
        <v>171589</v>
      </c>
      <c r="C4" s="6" t="n">
        <v>152818</v>
      </c>
    </row>
    <row r="5" spans="1:3">
      <c r="A5" s="4" t="s">
        <v>782</v>
      </c>
      <c r="B5" s="8" t="n">
        <v>143702</v>
      </c>
      <c r="C5" s="8" t="n">
        <v>1348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9</v>
      </c>
    </row>
    <row r="3" spans="1:4">
      <c r="A3" s="3" t="s">
        <v>220</v>
      </c>
    </row>
    <row r="4" spans="1:4">
      <c r="A4" s="4" t="s">
        <v>751</v>
      </c>
      <c r="B4" s="8" t="n">
        <v>883</v>
      </c>
      <c r="C4" s="8" t="n">
        <v>1054</v>
      </c>
      <c r="D4" s="8" t="n">
        <v>1225</v>
      </c>
    </row>
    <row r="5" spans="1:4">
      <c r="A5" s="4" t="s">
        <v>752</v>
      </c>
      <c r="B5" s="6" t="n">
        <v>4844</v>
      </c>
      <c r="C5" s="6" t="n">
        <v>5554</v>
      </c>
      <c r="D5" s="6" t="n">
        <v>6819</v>
      </c>
    </row>
    <row r="6" spans="1:4">
      <c r="A6" s="4" t="s">
        <v>762</v>
      </c>
      <c r="B6" s="6" t="n">
        <v>-5560</v>
      </c>
      <c r="C6" s="6" t="n">
        <v>-5778</v>
      </c>
      <c r="D6" s="6" t="n">
        <v>-6167</v>
      </c>
    </row>
    <row r="7" spans="1:4">
      <c r="A7" s="4" t="s">
        <v>843</v>
      </c>
      <c r="B7" s="6" t="n">
        <v>1046</v>
      </c>
      <c r="C7" s="6" t="n">
        <v>1723</v>
      </c>
      <c r="D7" s="6" t="n">
        <v>2817</v>
      </c>
    </row>
    <row r="8" spans="1:4">
      <c r="A8" s="4" t="s">
        <v>844</v>
      </c>
      <c r="C8" s="6" t="n">
        <v>-2542</v>
      </c>
      <c r="D8" s="6" t="n">
        <v>-107</v>
      </c>
    </row>
    <row r="9" spans="1:4">
      <c r="A9" s="4" t="s">
        <v>838</v>
      </c>
      <c r="B9" s="6" t="n">
        <v>-139</v>
      </c>
      <c r="C9" s="6" t="n">
        <v>-147</v>
      </c>
      <c r="D9" s="6" t="n">
        <v>-198</v>
      </c>
    </row>
    <row r="10" spans="1:4">
      <c r="A10" s="4" t="s">
        <v>845</v>
      </c>
      <c r="B10" s="8" t="n">
        <v>1074</v>
      </c>
      <c r="C10" s="8" t="n">
        <v>-136</v>
      </c>
      <c r="D10" s="8" t="n">
        <v>438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9</v>
      </c>
    </row>
    <row r="3" spans="1:4">
      <c r="A3" s="3" t="s">
        <v>220</v>
      </c>
    </row>
    <row r="4" spans="1:4">
      <c r="A4" s="4" t="s">
        <v>762</v>
      </c>
      <c r="B4" s="4" t="s">
        <v>767</v>
      </c>
      <c r="C4" s="4" t="s">
        <v>764</v>
      </c>
      <c r="D4" s="4" t="s">
        <v>847</v>
      </c>
    </row>
    <row r="5" spans="1:4">
      <c r="A5" s="4" t="s">
        <v>765</v>
      </c>
      <c r="B5" s="4" t="s">
        <v>848</v>
      </c>
      <c r="C5" s="4" t="s">
        <v>770</v>
      </c>
      <c r="D5" s="4" t="s">
        <v>799</v>
      </c>
    </row>
    <row r="6" spans="1:4">
      <c r="A6" s="4" t="s">
        <v>768</v>
      </c>
      <c r="B6" s="4" t="s">
        <v>849</v>
      </c>
      <c r="C6" s="4" t="s">
        <v>850</v>
      </c>
      <c r="D6" s="4" t="s">
        <v>7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1</v>
      </c>
      <c r="B1" s="2" t="s">
        <v>619</v>
      </c>
    </row>
    <row r="2" spans="1:2">
      <c r="A2" s="3" t="s">
        <v>220</v>
      </c>
    </row>
    <row r="3" spans="1:2">
      <c r="A3" s="6" t="n">
        <v>2017</v>
      </c>
      <c r="B3" s="8" t="n">
        <v>4669</v>
      </c>
    </row>
    <row r="4" spans="1:2">
      <c r="A4" s="6" t="n">
        <v>2018</v>
      </c>
      <c r="B4" s="6" t="n">
        <v>4605</v>
      </c>
    </row>
    <row r="5" spans="1:2">
      <c r="A5" s="6" t="n">
        <v>2019</v>
      </c>
      <c r="B5" s="6" t="n">
        <v>5656</v>
      </c>
    </row>
    <row r="6" spans="1:2">
      <c r="A6" s="6" t="n">
        <v>2020</v>
      </c>
      <c r="B6" s="6" t="n">
        <v>5765</v>
      </c>
    </row>
    <row r="7" spans="1:2">
      <c r="A7" s="6" t="n">
        <v>2021</v>
      </c>
      <c r="B7" s="6" t="n">
        <v>5309</v>
      </c>
    </row>
    <row r="8" spans="1:2">
      <c r="A8" s="4" t="s">
        <v>852</v>
      </c>
      <c r="B8" s="8" t="n">
        <v>357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853</v>
      </c>
      <c r="B1" s="2" t="s">
        <v>619</v>
      </c>
    </row>
    <row r="2" spans="1:2">
      <c r="A2" s="3" t="s">
        <v>223</v>
      </c>
    </row>
    <row r="3" spans="1:2">
      <c r="A3" s="6" t="n">
        <v>2017</v>
      </c>
      <c r="B3" s="8" t="n">
        <v>109168</v>
      </c>
    </row>
    <row r="4" spans="1:2">
      <c r="A4" s="6" t="n">
        <v>2018</v>
      </c>
      <c r="B4" s="6" t="n">
        <v>81250</v>
      </c>
    </row>
    <row r="5" spans="1:2">
      <c r="A5" s="6" t="n">
        <v>2019</v>
      </c>
      <c r="B5" s="6" t="n">
        <v>73254</v>
      </c>
    </row>
    <row r="6" spans="1:2">
      <c r="A6" s="6" t="n">
        <v>2020</v>
      </c>
      <c r="B6" s="6" t="n">
        <v>61756</v>
      </c>
    </row>
    <row r="7" spans="1:2">
      <c r="A7" s="6" t="n">
        <v>2021</v>
      </c>
      <c r="B7" s="6" t="n">
        <v>50707</v>
      </c>
    </row>
    <row r="8" spans="1:2">
      <c r="A8" s="4" t="s">
        <v>620</v>
      </c>
      <c r="B8" s="6" t="n">
        <v>181577</v>
      </c>
    </row>
    <row r="9" spans="1:2">
      <c r="A9" s="4" t="s">
        <v>854</v>
      </c>
      <c r="B9" s="8" t="n">
        <v>5577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55</v>
      </c>
      <c r="B1" s="2" t="s">
        <v>1</v>
      </c>
    </row>
    <row r="2" spans="1:4">
      <c r="B2" s="2" t="s">
        <v>2</v>
      </c>
      <c r="C2" s="2" t="s">
        <v>32</v>
      </c>
      <c r="D2" s="2" t="s">
        <v>79</v>
      </c>
    </row>
    <row r="3" spans="1:4">
      <c r="A3" s="3" t="s">
        <v>223</v>
      </c>
    </row>
    <row r="4" spans="1:4">
      <c r="A4" s="4" t="s">
        <v>856</v>
      </c>
      <c r="B4" s="7" t="n">
        <v>120.4</v>
      </c>
      <c r="C4" s="7" t="n">
        <v>105.3</v>
      </c>
      <c r="D4" s="7" t="n">
        <v>9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57</v>
      </c>
      <c r="B1" s="2" t="s">
        <v>858</v>
      </c>
      <c r="C1" s="2" t="s">
        <v>1</v>
      </c>
    </row>
    <row r="2" spans="1:6">
      <c r="B2" s="2" t="s">
        <v>859</v>
      </c>
      <c r="C2" s="2" t="s">
        <v>2</v>
      </c>
      <c r="D2" s="2" t="s">
        <v>32</v>
      </c>
      <c r="E2" s="2" t="s">
        <v>79</v>
      </c>
      <c r="F2" s="2" t="s">
        <v>860</v>
      </c>
    </row>
    <row r="3" spans="1:6">
      <c r="A3" s="3" t="s">
        <v>861</v>
      </c>
    </row>
    <row r="4" spans="1:6">
      <c r="A4" s="4" t="s">
        <v>862</v>
      </c>
      <c r="D4" s="6" t="n">
        <v>0</v>
      </c>
      <c r="E4" s="6" t="n">
        <v>0</v>
      </c>
    </row>
    <row r="5" spans="1:6">
      <c r="A5" s="4" t="s">
        <v>863</v>
      </c>
      <c r="C5" s="8" t="n">
        <v>53600000</v>
      </c>
    </row>
    <row r="6" spans="1:6">
      <c r="A6" s="4" t="s">
        <v>864</v>
      </c>
      <c r="C6" s="6" t="n">
        <v>0</v>
      </c>
      <c r="D6" s="8" t="n">
        <v>2800000</v>
      </c>
      <c r="E6" s="8" t="n">
        <v>0</v>
      </c>
    </row>
    <row r="7" spans="1:6">
      <c r="A7" s="4" t="s">
        <v>376</v>
      </c>
      <c r="C7" s="8" t="n">
        <v>7500000</v>
      </c>
      <c r="D7" s="8" t="n">
        <v>5200000</v>
      </c>
      <c r="E7" s="8" t="n">
        <v>45800000</v>
      </c>
    </row>
    <row r="8" spans="1:6">
      <c r="A8" s="4" t="s">
        <v>865</v>
      </c>
      <c r="C8" s="4" t="s">
        <v>866</v>
      </c>
    </row>
    <row r="9" spans="1:6">
      <c r="A9" s="4" t="s">
        <v>75</v>
      </c>
      <c r="C9" s="6" t="n">
        <v>249763699</v>
      </c>
      <c r="D9" s="6" t="n">
        <v>246680008</v>
      </c>
    </row>
    <row r="10" spans="1:6">
      <c r="A10" s="4" t="s">
        <v>867</v>
      </c>
    </row>
    <row r="11" spans="1:6">
      <c r="A11" s="3" t="s">
        <v>861</v>
      </c>
    </row>
    <row r="12" spans="1:6">
      <c r="A12" s="4" t="s">
        <v>868</v>
      </c>
      <c r="C12" s="6" t="n">
        <v>1300000</v>
      </c>
    </row>
    <row r="13" spans="1:6">
      <c r="A13" s="4" t="s">
        <v>869</v>
      </c>
      <c r="C13" s="4" t="s">
        <v>453</v>
      </c>
    </row>
    <row r="14" spans="1:6">
      <c r="A14" s="4" t="s">
        <v>870</v>
      </c>
    </row>
    <row r="15" spans="1:6">
      <c r="A15" s="3" t="s">
        <v>861</v>
      </c>
    </row>
    <row r="16" spans="1:6">
      <c r="A16" s="4" t="s">
        <v>871</v>
      </c>
      <c r="C16" s="4" t="s">
        <v>407</v>
      </c>
    </row>
    <row r="17" spans="1:6">
      <c r="A17" s="4" t="s">
        <v>868</v>
      </c>
      <c r="C17" s="6" t="n">
        <v>2600000</v>
      </c>
    </row>
    <row r="18" spans="1:6">
      <c r="A18" s="4" t="s">
        <v>872</v>
      </c>
    </row>
    <row r="19" spans="1:6">
      <c r="A19" s="3" t="s">
        <v>861</v>
      </c>
    </row>
    <row r="20" spans="1:6">
      <c r="A20" s="4" t="s">
        <v>868</v>
      </c>
      <c r="C20" s="6" t="n">
        <v>400000</v>
      </c>
    </row>
    <row r="21" spans="1:6">
      <c r="A21" s="4" t="s">
        <v>873</v>
      </c>
    </row>
    <row r="22" spans="1:6">
      <c r="A22" s="3" t="s">
        <v>861</v>
      </c>
    </row>
    <row r="23" spans="1:6">
      <c r="A23" s="4" t="s">
        <v>871</v>
      </c>
      <c r="C23" s="4" t="s">
        <v>407</v>
      </c>
    </row>
    <row r="24" spans="1:6">
      <c r="A24" s="4" t="s">
        <v>874</v>
      </c>
    </row>
    <row r="25" spans="1:6">
      <c r="A25" s="3" t="s">
        <v>861</v>
      </c>
    </row>
    <row r="26" spans="1:6">
      <c r="A26" s="4" t="s">
        <v>871</v>
      </c>
      <c r="C26" s="4" t="s">
        <v>606</v>
      </c>
    </row>
    <row r="27" spans="1:6">
      <c r="A27" s="4" t="s">
        <v>875</v>
      </c>
    </row>
    <row r="28" spans="1:6">
      <c r="A28" s="3" t="s">
        <v>861</v>
      </c>
    </row>
    <row r="29" spans="1:6">
      <c r="A29" s="4" t="s">
        <v>876</v>
      </c>
      <c r="C29" s="4" t="s">
        <v>453</v>
      </c>
    </row>
    <row r="30" spans="1:6">
      <c r="A30" s="4" t="s">
        <v>877</v>
      </c>
    </row>
    <row r="31" spans="1:6">
      <c r="A31" s="3" t="s">
        <v>861</v>
      </c>
    </row>
    <row r="32" spans="1:6">
      <c r="A32" s="4" t="s">
        <v>876</v>
      </c>
      <c r="C32" s="4" t="s">
        <v>878</v>
      </c>
    </row>
    <row r="33" spans="1:6">
      <c r="A33" s="4" t="s">
        <v>879</v>
      </c>
    </row>
    <row r="34" spans="1:6">
      <c r="A34" s="3" t="s">
        <v>861</v>
      </c>
    </row>
    <row r="35" spans="1:6">
      <c r="A35" s="4" t="s">
        <v>880</v>
      </c>
      <c r="C35" s="4" t="s">
        <v>881</v>
      </c>
    </row>
    <row r="36" spans="1:6">
      <c r="A36" s="4" t="s">
        <v>882</v>
      </c>
      <c r="C36" s="4" t="s">
        <v>801</v>
      </c>
    </row>
    <row r="37" spans="1:6">
      <c r="A37" s="4" t="s">
        <v>883</v>
      </c>
      <c r="C37" s="4" t="s">
        <v>884</v>
      </c>
    </row>
    <row r="38" spans="1:6">
      <c r="A38" s="4" t="s">
        <v>885</v>
      </c>
      <c r="C38" s="6" t="n">
        <v>1246947</v>
      </c>
      <c r="D38" s="6" t="n">
        <v>1005916</v>
      </c>
      <c r="E38" s="6" t="n">
        <v>1077071</v>
      </c>
    </row>
    <row r="39" spans="1:6">
      <c r="A39" s="4" t="s">
        <v>75</v>
      </c>
      <c r="C39" s="6" t="n">
        <v>11603855</v>
      </c>
    </row>
    <row r="40" spans="1:6">
      <c r="A40" s="4" t="s">
        <v>886</v>
      </c>
    </row>
    <row r="41" spans="1:6">
      <c r="A41" s="3" t="s">
        <v>861</v>
      </c>
    </row>
    <row r="42" spans="1:6">
      <c r="A42" s="4" t="s">
        <v>887</v>
      </c>
      <c r="C42" s="8" t="n">
        <v>500000</v>
      </c>
      <c r="D42" s="8" t="n">
        <v>1000000</v>
      </c>
      <c r="E42" s="8" t="n">
        <v>100000</v>
      </c>
    </row>
    <row r="43" spans="1:6">
      <c r="A43" s="4" t="s">
        <v>863</v>
      </c>
      <c r="C43" s="8" t="n">
        <v>0</v>
      </c>
    </row>
    <row r="44" spans="1:6">
      <c r="A44" s="4" t="s">
        <v>888</v>
      </c>
    </row>
    <row r="45" spans="1:6">
      <c r="A45" s="3" t="s">
        <v>861</v>
      </c>
    </row>
    <row r="46" spans="1:6">
      <c r="A46" s="4" t="s">
        <v>862</v>
      </c>
      <c r="C46" s="6" t="n">
        <v>0</v>
      </c>
      <c r="D46" s="6" t="n">
        <v>0</v>
      </c>
    </row>
    <row r="47" spans="1:6">
      <c r="A47" s="4" t="s">
        <v>391</v>
      </c>
    </row>
    <row r="48" spans="1:6">
      <c r="A48" s="3" t="s">
        <v>861</v>
      </c>
    </row>
    <row r="49" spans="1:6">
      <c r="A49" s="4" t="s">
        <v>862</v>
      </c>
      <c r="C49" s="6" t="n">
        <v>0</v>
      </c>
      <c r="D49" s="6" t="n">
        <v>400000</v>
      </c>
    </row>
    <row r="50" spans="1:6">
      <c r="A50" s="4" t="s">
        <v>434</v>
      </c>
    </row>
    <row r="51" spans="1:6">
      <c r="A51" s="3" t="s">
        <v>861</v>
      </c>
    </row>
    <row r="52" spans="1:6">
      <c r="A52" s="4" t="s">
        <v>889</v>
      </c>
      <c r="B52" s="6" t="n">
        <v>200000</v>
      </c>
    </row>
    <row r="53" spans="1:6">
      <c r="A53" s="4" t="s">
        <v>890</v>
      </c>
      <c r="B53" s="8" t="n">
        <v>2400000</v>
      </c>
    </row>
    <row r="54" spans="1:6">
      <c r="A54" s="14" t="n">
        <v>2011</v>
      </c>
    </row>
    <row r="55" spans="1:6">
      <c r="A55" s="3" t="s">
        <v>861</v>
      </c>
    </row>
    <row r="56" spans="1:6">
      <c r="A56" s="4" t="s">
        <v>891</v>
      </c>
      <c r="F56" s="6" t="n">
        <v>18350000</v>
      </c>
    </row>
    <row r="57" spans="1:6">
      <c r="A57" s="4" t="s">
        <v>892</v>
      </c>
    </row>
    <row r="58" spans="1:6">
      <c r="A58" s="3" t="s">
        <v>861</v>
      </c>
    </row>
    <row r="59" spans="1:6">
      <c r="A59" s="4" t="s">
        <v>891</v>
      </c>
      <c r="F59" s="6" t="n">
        <v>60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4"/>
    <col customWidth="1" max="5" min="5" width="14"/>
  </cols>
  <sheetData>
    <row r="1" spans="1:5">
      <c r="A1" s="1" t="s">
        <v>893</v>
      </c>
      <c r="C1" s="2" t="s">
        <v>1</v>
      </c>
    </row>
    <row r="2" spans="1:5">
      <c r="C2" s="2" t="s">
        <v>2</v>
      </c>
      <c r="D2" s="2" t="s">
        <v>32</v>
      </c>
      <c r="E2" s="2" t="s">
        <v>79</v>
      </c>
    </row>
    <row r="3" spans="1:5">
      <c r="A3" s="3" t="s">
        <v>226</v>
      </c>
    </row>
    <row r="4" spans="1:5">
      <c r="A4" s="4" t="s">
        <v>894</v>
      </c>
      <c r="C4" s="6" t="n">
        <v>8376072</v>
      </c>
    </row>
    <row r="5" spans="1:5">
      <c r="A5" s="4" t="s">
        <v>895</v>
      </c>
      <c r="C5" s="6" t="n">
        <v>1185895</v>
      </c>
    </row>
    <row r="6" spans="1:5">
      <c r="A6" s="4" t="s">
        <v>896</v>
      </c>
      <c r="B6" s="4" t="s">
        <v>628</v>
      </c>
      <c r="C6" s="6" t="n">
        <v>-4663228</v>
      </c>
    </row>
    <row r="7" spans="1:5">
      <c r="A7" s="4" t="s">
        <v>897</v>
      </c>
      <c r="C7" s="6" t="n">
        <v>4898739</v>
      </c>
      <c r="D7" s="6" t="n">
        <v>8376072</v>
      </c>
    </row>
    <row r="8" spans="1:5">
      <c r="A8" s="4" t="s">
        <v>898</v>
      </c>
      <c r="C8" s="6" t="n">
        <v>3760871</v>
      </c>
    </row>
    <row r="9" spans="1:5">
      <c r="A9" s="4" t="s">
        <v>899</v>
      </c>
      <c r="D9" s="6" t="n">
        <v>0</v>
      </c>
      <c r="E9" s="6" t="n">
        <v>0</v>
      </c>
    </row>
    <row r="10" spans="1:5">
      <c r="A10" s="4" t="s">
        <v>900</v>
      </c>
      <c r="C10" s="6" t="n">
        <v>-1185895</v>
      </c>
    </row>
    <row r="11" spans="1:5">
      <c r="A11" s="4" t="s">
        <v>901</v>
      </c>
      <c r="C11" s="6" t="n">
        <v>-135910</v>
      </c>
    </row>
    <row r="12" spans="1:5">
      <c r="A12" s="4" t="s">
        <v>902</v>
      </c>
      <c r="C12" s="6" t="n">
        <v>2439066</v>
      </c>
      <c r="D12" s="6" t="n">
        <v>3760871</v>
      </c>
    </row>
    <row r="13" spans="1:5">
      <c r="A13" s="4" t="s">
        <v>903</v>
      </c>
      <c r="C13" s="6" t="n">
        <v>2439066</v>
      </c>
    </row>
    <row r="14" spans="1:5">
      <c r="A14" s="4" t="s">
        <v>904</v>
      </c>
      <c r="C14" s="8" t="n">
        <v>492060</v>
      </c>
    </row>
    <row r="15" spans="1:5">
      <c r="A15" s="4" t="s">
        <v>905</v>
      </c>
      <c r="C15" s="6" t="n">
        <v>1066</v>
      </c>
      <c r="D15" s="8" t="n">
        <v>492060</v>
      </c>
    </row>
    <row r="16" spans="1:5">
      <c r="A16" s="4" t="s">
        <v>906</v>
      </c>
      <c r="C16" s="8" t="n">
        <v>1066</v>
      </c>
    </row>
    <row r="17" spans="1:5">
      <c r="A17" s="4" t="s">
        <v>907</v>
      </c>
      <c r="C17" s="7" t="n">
        <v>26.6</v>
      </c>
    </row>
    <row r="18" spans="1:5">
      <c r="A18" s="4" t="s">
        <v>908</v>
      </c>
      <c r="C18" s="11" t="n">
        <v>29.86</v>
      </c>
    </row>
    <row r="19" spans="1:5">
      <c r="A19" s="4" t="s">
        <v>909</v>
      </c>
      <c r="C19" s="11" t="n">
        <v>20.92</v>
      </c>
    </row>
    <row r="20" spans="1:5">
      <c r="A20" s="4" t="s">
        <v>910</v>
      </c>
      <c r="C20" s="11" t="n">
        <v>25.32</v>
      </c>
      <c r="D20" s="7" t="n">
        <v>26.6</v>
      </c>
    </row>
    <row r="21" spans="1:5">
      <c r="A21" s="4" t="s">
        <v>911</v>
      </c>
      <c r="C21" s="10" t="n">
        <v>25.32</v>
      </c>
    </row>
    <row r="22" spans="1:5">
      <c r="A22" s="4" t="s">
        <v>912</v>
      </c>
      <c r="C22" s="4" t="s">
        <v>913</v>
      </c>
      <c r="D22" s="4" t="s">
        <v>914</v>
      </c>
    </row>
    <row r="23" spans="1:5">
      <c r="A23" s="4" t="s">
        <v>915</v>
      </c>
      <c r="C23" s="4" t="s">
        <v>913</v>
      </c>
    </row>
    <row r="24" spans="1:5">
      <c r="A24" t="n"/>
    </row>
    <row r="25" spans="1:5">
      <c r="A25" s="4" t="s">
        <v>628</v>
      </c>
      <c r="B25" s="4" t="s">
        <v>916</v>
      </c>
    </row>
  </sheetData>
  <mergeCells count="4">
    <mergeCell ref="A1:B2"/>
    <mergeCell ref="C1:E1"/>
    <mergeCell ref="A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s="1" t="s">
        <v>917</v>
      </c>
      <c r="B1" s="2" t="s">
        <v>1</v>
      </c>
    </row>
    <row r="2" spans="1:3">
      <c r="B2" s="2" t="s">
        <v>918</v>
      </c>
    </row>
    <row r="3" spans="1:3">
      <c r="A3" s="3" t="s">
        <v>919</v>
      </c>
    </row>
    <row r="4" spans="1:3">
      <c r="A4" s="4" t="s">
        <v>920</v>
      </c>
      <c r="B4" s="6" t="n">
        <v>11931585</v>
      </c>
    </row>
    <row r="5" spans="1:3">
      <c r="A5" s="3" t="s">
        <v>921</v>
      </c>
    </row>
    <row r="6" spans="1:3">
      <c r="A6" s="4" t="s">
        <v>922</v>
      </c>
      <c r="B6" s="6" t="n">
        <v>5376030</v>
      </c>
      <c r="C6" s="4" t="s">
        <v>628</v>
      </c>
    </row>
    <row r="7" spans="1:3">
      <c r="A7" s="4" t="s">
        <v>923</v>
      </c>
      <c r="B7" s="6" t="n">
        <v>-1817635</v>
      </c>
    </row>
    <row r="8" spans="1:3">
      <c r="A8" s="4" t="s">
        <v>924</v>
      </c>
      <c r="B8" s="6" t="n">
        <v>-712802</v>
      </c>
    </row>
    <row r="9" spans="1:3">
      <c r="A9" s="4" t="s">
        <v>925</v>
      </c>
      <c r="B9" s="6" t="n">
        <v>14777178</v>
      </c>
    </row>
    <row r="10" spans="1:3">
      <c r="A10" s="3" t="s">
        <v>926</v>
      </c>
    </row>
    <row r="11" spans="1:3">
      <c r="A11" s="4" t="s">
        <v>927</v>
      </c>
      <c r="B11" s="10" t="n">
        <v>19.44</v>
      </c>
    </row>
    <row r="12" spans="1:3">
      <c r="A12" s="3" t="s">
        <v>921</v>
      </c>
    </row>
    <row r="13" spans="1:3">
      <c r="A13" s="4" t="s">
        <v>928</v>
      </c>
      <c r="B13" s="11" t="n">
        <v>24.02</v>
      </c>
      <c r="C13" s="4" t="s">
        <v>628</v>
      </c>
    </row>
    <row r="14" spans="1:3">
      <c r="A14" s="4" t="s">
        <v>929</v>
      </c>
      <c r="B14" s="11" t="n">
        <v>19.18</v>
      </c>
    </row>
    <row r="15" spans="1:3">
      <c r="A15" s="4" t="s">
        <v>930</v>
      </c>
      <c r="B15" s="12" t="n">
        <v>20.5</v>
      </c>
    </row>
    <row r="16" spans="1:3">
      <c r="A16" s="4" t="s">
        <v>931</v>
      </c>
      <c r="B16" s="10" t="n">
        <v>21.09</v>
      </c>
    </row>
    <row r="17" spans="1:3">
      <c r="A17" t="n"/>
    </row>
    <row r="18" spans="1:3">
      <c r="A18" s="4" t="s">
        <v>628</v>
      </c>
      <c r="B18" s="4" t="s">
        <v>932</v>
      </c>
    </row>
  </sheetData>
  <mergeCells count="5">
    <mergeCell ref="A1:A2"/>
    <mergeCell ref="B1:C1"/>
    <mergeCell ref="B2:C2"/>
    <mergeCell ref="A17:C17"/>
    <mergeCell ref="B18:C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9</v>
      </c>
    </row>
    <row r="3" spans="1:4">
      <c r="A3" s="3" t="s">
        <v>861</v>
      </c>
    </row>
    <row r="4" spans="1:4">
      <c r="A4" s="4" t="s">
        <v>934</v>
      </c>
      <c r="B4" s="4" t="s">
        <v>935</v>
      </c>
      <c r="C4" s="4" t="s">
        <v>936</v>
      </c>
      <c r="D4" s="4" t="s">
        <v>937</v>
      </c>
    </row>
    <row r="5" spans="1:4">
      <c r="A5" s="4" t="s">
        <v>938</v>
      </c>
      <c r="B5" s="4" t="s">
        <v>939</v>
      </c>
      <c r="C5" s="4" t="s">
        <v>940</v>
      </c>
      <c r="D5" s="4" t="s">
        <v>940</v>
      </c>
    </row>
    <row r="6" spans="1:4">
      <c r="A6" s="4" t="s">
        <v>941</v>
      </c>
      <c r="B6" s="4" t="s">
        <v>942</v>
      </c>
      <c r="C6" s="4" t="s">
        <v>943</v>
      </c>
      <c r="D6" s="4" t="s">
        <v>944</v>
      </c>
    </row>
    <row r="7" spans="1:4">
      <c r="A7" s="4" t="s">
        <v>945</v>
      </c>
      <c r="B7" s="4" t="s">
        <v>946</v>
      </c>
      <c r="C7" s="4" t="s">
        <v>946</v>
      </c>
      <c r="D7" s="4" t="s">
        <v>9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47</v>
      </c>
      <c r="B1" s="2" t="s">
        <v>1</v>
      </c>
    </row>
    <row r="2" spans="1:3">
      <c r="B2" s="2" t="s">
        <v>2</v>
      </c>
      <c r="C2" s="2" t="s">
        <v>32</v>
      </c>
    </row>
    <row r="3" spans="1:3">
      <c r="A3" s="4" t="s">
        <v>948</v>
      </c>
    </row>
    <row r="4" spans="1:3">
      <c r="A4" s="3" t="s">
        <v>949</v>
      </c>
    </row>
    <row r="5" spans="1:3">
      <c r="A5" s="4" t="s">
        <v>950</v>
      </c>
      <c r="B5" s="4" t="s">
        <v>951</v>
      </c>
      <c r="C5" s="4" t="s">
        <v>952</v>
      </c>
    </row>
    <row r="6" spans="1:3">
      <c r="A6" s="4" t="s">
        <v>953</v>
      </c>
      <c r="B6" s="10" t="n">
        <v>0.08</v>
      </c>
      <c r="C6" s="10" t="n">
        <v>0.08</v>
      </c>
    </row>
    <row r="7" spans="1:3">
      <c r="A7" s="4" t="s">
        <v>954</v>
      </c>
      <c r="B7" s="8" t="n">
        <v>15906</v>
      </c>
      <c r="C7" s="8" t="n">
        <v>15973</v>
      </c>
    </row>
    <row r="8" spans="1:3">
      <c r="A8" s="4" t="s">
        <v>955</v>
      </c>
      <c r="B8" s="4" t="s">
        <v>956</v>
      </c>
      <c r="C8" s="4" t="s">
        <v>957</v>
      </c>
    </row>
    <row r="9" spans="1:3">
      <c r="A9" s="4" t="s">
        <v>958</v>
      </c>
      <c r="B9" s="4" t="s">
        <v>959</v>
      </c>
      <c r="C9" s="4" t="s">
        <v>960</v>
      </c>
    </row>
    <row r="10" spans="1:3">
      <c r="A10" s="4" t="s">
        <v>961</v>
      </c>
    </row>
    <row r="11" spans="1:3">
      <c r="A11" s="3" t="s">
        <v>949</v>
      </c>
    </row>
    <row r="12" spans="1:3">
      <c r="A12" s="4" t="s">
        <v>950</v>
      </c>
      <c r="B12" s="4" t="s">
        <v>962</v>
      </c>
      <c r="C12" s="4" t="s">
        <v>963</v>
      </c>
    </row>
    <row r="13" spans="1:3">
      <c r="A13" s="4" t="s">
        <v>953</v>
      </c>
      <c r="B13" s="10" t="n">
        <v>0.08</v>
      </c>
      <c r="C13" s="10" t="n">
        <v>0.08</v>
      </c>
    </row>
    <row r="14" spans="1:3">
      <c r="A14" s="4" t="s">
        <v>954</v>
      </c>
      <c r="B14" s="8" t="n">
        <v>15947</v>
      </c>
      <c r="C14" s="8" t="n">
        <v>16020</v>
      </c>
    </row>
    <row r="15" spans="1:3">
      <c r="A15" s="4" t="s">
        <v>955</v>
      </c>
      <c r="B15" s="4" t="s">
        <v>964</v>
      </c>
      <c r="C15" s="4" t="s">
        <v>965</v>
      </c>
    </row>
    <row r="16" spans="1:3">
      <c r="A16" s="4" t="s">
        <v>958</v>
      </c>
      <c r="B16" s="4" t="s">
        <v>966</v>
      </c>
      <c r="C16" s="4" t="s">
        <v>967</v>
      </c>
    </row>
    <row r="17" spans="1:3">
      <c r="A17" s="4" t="s">
        <v>968</v>
      </c>
    </row>
    <row r="18" spans="1:3">
      <c r="A18" s="3" t="s">
        <v>949</v>
      </c>
    </row>
    <row r="19" spans="1:3">
      <c r="A19" s="4" t="s">
        <v>950</v>
      </c>
      <c r="B19" s="4" t="s">
        <v>969</v>
      </c>
      <c r="C19" s="4" t="s">
        <v>970</v>
      </c>
    </row>
    <row r="20" spans="1:3">
      <c r="A20" s="4" t="s">
        <v>953</v>
      </c>
      <c r="B20" s="10" t="n">
        <v>0.08</v>
      </c>
      <c r="C20" s="10" t="n">
        <v>0.08</v>
      </c>
    </row>
    <row r="21" spans="1:3">
      <c r="A21" s="4" t="s">
        <v>954</v>
      </c>
      <c r="B21" s="8" t="n">
        <v>15940</v>
      </c>
      <c r="C21" s="8" t="n">
        <v>15988</v>
      </c>
    </row>
    <row r="22" spans="1:3">
      <c r="A22" s="4" t="s">
        <v>955</v>
      </c>
      <c r="B22" s="4" t="s">
        <v>971</v>
      </c>
      <c r="C22" s="4" t="s">
        <v>972</v>
      </c>
    </row>
    <row r="23" spans="1:3">
      <c r="A23" s="4" t="s">
        <v>958</v>
      </c>
      <c r="B23" s="4" t="s">
        <v>973</v>
      </c>
      <c r="C23" s="4" t="s">
        <v>974</v>
      </c>
    </row>
    <row r="24" spans="1:3">
      <c r="A24" s="4" t="s">
        <v>975</v>
      </c>
    </row>
    <row r="25" spans="1:3">
      <c r="A25" s="3" t="s">
        <v>949</v>
      </c>
    </row>
    <row r="26" spans="1:3">
      <c r="A26" s="4" t="s">
        <v>950</v>
      </c>
      <c r="B26" s="4" t="s">
        <v>976</v>
      </c>
      <c r="C26" s="4" t="s">
        <v>977</v>
      </c>
    </row>
    <row r="27" spans="1:3">
      <c r="A27" s="4" t="s">
        <v>953</v>
      </c>
      <c r="B27" s="10" t="n">
        <v>0.08</v>
      </c>
      <c r="C27" s="10" t="n">
        <v>0.08</v>
      </c>
    </row>
    <row r="28" spans="1:3">
      <c r="A28" s="4" t="s">
        <v>954</v>
      </c>
      <c r="B28" s="8" t="n">
        <v>15575</v>
      </c>
      <c r="C28" s="8" t="n">
        <v>15980</v>
      </c>
    </row>
    <row r="29" spans="1:3">
      <c r="A29" s="4" t="s">
        <v>955</v>
      </c>
      <c r="B29" s="4" t="s">
        <v>978</v>
      </c>
      <c r="C29" s="4" t="s">
        <v>979</v>
      </c>
    </row>
    <row r="30" spans="1:3">
      <c r="A30" s="4" t="s">
        <v>958</v>
      </c>
      <c r="B30" s="4" t="s">
        <v>980</v>
      </c>
      <c r="C30" s="4" t="s">
        <v>9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6"/>
  </cols>
  <sheetData>
    <row r="1" spans="1:2">
      <c r="A1" s="1" t="s">
        <v>982</v>
      </c>
      <c r="B1" s="2" t="s">
        <v>1</v>
      </c>
    </row>
    <row r="2" spans="1:2">
      <c r="B2" s="2" t="s">
        <v>983</v>
      </c>
    </row>
    <row r="3" spans="1:2">
      <c r="A3" s="3" t="s">
        <v>984</v>
      </c>
    </row>
    <row r="4" spans="1:2">
      <c r="A4" s="4" t="s">
        <v>985</v>
      </c>
      <c r="B4" s="6" t="n">
        <v>2</v>
      </c>
    </row>
    <row r="5" spans="1:2">
      <c r="A5" s="4" t="s">
        <v>986</v>
      </c>
      <c r="B5" s="6" t="n">
        <v>28</v>
      </c>
    </row>
    <row r="6" spans="1:2">
      <c r="A6" s="4" t="s">
        <v>987</v>
      </c>
    </row>
    <row r="7" spans="1:2">
      <c r="A7" s="3" t="s">
        <v>984</v>
      </c>
    </row>
    <row r="8" spans="1:2">
      <c r="A8" s="4" t="s">
        <v>988</v>
      </c>
      <c r="B8" s="6" t="n">
        <v>85</v>
      </c>
    </row>
    <row r="9" spans="1:2">
      <c r="A9" s="4" t="s">
        <v>989</v>
      </c>
      <c r="B9" s="4" t="s">
        <v>990</v>
      </c>
    </row>
    <row r="10" spans="1:2">
      <c r="A10" s="4" t="s">
        <v>991</v>
      </c>
    </row>
    <row r="11" spans="1:2">
      <c r="A11" s="3" t="s">
        <v>984</v>
      </c>
    </row>
    <row r="12" spans="1:2">
      <c r="A12" s="4" t="s">
        <v>988</v>
      </c>
      <c r="B12" s="6" t="n">
        <v>5</v>
      </c>
    </row>
    <row r="13" spans="1:2">
      <c r="A13" s="4" t="s">
        <v>989</v>
      </c>
      <c r="B13" s="4" t="s">
        <v>9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36"/>
    <col customWidth="1" max="3" min="3" width="4"/>
    <col customWidth="1" max="4" min="4" width="14"/>
    <col customWidth="1" max="5" min="5" width="14"/>
  </cols>
  <sheetData>
    <row r="1" spans="1:5">
      <c r="A1" s="1" t="s">
        <v>993</v>
      </c>
      <c r="B1" s="2" t="s">
        <v>1</v>
      </c>
    </row>
    <row r="2" spans="1:5">
      <c r="B2" s="2" t="s">
        <v>2</v>
      </c>
      <c r="D2" s="2" t="s">
        <v>32</v>
      </c>
      <c r="E2" s="2" t="s">
        <v>79</v>
      </c>
    </row>
    <row r="3" spans="1:5">
      <c r="A3" s="4" t="s">
        <v>994</v>
      </c>
    </row>
    <row r="4" spans="1:5">
      <c r="A4" s="3" t="s">
        <v>984</v>
      </c>
    </row>
    <row r="5" spans="1:5">
      <c r="A5" s="4" t="s">
        <v>995</v>
      </c>
      <c r="B5" s="4" t="s">
        <v>796</v>
      </c>
      <c r="D5" s="4" t="s">
        <v>796</v>
      </c>
      <c r="E5" s="4" t="s">
        <v>788</v>
      </c>
    </row>
    <row r="6" spans="1:5">
      <c r="A6" s="4" t="s">
        <v>264</v>
      </c>
    </row>
    <row r="7" spans="1:5">
      <c r="A7" s="3" t="s">
        <v>984</v>
      </c>
    </row>
    <row r="8" spans="1:5">
      <c r="A8" s="4" t="s">
        <v>995</v>
      </c>
      <c r="B8" s="4" t="s">
        <v>55</v>
      </c>
      <c r="C8" s="4" t="s">
        <v>628</v>
      </c>
      <c r="D8" s="4" t="s">
        <v>793</v>
      </c>
    </row>
    <row r="9" spans="1:5">
      <c r="A9" t="n"/>
    </row>
    <row r="10" spans="1:5">
      <c r="A10" s="4" t="s">
        <v>628</v>
      </c>
      <c r="B10" s="4" t="s">
        <v>996</v>
      </c>
    </row>
  </sheetData>
  <mergeCells count="5">
    <mergeCell ref="A1:A2"/>
    <mergeCell ref="B1:E1"/>
    <mergeCell ref="B2:C2"/>
    <mergeCell ref="A9:E9"/>
    <mergeCell ref="B10:E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79</v>
      </c>
    </row>
    <row r="3" spans="1:4">
      <c r="A3" s="3" t="s">
        <v>998</v>
      </c>
    </row>
    <row r="4" spans="1:4">
      <c r="A4" s="4" t="s">
        <v>81</v>
      </c>
      <c r="B4" s="8" t="n">
        <v>18353086</v>
      </c>
      <c r="C4" s="8" t="n">
        <v>17899196</v>
      </c>
      <c r="D4" s="8" t="n">
        <v>15762146</v>
      </c>
    </row>
    <row r="5" spans="1:4">
      <c r="A5" s="4" t="s">
        <v>597</v>
      </c>
    </row>
    <row r="6" spans="1:4">
      <c r="A6" s="3" t="s">
        <v>998</v>
      </c>
    </row>
    <row r="7" spans="1:4">
      <c r="A7" s="4" t="s">
        <v>81</v>
      </c>
      <c r="B7" s="6" t="n">
        <v>11029132</v>
      </c>
      <c r="C7" s="6" t="n">
        <v>10777810</v>
      </c>
      <c r="D7" s="6" t="n">
        <v>10638588</v>
      </c>
    </row>
    <row r="8" spans="1:4">
      <c r="A8" s="4" t="s">
        <v>598</v>
      </c>
    </row>
    <row r="9" spans="1:4">
      <c r="A9" s="3" t="s">
        <v>998</v>
      </c>
    </row>
    <row r="10" spans="1:4">
      <c r="A10" s="4" t="s">
        <v>81</v>
      </c>
      <c r="B10" s="8" t="n">
        <v>7323954</v>
      </c>
      <c r="C10" s="8" t="n">
        <v>7121386</v>
      </c>
      <c r="D10" s="8" t="n">
        <v>51235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9</v>
      </c>
    </row>
    <row r="3" spans="1:4">
      <c r="A3" s="3" t="s">
        <v>1000</v>
      </c>
    </row>
    <row r="4" spans="1:4">
      <c r="A4" s="4" t="s">
        <v>87</v>
      </c>
      <c r="B4" s="8" t="n">
        <v>-37121</v>
      </c>
      <c r="C4" s="8" t="n">
        <v>-24449</v>
      </c>
      <c r="D4" s="8" t="n">
        <v>-23857</v>
      </c>
    </row>
    <row r="5" spans="1:4">
      <c r="A5" s="4" t="s">
        <v>1001</v>
      </c>
      <c r="B5" s="6" t="n">
        <v>-58997</v>
      </c>
      <c r="C5" s="6" t="n">
        <v>-62560</v>
      </c>
      <c r="D5" s="6" t="n">
        <v>-10624</v>
      </c>
    </row>
    <row r="6" spans="1:4">
      <c r="A6" s="4" t="s">
        <v>88</v>
      </c>
      <c r="B6" s="6" t="n">
        <v>-11369</v>
      </c>
      <c r="C6" s="6" t="n">
        <v>-33066</v>
      </c>
      <c r="D6" s="6" t="n">
        <v>-85369</v>
      </c>
    </row>
    <row r="7" spans="1:4">
      <c r="A7" s="4" t="s">
        <v>1002</v>
      </c>
      <c r="D7" s="6" t="n">
        <v>-15113</v>
      </c>
    </row>
    <row r="8" spans="1:4">
      <c r="A8" s="4" t="s">
        <v>89</v>
      </c>
      <c r="D8" s="6" t="n">
        <v>-7962</v>
      </c>
    </row>
    <row r="9" spans="1:4">
      <c r="A9" s="4" t="s">
        <v>1003</v>
      </c>
      <c r="C9" s="6" t="n">
        <v>5480</v>
      </c>
    </row>
    <row r="10" spans="1:4">
      <c r="A10" s="4" t="s">
        <v>91</v>
      </c>
      <c r="B10" s="6" t="n">
        <v>-8380</v>
      </c>
      <c r="C10" s="6" t="n">
        <v>-5627</v>
      </c>
      <c r="D10" s="6" t="n">
        <v>-7637</v>
      </c>
    </row>
    <row r="11" spans="1:4">
      <c r="A11" s="4" t="s">
        <v>92</v>
      </c>
      <c r="B11" s="6" t="n">
        <v>9128</v>
      </c>
      <c r="C11" s="6" t="n">
        <v>9953</v>
      </c>
      <c r="D11" s="6" t="n">
        <v>3741</v>
      </c>
    </row>
    <row r="12" spans="1:4">
      <c r="A12" s="4" t="s">
        <v>93</v>
      </c>
      <c r="B12" s="6" t="n">
        <v>-136536</v>
      </c>
      <c r="C12" s="6" t="n">
        <v>-128091</v>
      </c>
      <c r="D12" s="6" t="n">
        <v>-128055</v>
      </c>
    </row>
    <row r="13" spans="1:4">
      <c r="A13" s="4" t="s">
        <v>94</v>
      </c>
      <c r="B13" s="6" t="n">
        <v>387045</v>
      </c>
      <c r="C13" s="6" t="n">
        <v>431646</v>
      </c>
      <c r="D13" s="6" t="n">
        <v>72123</v>
      </c>
    </row>
    <row r="14" spans="1:4">
      <c r="A14" s="4" t="s">
        <v>598</v>
      </c>
    </row>
    <row r="15" spans="1:4">
      <c r="A15" s="3" t="s">
        <v>1000</v>
      </c>
    </row>
    <row r="16" spans="1:4">
      <c r="A16" s="4" t="s">
        <v>88</v>
      </c>
      <c r="B16" s="6" t="n">
        <v>-795</v>
      </c>
      <c r="C16" s="6" t="n">
        <v>-351</v>
      </c>
    </row>
    <row r="17" spans="1:4">
      <c r="A17" s="4" t="s">
        <v>94</v>
      </c>
      <c r="B17" s="6" t="n">
        <v>256588</v>
      </c>
      <c r="C17" s="6" t="n">
        <v>372912</v>
      </c>
      <c r="D17" s="6" t="n">
        <v>103188</v>
      </c>
    </row>
    <row r="18" spans="1:4">
      <c r="A18" s="4" t="s">
        <v>597</v>
      </c>
    </row>
    <row r="19" spans="1:4">
      <c r="A19" s="3" t="s">
        <v>1000</v>
      </c>
    </row>
    <row r="20" spans="1:4">
      <c r="A20" s="4" t="s">
        <v>88</v>
      </c>
      <c r="B20" s="6" t="n">
        <v>-10693</v>
      </c>
      <c r="C20" s="6" t="n">
        <v>-32007</v>
      </c>
    </row>
    <row r="21" spans="1:4">
      <c r="A21" s="4" t="s">
        <v>94</v>
      </c>
      <c r="B21" s="6" t="n">
        <v>373732</v>
      </c>
      <c r="C21" s="6" t="n">
        <v>297097</v>
      </c>
      <c r="D21" s="6" t="n">
        <v>242181</v>
      </c>
    </row>
    <row r="22" spans="1:4">
      <c r="A22" s="4" t="s">
        <v>1004</v>
      </c>
    </row>
    <row r="23" spans="1:4">
      <c r="A23" s="3" t="s">
        <v>1000</v>
      </c>
    </row>
    <row r="24" spans="1:4">
      <c r="A24" s="4" t="s">
        <v>94</v>
      </c>
      <c r="B24" s="8" t="n">
        <v>630320</v>
      </c>
      <c r="C24" s="6" t="n">
        <v>670009</v>
      </c>
      <c r="D24" s="6" t="n">
        <v>345369</v>
      </c>
    </row>
    <row r="25" spans="1:4">
      <c r="A25" s="4" t="s">
        <v>385</v>
      </c>
    </row>
    <row r="26" spans="1:4">
      <c r="A26" s="3" t="s">
        <v>1000</v>
      </c>
    </row>
    <row r="27" spans="1:4">
      <c r="A27" s="4" t="s">
        <v>1001</v>
      </c>
      <c r="C27" s="8" t="n">
        <v>-62563</v>
      </c>
      <c r="D27" s="8" t="n">
        <v>-89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5</v>
      </c>
      <c r="B1" s="2" t="s">
        <v>2</v>
      </c>
      <c r="C1" s="2" t="s">
        <v>32</v>
      </c>
    </row>
    <row r="2" spans="1:3">
      <c r="A2" s="3" t="s">
        <v>1006</v>
      </c>
    </row>
    <row r="3" spans="1:3">
      <c r="A3" s="4" t="s">
        <v>1007</v>
      </c>
      <c r="B3" s="8" t="n">
        <v>10322677</v>
      </c>
      <c r="C3" s="8" t="n">
        <v>9591600</v>
      </c>
    </row>
    <row r="4" spans="1:3">
      <c r="A4" s="4" t="s">
        <v>597</v>
      </c>
    </row>
    <row r="5" spans="1:3">
      <c r="A5" s="3" t="s">
        <v>1006</v>
      </c>
    </row>
    <row r="6" spans="1:3">
      <c r="A6" s="4" t="s">
        <v>1007</v>
      </c>
      <c r="B6" s="6" t="n">
        <v>2615237</v>
      </c>
      <c r="C6" s="6" t="n">
        <v>2865172</v>
      </c>
    </row>
    <row r="7" spans="1:3">
      <c r="A7" s="4" t="s">
        <v>598</v>
      </c>
    </row>
    <row r="8" spans="1:3">
      <c r="A8" s="3" t="s">
        <v>1006</v>
      </c>
    </row>
    <row r="9" spans="1:3">
      <c r="A9" s="4" t="s">
        <v>1007</v>
      </c>
      <c r="B9" s="6" t="n">
        <v>5012798</v>
      </c>
      <c r="C9" s="6" t="n">
        <v>4241699</v>
      </c>
    </row>
    <row r="10" spans="1:3">
      <c r="A10" s="4" t="s">
        <v>1008</v>
      </c>
    </row>
    <row r="11" spans="1:3">
      <c r="A11" s="3" t="s">
        <v>1006</v>
      </c>
    </row>
    <row r="12" spans="1:3">
      <c r="A12" s="4" t="s">
        <v>1007</v>
      </c>
      <c r="B12" s="8" t="n">
        <v>2694642</v>
      </c>
      <c r="C12" s="8" t="n">
        <v>24847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79</v>
      </c>
    </row>
    <row r="3" spans="1:4">
      <c r="A3" s="3" t="s">
        <v>1010</v>
      </c>
    </row>
    <row r="4" spans="1:4">
      <c r="A4" s="4" t="s">
        <v>1011</v>
      </c>
      <c r="B4" s="8" t="n">
        <v>18353086</v>
      </c>
      <c r="C4" s="8" t="n">
        <v>17899196</v>
      </c>
      <c r="D4" s="8" t="n">
        <v>15762146</v>
      </c>
    </row>
    <row r="5" spans="1:4">
      <c r="A5" s="4" t="s">
        <v>1012</v>
      </c>
      <c r="B5" s="6" t="n">
        <v>4223606</v>
      </c>
      <c r="C5" s="6" t="n">
        <v>3550251</v>
      </c>
    </row>
    <row r="6" spans="1:4">
      <c r="A6" s="4" t="s">
        <v>1013</v>
      </c>
    </row>
    <row r="7" spans="1:4">
      <c r="A7" s="3" t="s">
        <v>1010</v>
      </c>
    </row>
    <row r="8" spans="1:4">
      <c r="A8" s="4" t="s">
        <v>1011</v>
      </c>
      <c r="B8" s="6" t="n">
        <v>3873212</v>
      </c>
      <c r="C8" s="6" t="n">
        <v>3941714</v>
      </c>
      <c r="D8" s="6" t="n">
        <v>3614174</v>
      </c>
    </row>
    <row r="9" spans="1:4">
      <c r="A9" s="4" t="s">
        <v>1012</v>
      </c>
      <c r="B9" s="6" t="n">
        <v>2031634</v>
      </c>
      <c r="C9" s="6" t="n">
        <v>1676630</v>
      </c>
    </row>
    <row r="10" spans="1:4">
      <c r="A10" s="4" t="s">
        <v>485</v>
      </c>
    </row>
    <row r="11" spans="1:4">
      <c r="A11" s="3" t="s">
        <v>1010</v>
      </c>
    </row>
    <row r="12" spans="1:4">
      <c r="A12" s="4" t="s">
        <v>1011</v>
      </c>
      <c r="B12" s="6" t="n">
        <v>1709391</v>
      </c>
      <c r="C12" s="6" t="n">
        <v>2142691</v>
      </c>
      <c r="D12" s="6" t="n">
        <v>2444305</v>
      </c>
    </row>
    <row r="13" spans="1:4">
      <c r="A13" s="4" t="s">
        <v>1012</v>
      </c>
      <c r="B13" s="6" t="n">
        <v>992575</v>
      </c>
      <c r="C13" s="6" t="n">
        <v>946238</v>
      </c>
    </row>
    <row r="14" spans="1:4">
      <c r="A14" s="4" t="s">
        <v>1014</v>
      </c>
    </row>
    <row r="15" spans="1:4">
      <c r="A15" s="3" t="s">
        <v>1010</v>
      </c>
    </row>
    <row r="16" spans="1:4">
      <c r="A16" s="4" t="s">
        <v>1011</v>
      </c>
      <c r="B16" s="6" t="n">
        <v>3043609</v>
      </c>
      <c r="C16" s="6" t="n">
        <v>2555502</v>
      </c>
      <c r="D16" s="6" t="n">
        <v>2475393</v>
      </c>
    </row>
    <row r="17" spans="1:4">
      <c r="A17" s="4" t="s">
        <v>1012</v>
      </c>
      <c r="B17" s="6" t="n">
        <v>185146</v>
      </c>
      <c r="C17" s="6" t="n">
        <v>173188</v>
      </c>
    </row>
    <row r="18" spans="1:4">
      <c r="A18" s="4" t="s">
        <v>1015</v>
      </c>
    </row>
    <row r="19" spans="1:4">
      <c r="A19" s="3" t="s">
        <v>1010</v>
      </c>
    </row>
    <row r="20" spans="1:4">
      <c r="A20" s="4" t="s">
        <v>1012</v>
      </c>
      <c r="B20" s="6" t="n">
        <v>149200</v>
      </c>
      <c r="C20" s="6" t="n">
        <v>135316</v>
      </c>
    </row>
    <row r="21" spans="1:4">
      <c r="A21" s="4" t="s">
        <v>1016</v>
      </c>
    </row>
    <row r="22" spans="1:4">
      <c r="A22" s="3" t="s">
        <v>1010</v>
      </c>
    </row>
    <row r="23" spans="1:4">
      <c r="A23" s="4" t="s">
        <v>1011</v>
      </c>
      <c r="B23" s="6" t="n">
        <v>1130466</v>
      </c>
      <c r="C23" s="6" t="n">
        <v>912669</v>
      </c>
      <c r="D23" s="6" t="n">
        <v>902058</v>
      </c>
    </row>
    <row r="24" spans="1:4">
      <c r="A24" s="4" t="s">
        <v>1012</v>
      </c>
      <c r="B24" s="6" t="n">
        <v>106481</v>
      </c>
      <c r="C24" s="6" t="n">
        <v>95084</v>
      </c>
    </row>
    <row r="25" spans="1:4">
      <c r="A25" s="4" t="s">
        <v>1017</v>
      </c>
    </row>
    <row r="26" spans="1:4">
      <c r="A26" s="3" t="s">
        <v>1010</v>
      </c>
    </row>
    <row r="27" spans="1:4">
      <c r="A27" s="4" t="s">
        <v>1012</v>
      </c>
      <c r="B27" s="6" t="n">
        <v>72643</v>
      </c>
      <c r="C27" s="6" t="n">
        <v>74354</v>
      </c>
    </row>
    <row r="28" spans="1:4">
      <c r="A28" s="4" t="s">
        <v>1018</v>
      </c>
    </row>
    <row r="29" spans="1:4">
      <c r="A29" s="3" t="s">
        <v>1010</v>
      </c>
    </row>
    <row r="30" spans="1:4">
      <c r="A30" s="4" t="s">
        <v>1011</v>
      </c>
      <c r="B30" s="6" t="n">
        <v>1113456</v>
      </c>
      <c r="C30" s="6" t="n">
        <v>1247897</v>
      </c>
      <c r="D30" s="6" t="n">
        <v>1299543</v>
      </c>
    </row>
    <row r="31" spans="1:4">
      <c r="A31" s="4" t="s">
        <v>1012</v>
      </c>
      <c r="B31" s="6" t="n">
        <v>63844</v>
      </c>
      <c r="C31" s="6" t="n">
        <v>68467</v>
      </c>
    </row>
    <row r="32" spans="1:4">
      <c r="A32" s="4" t="s">
        <v>1019</v>
      </c>
    </row>
    <row r="33" spans="1:4">
      <c r="A33" s="3" t="s">
        <v>1010</v>
      </c>
    </row>
    <row r="34" spans="1:4">
      <c r="A34" s="4" t="s">
        <v>1011</v>
      </c>
      <c r="B34" s="6" t="n">
        <v>4983711</v>
      </c>
      <c r="C34" s="6" t="n">
        <v>5053864</v>
      </c>
      <c r="D34" s="6" t="n">
        <v>2935212</v>
      </c>
    </row>
    <row r="35" spans="1:4">
      <c r="A35" s="4" t="s">
        <v>1012</v>
      </c>
      <c r="B35" s="6" t="n">
        <v>235115</v>
      </c>
      <c r="C35" s="6" t="n">
        <v>62468</v>
      </c>
    </row>
    <row r="36" spans="1:4">
      <c r="A36" s="4" t="s">
        <v>1020</v>
      </c>
    </row>
    <row r="37" spans="1:4">
      <c r="A37" s="3" t="s">
        <v>1010</v>
      </c>
    </row>
    <row r="38" spans="1:4">
      <c r="A38" s="4" t="s">
        <v>1012</v>
      </c>
      <c r="B38" s="6" t="n">
        <v>52722</v>
      </c>
      <c r="C38" s="6" t="n">
        <v>52129</v>
      </c>
    </row>
    <row r="39" spans="1:4">
      <c r="A39" s="4" t="s">
        <v>1021</v>
      </c>
    </row>
    <row r="40" spans="1:4">
      <c r="A40" s="3" t="s">
        <v>1010</v>
      </c>
    </row>
    <row r="41" spans="1:4">
      <c r="A41" s="4" t="s">
        <v>1011</v>
      </c>
      <c r="B41" s="6" t="n">
        <v>2499241</v>
      </c>
      <c r="C41" s="6" t="n">
        <v>2044859</v>
      </c>
      <c r="D41" s="6" t="n">
        <v>2091461</v>
      </c>
    </row>
    <row r="42" spans="1:4">
      <c r="A42" s="4" t="s">
        <v>1012</v>
      </c>
      <c r="B42" s="6" t="n">
        <v>334246</v>
      </c>
      <c r="C42" s="6" t="n">
        <v>266377</v>
      </c>
    </row>
    <row r="43" spans="1:4">
      <c r="A43" s="4" t="s">
        <v>1022</v>
      </c>
    </row>
    <row r="44" spans="1:4">
      <c r="A44" s="3" t="s">
        <v>1010</v>
      </c>
    </row>
    <row r="45" spans="1:4">
      <c r="A45" s="4" t="s">
        <v>1011</v>
      </c>
      <c r="B45" s="6" t="n">
        <v>16600000</v>
      </c>
      <c r="C45" s="6" t="n">
        <v>15800000</v>
      </c>
      <c r="D45" s="8" t="n">
        <v>13300000</v>
      </c>
    </row>
    <row r="46" spans="1:4">
      <c r="A46" s="4" t="s">
        <v>1012</v>
      </c>
      <c r="B46" s="8" t="n">
        <v>3200000</v>
      </c>
      <c r="C46" s="8" t="n">
        <v>26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4"/>
    <col customWidth="1" max="7" min="7" width="16"/>
    <col customWidth="1" max="8" min="8" width="14"/>
    <col customWidth="1" max="9" min="9" width="14"/>
    <col customWidth="1" max="10" min="10" width="14"/>
  </cols>
  <sheetData>
    <row r="1" spans="1:10">
      <c r="A1" s="1" t="s">
        <v>1023</v>
      </c>
      <c r="C1" s="2" t="s">
        <v>858</v>
      </c>
      <c r="G1" s="2" t="s">
        <v>1</v>
      </c>
    </row>
    <row r="2" spans="1:10">
      <c r="C2" s="2" t="s">
        <v>742</v>
      </c>
      <c r="D2" s="2" t="s">
        <v>743</v>
      </c>
      <c r="E2" s="2" t="s">
        <v>744</v>
      </c>
      <c r="F2" s="2" t="s">
        <v>1024</v>
      </c>
      <c r="G2" s="2" t="s">
        <v>2</v>
      </c>
      <c r="H2" s="2" t="s">
        <v>32</v>
      </c>
      <c r="I2" s="2" t="s">
        <v>1025</v>
      </c>
      <c r="J2" s="2" t="s">
        <v>860</v>
      </c>
    </row>
    <row r="3" spans="1:10">
      <c r="A3" s="3" t="s">
        <v>1026</v>
      </c>
    </row>
    <row r="4" spans="1:10">
      <c r="A4" s="4" t="s">
        <v>1027</v>
      </c>
      <c r="B4" s="4" t="s">
        <v>628</v>
      </c>
      <c r="H4" s="8" t="n">
        <v>2077</v>
      </c>
    </row>
    <row r="5" spans="1:10">
      <c r="A5" s="4" t="s">
        <v>637</v>
      </c>
    </row>
    <row r="6" spans="1:10">
      <c r="A6" s="3" t="s">
        <v>1026</v>
      </c>
    </row>
    <row r="7" spans="1:10">
      <c r="A7" s="4" t="s">
        <v>746</v>
      </c>
      <c r="C7" s="4" t="s">
        <v>690</v>
      </c>
    </row>
    <row r="8" spans="1:10">
      <c r="A8" s="4" t="s">
        <v>1028</v>
      </c>
      <c r="C8" s="4" t="s">
        <v>692</v>
      </c>
    </row>
    <row r="9" spans="1:10">
      <c r="A9" s="4" t="s">
        <v>1029</v>
      </c>
    </row>
    <row r="10" spans="1:10">
      <c r="A10" s="3" t="s">
        <v>1026</v>
      </c>
    </row>
    <row r="11" spans="1:10">
      <c r="A11" s="4" t="s">
        <v>1030</v>
      </c>
      <c r="J11" s="8" t="n">
        <v>200000</v>
      </c>
    </row>
    <row r="12" spans="1:10">
      <c r="A12" s="4" t="s">
        <v>1031</v>
      </c>
      <c r="I12" s="8" t="n">
        <v>12200</v>
      </c>
    </row>
    <row r="13" spans="1:10">
      <c r="A13" s="4" t="s">
        <v>1032</v>
      </c>
      <c r="I13" s="8" t="n">
        <v>600</v>
      </c>
    </row>
    <row r="14" spans="1:10">
      <c r="A14" s="4" t="s">
        <v>1033</v>
      </c>
      <c r="G14" s="8" t="n">
        <v>2100</v>
      </c>
    </row>
    <row r="15" spans="1:10">
      <c r="A15" s="4" t="s">
        <v>640</v>
      </c>
    </row>
    <row r="16" spans="1:10">
      <c r="A16" s="3" t="s">
        <v>1026</v>
      </c>
    </row>
    <row r="17" spans="1:10">
      <c r="A17" s="4" t="s">
        <v>746</v>
      </c>
      <c r="D17" s="4" t="s">
        <v>696</v>
      </c>
      <c r="E17" s="4" t="s">
        <v>696</v>
      </c>
    </row>
    <row r="18" spans="1:10">
      <c r="A18" s="4" t="s">
        <v>1028</v>
      </c>
      <c r="D18" s="4" t="s">
        <v>697</v>
      </c>
      <c r="E18" s="4" t="s">
        <v>697</v>
      </c>
    </row>
    <row r="19" spans="1:10">
      <c r="A19" s="4" t="s">
        <v>1034</v>
      </c>
    </row>
    <row r="20" spans="1:10">
      <c r="A20" s="3" t="s">
        <v>1026</v>
      </c>
    </row>
    <row r="21" spans="1:10">
      <c r="A21" s="4" t="s">
        <v>1030</v>
      </c>
      <c r="F21" s="8" t="n">
        <v>400000</v>
      </c>
    </row>
    <row r="22" spans="1:10">
      <c r="A22" s="4" t="s">
        <v>1035</v>
      </c>
      <c r="F22" s="8" t="n">
        <v>43100</v>
      </c>
    </row>
    <row r="23" spans="1:10">
      <c r="A23" s="4" t="s">
        <v>1036</v>
      </c>
    </row>
    <row r="24" spans="1:10">
      <c r="A24" s="3" t="s">
        <v>1026</v>
      </c>
    </row>
    <row r="25" spans="1:10">
      <c r="A25" s="4" t="s">
        <v>1030</v>
      </c>
      <c r="G25" s="8" t="n">
        <v>200000</v>
      </c>
    </row>
    <row r="26" spans="1:10">
      <c r="A26" s="4" t="s">
        <v>1037</v>
      </c>
      <c r="G26" s="4" t="s">
        <v>697</v>
      </c>
    </row>
    <row r="27" spans="1:10">
      <c r="A27" s="4" t="s">
        <v>1038</v>
      </c>
    </row>
    <row r="28" spans="1:10">
      <c r="A28" s="3" t="s">
        <v>1026</v>
      </c>
    </row>
    <row r="29" spans="1:10">
      <c r="A29" s="4" t="s">
        <v>1030</v>
      </c>
      <c r="G29" s="8" t="n">
        <v>200000</v>
      </c>
    </row>
    <row r="30" spans="1:10">
      <c r="A30" s="4" t="s">
        <v>1037</v>
      </c>
      <c r="G30" s="4" t="s">
        <v>1039</v>
      </c>
    </row>
    <row r="31" spans="1:10">
      <c r="A31" t="n"/>
    </row>
    <row r="32" spans="1:10">
      <c r="A32" s="4" t="s">
        <v>628</v>
      </c>
      <c r="B32" s="4" t="s">
        <v>654</v>
      </c>
    </row>
  </sheetData>
  <mergeCells count="4">
    <mergeCell ref="A1:B2"/>
    <mergeCell ref="C1:F1"/>
    <mergeCell ref="A31:I31"/>
    <mergeCell ref="B32:I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040</v>
      </c>
      <c r="B1" s="2" t="s">
        <v>619</v>
      </c>
    </row>
    <row r="2" spans="1:2">
      <c r="A2" s="3" t="s">
        <v>1041</v>
      </c>
    </row>
    <row r="3" spans="1:2">
      <c r="A3" s="4" t="s">
        <v>1042</v>
      </c>
      <c r="B3" s="8" t="n">
        <v>4270</v>
      </c>
    </row>
    <row r="4" spans="1:2">
      <c r="A4" s="3" t="s">
        <v>1043</v>
      </c>
    </row>
    <row r="5" spans="1:2">
      <c r="A5" s="4" t="s">
        <v>1044</v>
      </c>
      <c r="B5" s="6" t="n">
        <v>-12787</v>
      </c>
    </row>
    <row r="6" spans="1:2">
      <c r="A6" s="4" t="s">
        <v>124</v>
      </c>
      <c r="B6" s="6" t="n">
        <v>-8517</v>
      </c>
    </row>
    <row r="7" spans="1:2">
      <c r="A7" s="13" t="n">
        <v>2</v>
      </c>
    </row>
    <row r="8" spans="1:2">
      <c r="A8" s="3" t="s">
        <v>1041</v>
      </c>
    </row>
    <row r="9" spans="1:2">
      <c r="A9" s="4" t="s">
        <v>1042</v>
      </c>
      <c r="B9" s="6" t="n">
        <v>4270</v>
      </c>
    </row>
    <row r="10" spans="1:2">
      <c r="A10" s="3" t="s">
        <v>1043</v>
      </c>
    </row>
    <row r="11" spans="1:2">
      <c r="A11" s="4" t="s">
        <v>1044</v>
      </c>
      <c r="B11" s="6" t="n">
        <v>-12787</v>
      </c>
    </row>
    <row r="12" spans="1:2">
      <c r="A12" s="4" t="s">
        <v>124</v>
      </c>
      <c r="B12" s="8" t="n">
        <v>-85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5</v>
      </c>
      <c r="B1" s="2" t="s">
        <v>2</v>
      </c>
      <c r="C1" s="2" t="s">
        <v>32</v>
      </c>
    </row>
    <row r="2" spans="1:3">
      <c r="A2" s="4" t="s">
        <v>1046</v>
      </c>
    </row>
    <row r="3" spans="1:3">
      <c r="A3" s="3" t="s">
        <v>1047</v>
      </c>
    </row>
    <row r="4" spans="1:3">
      <c r="A4" s="4" t="s">
        <v>1048</v>
      </c>
      <c r="B4" s="8" t="n">
        <v>420</v>
      </c>
      <c r="C4" s="8" t="n">
        <v>267</v>
      </c>
    </row>
    <row r="5" spans="1:3">
      <c r="A5" s="4" t="s">
        <v>1049</v>
      </c>
    </row>
    <row r="6" spans="1:3">
      <c r="A6" s="3" t="s">
        <v>1047</v>
      </c>
    </row>
    <row r="7" spans="1:3">
      <c r="A7" s="4" t="s">
        <v>1050</v>
      </c>
      <c r="B7" s="6" t="n">
        <v>1986</v>
      </c>
      <c r="C7" s="6" t="n">
        <v>16509</v>
      </c>
    </row>
    <row r="8" spans="1:3">
      <c r="A8" s="4" t="s">
        <v>1051</v>
      </c>
    </row>
    <row r="9" spans="1:3">
      <c r="A9" s="3" t="s">
        <v>1047</v>
      </c>
    </row>
    <row r="10" spans="1:3">
      <c r="A10" s="4" t="s">
        <v>1048</v>
      </c>
      <c r="B10" s="6" t="n">
        <v>3850</v>
      </c>
      <c r="C10" s="6" t="n">
        <v>5525</v>
      </c>
    </row>
    <row r="11" spans="1:3">
      <c r="A11" s="4" t="s">
        <v>1052</v>
      </c>
    </row>
    <row r="12" spans="1:3">
      <c r="A12" s="3" t="s">
        <v>1047</v>
      </c>
    </row>
    <row r="13" spans="1:3">
      <c r="A13" s="4" t="s">
        <v>1050</v>
      </c>
      <c r="B13" s="8" t="n">
        <v>10801</v>
      </c>
      <c r="C13" s="8" t="n">
        <v>2952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79</v>
      </c>
    </row>
    <row r="3" spans="1:4">
      <c r="A3" s="3" t="s">
        <v>367</v>
      </c>
    </row>
    <row r="4" spans="1:4">
      <c r="A4" s="4" t="s">
        <v>88</v>
      </c>
      <c r="B4" s="8" t="n">
        <v>11369</v>
      </c>
      <c r="C4" s="8" t="n">
        <v>33066</v>
      </c>
      <c r="D4" s="8" t="n">
        <v>85369</v>
      </c>
    </row>
    <row r="5" spans="1:4">
      <c r="A5" s="4" t="s">
        <v>1054</v>
      </c>
      <c r="B5" s="6" t="n">
        <v>179000</v>
      </c>
    </row>
    <row r="6" spans="1:4">
      <c r="A6" s="4" t="s">
        <v>1055</v>
      </c>
      <c r="B6" s="6" t="n">
        <v>161900</v>
      </c>
    </row>
    <row r="7" spans="1:4">
      <c r="A7" s="4" t="s">
        <v>1056</v>
      </c>
    </row>
    <row r="8" spans="1:4">
      <c r="A8" s="3" t="s">
        <v>367</v>
      </c>
    </row>
    <row r="9" spans="1:4">
      <c r="A9" s="4" t="s">
        <v>1054</v>
      </c>
      <c r="B9" s="6" t="n">
        <v>157400</v>
      </c>
    </row>
    <row r="10" spans="1:4">
      <c r="A10" s="4" t="s">
        <v>1057</v>
      </c>
    </row>
    <row r="11" spans="1:4">
      <c r="A11" s="3" t="s">
        <v>367</v>
      </c>
    </row>
    <row r="12" spans="1:4">
      <c r="A12" s="4" t="s">
        <v>1054</v>
      </c>
      <c r="B12" s="6" t="n">
        <v>17100</v>
      </c>
    </row>
    <row r="13" spans="1:4">
      <c r="A13" s="4" t="s">
        <v>597</v>
      </c>
    </row>
    <row r="14" spans="1:4">
      <c r="A14" s="3" t="s">
        <v>367</v>
      </c>
    </row>
    <row r="15" spans="1:4">
      <c r="A15" s="4" t="s">
        <v>1055</v>
      </c>
      <c r="B15" s="6" t="n">
        <v>124200</v>
      </c>
    </row>
    <row r="16" spans="1:4">
      <c r="A16" s="4" t="s">
        <v>1058</v>
      </c>
    </row>
    <row r="17" spans="1:4">
      <c r="A17" s="3" t="s">
        <v>367</v>
      </c>
    </row>
    <row r="18" spans="1:4">
      <c r="A18" s="4" t="s">
        <v>88</v>
      </c>
      <c r="B18" s="6" t="n">
        <v>8845</v>
      </c>
      <c r="C18" s="6" t="n">
        <v>24327</v>
      </c>
    </row>
    <row r="19" spans="1:4">
      <c r="A19" s="4" t="s">
        <v>1059</v>
      </c>
    </row>
    <row r="20" spans="1:4">
      <c r="A20" s="3" t="s">
        <v>367</v>
      </c>
    </row>
    <row r="21" spans="1:4">
      <c r="A21" s="4" t="s">
        <v>88</v>
      </c>
      <c r="B21" s="6" t="n">
        <v>8845</v>
      </c>
      <c r="C21" s="6" t="n">
        <v>24327</v>
      </c>
    </row>
    <row r="22" spans="1:4">
      <c r="A22" s="4" t="s">
        <v>1060</v>
      </c>
    </row>
    <row r="23" spans="1:4">
      <c r="A23" s="3" t="s">
        <v>367</v>
      </c>
    </row>
    <row r="24" spans="1:4">
      <c r="A24" s="4" t="s">
        <v>88</v>
      </c>
      <c r="B24" s="6" t="n">
        <v>1170</v>
      </c>
      <c r="C24" s="6" t="n">
        <v>5565</v>
      </c>
    </row>
    <row r="25" spans="1:4">
      <c r="A25" s="4" t="s">
        <v>1061</v>
      </c>
    </row>
    <row r="26" spans="1:4">
      <c r="A26" s="3" t="s">
        <v>367</v>
      </c>
    </row>
    <row r="27" spans="1:4">
      <c r="A27" s="4" t="s">
        <v>88</v>
      </c>
      <c r="B27" s="6" t="n">
        <v>-43</v>
      </c>
      <c r="C27" s="6" t="n">
        <v>2777</v>
      </c>
    </row>
    <row r="28" spans="1:4">
      <c r="A28" s="4" t="s">
        <v>1062</v>
      </c>
    </row>
    <row r="29" spans="1:4">
      <c r="A29" s="3" t="s">
        <v>367</v>
      </c>
    </row>
    <row r="30" spans="1:4">
      <c r="A30" s="4" t="s">
        <v>88</v>
      </c>
      <c r="B30" s="6" t="n">
        <v>-43</v>
      </c>
      <c r="C30" s="6" t="n">
        <v>2777</v>
      </c>
    </row>
    <row r="31" spans="1:4">
      <c r="A31" s="4" t="s">
        <v>1063</v>
      </c>
    </row>
    <row r="32" spans="1:4">
      <c r="A32" s="3" t="s">
        <v>367</v>
      </c>
    </row>
    <row r="33" spans="1:4">
      <c r="A33" s="4" t="s">
        <v>88</v>
      </c>
      <c r="B33" s="6" t="n">
        <v>1397</v>
      </c>
      <c r="C33" s="6" t="n">
        <v>1890</v>
      </c>
    </row>
    <row r="34" spans="1:4">
      <c r="A34" s="4" t="s">
        <v>1064</v>
      </c>
    </row>
    <row r="35" spans="1:4">
      <c r="A35" s="3" t="s">
        <v>367</v>
      </c>
    </row>
    <row r="36" spans="1:4">
      <c r="A36" s="4" t="s">
        <v>88</v>
      </c>
      <c r="B36" s="6" t="n">
        <v>1397</v>
      </c>
      <c r="C36" s="6" t="n">
        <v>1890</v>
      </c>
    </row>
    <row r="37" spans="1:4">
      <c r="A37" s="4" t="s">
        <v>598</v>
      </c>
    </row>
    <row r="38" spans="1:4">
      <c r="A38" s="3" t="s">
        <v>367</v>
      </c>
    </row>
    <row r="39" spans="1:4">
      <c r="A39" s="4" t="s">
        <v>1055</v>
      </c>
      <c r="B39" s="6" t="n">
        <v>28800</v>
      </c>
    </row>
    <row r="40" spans="1:4">
      <c r="A40" s="4" t="s">
        <v>554</v>
      </c>
    </row>
    <row r="41" spans="1:4">
      <c r="A41" s="3" t="s">
        <v>367</v>
      </c>
    </row>
    <row r="42" spans="1:4">
      <c r="A42" s="4" t="s">
        <v>1055</v>
      </c>
      <c r="B42" s="8" t="n">
        <v>8900</v>
      </c>
    </row>
    <row r="43" spans="1:4">
      <c r="A43" s="4" t="s">
        <v>1065</v>
      </c>
    </row>
    <row r="44" spans="1:4">
      <c r="A44" s="3" t="s">
        <v>367</v>
      </c>
    </row>
    <row r="45" spans="1:4">
      <c r="A45" s="4" t="s">
        <v>88</v>
      </c>
      <c r="C45" s="8" t="n">
        <v>345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66</v>
      </c>
      <c r="B1" s="2" t="s">
        <v>1</v>
      </c>
    </row>
    <row r="2" spans="1:4">
      <c r="B2" s="2" t="s">
        <v>2</v>
      </c>
      <c r="C2" s="2" t="s">
        <v>32</v>
      </c>
      <c r="D2" s="2" t="s">
        <v>79</v>
      </c>
    </row>
    <row r="3" spans="1:4">
      <c r="A3" s="3" t="s">
        <v>367</v>
      </c>
    </row>
    <row r="4" spans="1:4">
      <c r="A4" s="4" t="s">
        <v>1067</v>
      </c>
      <c r="B4" s="8" t="n">
        <v>30957</v>
      </c>
      <c r="C4" s="8" t="n">
        <v>45521</v>
      </c>
    </row>
    <row r="5" spans="1:4">
      <c r="A5" s="4" t="s">
        <v>1068</v>
      </c>
      <c r="B5" s="6" t="n">
        <v>11369</v>
      </c>
      <c r="C5" s="6" t="n">
        <v>33066</v>
      </c>
      <c r="D5" s="8" t="n">
        <v>85369</v>
      </c>
    </row>
    <row r="6" spans="1:4">
      <c r="A6" s="4" t="s">
        <v>1069</v>
      </c>
      <c r="B6" s="6" t="n">
        <v>-1624</v>
      </c>
      <c r="C6" s="6" t="n">
        <v>-9775</v>
      </c>
    </row>
    <row r="7" spans="1:4">
      <c r="A7" s="4" t="s">
        <v>1070</v>
      </c>
      <c r="B7" s="6" t="n">
        <v>-22675</v>
      </c>
      <c r="C7" s="6" t="n">
        <v>-39348</v>
      </c>
    </row>
    <row r="8" spans="1:4">
      <c r="A8" s="4" t="s">
        <v>1071</v>
      </c>
      <c r="B8" s="6" t="n">
        <v>18027</v>
      </c>
      <c r="C8" s="6" t="n">
        <v>30957</v>
      </c>
      <c r="D8" s="6" t="n">
        <v>45521</v>
      </c>
    </row>
    <row r="9" spans="1:4">
      <c r="A9" s="4" t="s">
        <v>1058</v>
      </c>
    </row>
    <row r="10" spans="1:4">
      <c r="A10" s="3" t="s">
        <v>367</v>
      </c>
    </row>
    <row r="11" spans="1:4">
      <c r="A11" s="4" t="s">
        <v>1067</v>
      </c>
      <c r="B11" s="6" t="n">
        <v>30047</v>
      </c>
      <c r="C11" s="6" t="n">
        <v>45246</v>
      </c>
    </row>
    <row r="12" spans="1:4">
      <c r="A12" s="4" t="s">
        <v>1068</v>
      </c>
      <c r="B12" s="6" t="n">
        <v>8845</v>
      </c>
      <c r="C12" s="6" t="n">
        <v>24327</v>
      </c>
    </row>
    <row r="13" spans="1:4">
      <c r="A13" s="4" t="s">
        <v>1069</v>
      </c>
      <c r="B13" s="6" t="n">
        <v>-454</v>
      </c>
      <c r="C13" s="6" t="n">
        <v>-4122</v>
      </c>
    </row>
    <row r="14" spans="1:4">
      <c r="A14" s="4" t="s">
        <v>1070</v>
      </c>
      <c r="B14" s="6" t="n">
        <v>-21172</v>
      </c>
      <c r="C14" s="6" t="n">
        <v>-35404</v>
      </c>
    </row>
    <row r="15" spans="1:4">
      <c r="A15" s="4" t="s">
        <v>1071</v>
      </c>
      <c r="B15" s="6" t="n">
        <v>17266</v>
      </c>
      <c r="C15" s="6" t="n">
        <v>30047</v>
      </c>
      <c r="D15" s="6" t="n">
        <v>45246</v>
      </c>
    </row>
    <row r="16" spans="1:4">
      <c r="A16" s="4" t="s">
        <v>1061</v>
      </c>
    </row>
    <row r="17" spans="1:4">
      <c r="A17" s="3" t="s">
        <v>367</v>
      </c>
    </row>
    <row r="18" spans="1:4">
      <c r="A18" s="4" t="s">
        <v>1067</v>
      </c>
      <c r="B18" s="6" t="n">
        <v>64</v>
      </c>
      <c r="C18" s="6" t="n">
        <v>18</v>
      </c>
    </row>
    <row r="19" spans="1:4">
      <c r="A19" s="4" t="s">
        <v>1068</v>
      </c>
      <c r="B19" s="6" t="n">
        <v>-43</v>
      </c>
      <c r="C19" s="6" t="n">
        <v>2777</v>
      </c>
    </row>
    <row r="20" spans="1:4">
      <c r="A20" s="4" t="s">
        <v>1069</v>
      </c>
      <c r="C20" s="6" t="n">
        <v>-12</v>
      </c>
    </row>
    <row r="21" spans="1:4">
      <c r="A21" s="4" t="s">
        <v>1070</v>
      </c>
      <c r="C21" s="6" t="n">
        <v>-2719</v>
      </c>
    </row>
    <row r="22" spans="1:4">
      <c r="A22" s="4" t="s">
        <v>1071</v>
      </c>
      <c r="B22" s="6" t="n">
        <v>21</v>
      </c>
      <c r="C22" s="6" t="n">
        <v>64</v>
      </c>
      <c r="D22" s="6" t="n">
        <v>18</v>
      </c>
    </row>
    <row r="23" spans="1:4">
      <c r="A23" s="4" t="s">
        <v>1060</v>
      </c>
    </row>
    <row r="24" spans="1:4">
      <c r="A24" s="3" t="s">
        <v>367</v>
      </c>
    </row>
    <row r="25" spans="1:4">
      <c r="A25" s="4" t="s">
        <v>1068</v>
      </c>
      <c r="B25" s="6" t="n">
        <v>1170</v>
      </c>
      <c r="C25" s="6" t="n">
        <v>5565</v>
      </c>
    </row>
    <row r="26" spans="1:4">
      <c r="A26" s="4" t="s">
        <v>1069</v>
      </c>
      <c r="B26" s="6" t="n">
        <v>-1170</v>
      </c>
      <c r="C26" s="6" t="n">
        <v>-5565</v>
      </c>
    </row>
    <row r="27" spans="1:4">
      <c r="A27" s="4" t="s">
        <v>1063</v>
      </c>
    </row>
    <row r="28" spans="1:4">
      <c r="A28" s="3" t="s">
        <v>367</v>
      </c>
    </row>
    <row r="29" spans="1:4">
      <c r="A29" s="4" t="s">
        <v>1067</v>
      </c>
      <c r="B29" s="6" t="n">
        <v>846</v>
      </c>
      <c r="C29" s="6" t="n">
        <v>257</v>
      </c>
    </row>
    <row r="30" spans="1:4">
      <c r="A30" s="4" t="s">
        <v>1068</v>
      </c>
      <c r="B30" s="6" t="n">
        <v>1397</v>
      </c>
      <c r="C30" s="6" t="n">
        <v>1890</v>
      </c>
    </row>
    <row r="31" spans="1:4">
      <c r="A31" s="4" t="s">
        <v>1069</v>
      </c>
      <c r="B31" s="6" t="n">
        <v>0</v>
      </c>
      <c r="C31" s="6" t="n">
        <v>-76</v>
      </c>
    </row>
    <row r="32" spans="1:4">
      <c r="A32" s="4" t="s">
        <v>1070</v>
      </c>
      <c r="B32" s="6" t="n">
        <v>-1503</v>
      </c>
      <c r="C32" s="6" t="n">
        <v>-1225</v>
      </c>
    </row>
    <row r="33" spans="1:4">
      <c r="A33" s="4" t="s">
        <v>1071</v>
      </c>
      <c r="B33" s="8" t="n">
        <v>740</v>
      </c>
      <c r="C33" s="6" t="n">
        <v>846</v>
      </c>
      <c r="D33" s="8" t="n">
        <v>257</v>
      </c>
    </row>
    <row r="34" spans="1:4">
      <c r="A34" s="4" t="s">
        <v>1065</v>
      </c>
    </row>
    <row r="35" spans="1:4">
      <c r="A35" s="3" t="s">
        <v>367</v>
      </c>
    </row>
    <row r="36" spans="1:4">
      <c r="A36" s="4" t="s">
        <v>1068</v>
      </c>
      <c r="C36" s="8" t="n">
        <v>345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72</v>
      </c>
      <c r="B1" s="2" t="s">
        <v>1</v>
      </c>
    </row>
    <row r="2" spans="1:4">
      <c r="B2" s="2" t="s">
        <v>2</v>
      </c>
      <c r="C2" s="2" t="s">
        <v>32</v>
      </c>
      <c r="D2" s="2" t="s">
        <v>79</v>
      </c>
    </row>
    <row r="3" spans="1:4">
      <c r="A3" s="3" t="s">
        <v>367</v>
      </c>
    </row>
    <row r="4" spans="1:4">
      <c r="A4" s="4" t="s">
        <v>1067</v>
      </c>
      <c r="B4" s="8" t="n">
        <v>30957</v>
      </c>
      <c r="C4" s="8" t="n">
        <v>45521</v>
      </c>
    </row>
    <row r="5" spans="1:4">
      <c r="A5" s="4" t="s">
        <v>1068</v>
      </c>
      <c r="B5" s="6" t="n">
        <v>11369</v>
      </c>
      <c r="C5" s="6" t="n">
        <v>33066</v>
      </c>
      <c r="D5" s="8" t="n">
        <v>85369</v>
      </c>
    </row>
    <row r="6" spans="1:4">
      <c r="A6" s="4" t="s">
        <v>1069</v>
      </c>
      <c r="B6" s="6" t="n">
        <v>-1624</v>
      </c>
      <c r="C6" s="6" t="n">
        <v>-9775</v>
      </c>
    </row>
    <row r="7" spans="1:4">
      <c r="A7" s="4" t="s">
        <v>1070</v>
      </c>
      <c r="B7" s="6" t="n">
        <v>-22675</v>
      </c>
      <c r="C7" s="6" t="n">
        <v>-39348</v>
      </c>
    </row>
    <row r="8" spans="1:4">
      <c r="A8" s="4" t="s">
        <v>1071</v>
      </c>
      <c r="B8" s="6" t="n">
        <v>18027</v>
      </c>
      <c r="C8" s="6" t="n">
        <v>30957</v>
      </c>
      <c r="D8" s="6" t="n">
        <v>45521</v>
      </c>
    </row>
    <row r="9" spans="1:4">
      <c r="A9" s="4" t="s">
        <v>597</v>
      </c>
    </row>
    <row r="10" spans="1:4">
      <c r="A10" s="3" t="s">
        <v>367</v>
      </c>
    </row>
    <row r="11" spans="1:4">
      <c r="A11" s="4" t="s">
        <v>1067</v>
      </c>
      <c r="B11" s="6" t="n">
        <v>28834</v>
      </c>
      <c r="C11" s="6" t="n">
        <v>35504</v>
      </c>
    </row>
    <row r="12" spans="1:4">
      <c r="A12" s="4" t="s">
        <v>1068</v>
      </c>
      <c r="B12" s="6" t="n">
        <v>10693</v>
      </c>
      <c r="C12" s="6" t="n">
        <v>32007</v>
      </c>
    </row>
    <row r="13" spans="1:4">
      <c r="A13" s="4" t="s">
        <v>1069</v>
      </c>
      <c r="B13" s="6" t="n">
        <v>-1615</v>
      </c>
      <c r="C13" s="6" t="n">
        <v>-9700</v>
      </c>
    </row>
    <row r="14" spans="1:4">
      <c r="A14" s="4" t="s">
        <v>1070</v>
      </c>
      <c r="B14" s="6" t="n">
        <v>-20574</v>
      </c>
      <c r="C14" s="6" t="n">
        <v>-28977</v>
      </c>
    </row>
    <row r="15" spans="1:4">
      <c r="A15" s="4" t="s">
        <v>1071</v>
      </c>
      <c r="B15" s="6" t="n">
        <v>17338</v>
      </c>
      <c r="C15" s="6" t="n">
        <v>28834</v>
      </c>
      <c r="D15" s="6" t="n">
        <v>35504</v>
      </c>
    </row>
    <row r="16" spans="1:4">
      <c r="A16" s="4" t="s">
        <v>598</v>
      </c>
    </row>
    <row r="17" spans="1:4">
      <c r="A17" s="3" t="s">
        <v>367</v>
      </c>
    </row>
    <row r="18" spans="1:4">
      <c r="A18" s="4" t="s">
        <v>1067</v>
      </c>
      <c r="B18" s="6" t="n">
        <v>1960</v>
      </c>
      <c r="C18" s="6" t="n">
        <v>8268</v>
      </c>
    </row>
    <row r="19" spans="1:4">
      <c r="A19" s="4" t="s">
        <v>1068</v>
      </c>
      <c r="B19" s="6" t="n">
        <v>795</v>
      </c>
      <c r="C19" s="6" t="n">
        <v>351</v>
      </c>
    </row>
    <row r="20" spans="1:4">
      <c r="A20" s="4" t="s">
        <v>1069</v>
      </c>
      <c r="B20" s="6" t="n">
        <v>-9</v>
      </c>
      <c r="C20" s="6" t="n">
        <v>-153</v>
      </c>
    </row>
    <row r="21" spans="1:4">
      <c r="A21" s="4" t="s">
        <v>1070</v>
      </c>
      <c r="B21" s="6" t="n">
        <v>-2057</v>
      </c>
      <c r="C21" s="6" t="n">
        <v>-6506</v>
      </c>
    </row>
    <row r="22" spans="1:4">
      <c r="A22" s="4" t="s">
        <v>1071</v>
      </c>
      <c r="B22" s="6" t="n">
        <v>689</v>
      </c>
      <c r="C22" s="6" t="n">
        <v>1960</v>
      </c>
      <c r="D22" s="6" t="n">
        <v>8268</v>
      </c>
    </row>
    <row r="23" spans="1:4">
      <c r="A23" s="4" t="s">
        <v>554</v>
      </c>
    </row>
    <row r="24" spans="1:4">
      <c r="A24" s="3" t="s">
        <v>367</v>
      </c>
    </row>
    <row r="25" spans="1:4">
      <c r="A25" s="4" t="s">
        <v>1067</v>
      </c>
      <c r="B25" s="6" t="n">
        <v>163</v>
      </c>
      <c r="C25" s="6" t="n">
        <v>1749</v>
      </c>
    </row>
    <row r="26" spans="1:4">
      <c r="A26" s="4" t="s">
        <v>1068</v>
      </c>
      <c r="B26" s="6" t="n">
        <v>-119</v>
      </c>
      <c r="C26" s="6" t="n">
        <v>2201</v>
      </c>
    </row>
    <row r="27" spans="1:4">
      <c r="A27" s="4" t="s">
        <v>1069</v>
      </c>
      <c r="C27" s="6" t="n">
        <v>78</v>
      </c>
    </row>
    <row r="28" spans="1:4">
      <c r="A28" s="4" t="s">
        <v>1070</v>
      </c>
      <c r="B28" s="8" t="n">
        <v>-44</v>
      </c>
      <c r="C28" s="6" t="n">
        <v>-3865</v>
      </c>
    </row>
    <row r="29" spans="1:4">
      <c r="A29" s="4" t="s">
        <v>1071</v>
      </c>
      <c r="C29" s="6" t="n">
        <v>163</v>
      </c>
      <c r="D29" s="8" t="n">
        <v>1749</v>
      </c>
    </row>
    <row r="30" spans="1:4">
      <c r="A30" s="4" t="s">
        <v>1065</v>
      </c>
    </row>
    <row r="31" spans="1:4">
      <c r="A31" s="3" t="s">
        <v>367</v>
      </c>
    </row>
    <row r="32" spans="1:4">
      <c r="A32" s="4" t="s">
        <v>1068</v>
      </c>
      <c r="C32" s="8" t="n">
        <v>345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73</v>
      </c>
      <c r="B1" s="2" t="s">
        <v>1074</v>
      </c>
      <c r="C1" s="2" t="s">
        <v>1075</v>
      </c>
      <c r="D1" s="2" t="s">
        <v>2</v>
      </c>
      <c r="E1" s="2" t="s">
        <v>32</v>
      </c>
      <c r="F1" s="2" t="s">
        <v>79</v>
      </c>
    </row>
    <row r="2" spans="1:6">
      <c r="A2" s="3" t="s">
        <v>1076</v>
      </c>
    </row>
    <row r="3" spans="1:6">
      <c r="A3" s="4" t="s">
        <v>41</v>
      </c>
      <c r="D3" s="8" t="n">
        <v>135107</v>
      </c>
      <c r="E3" s="8" t="n">
        <v>82848</v>
      </c>
    </row>
    <row r="4" spans="1:6">
      <c r="A4" s="4" t="s">
        <v>89</v>
      </c>
      <c r="F4" s="8" t="n">
        <v>7962</v>
      </c>
    </row>
    <row r="5" spans="1:6">
      <c r="A5" s="4" t="s">
        <v>610</v>
      </c>
    </row>
    <row r="6" spans="1:6">
      <c r="A6" s="3" t="s">
        <v>1076</v>
      </c>
    </row>
    <row r="7" spans="1:6">
      <c r="A7" s="4" t="s">
        <v>1077</v>
      </c>
      <c r="D7" s="4" t="s">
        <v>611</v>
      </c>
    </row>
    <row r="8" spans="1:6">
      <c r="A8" s="4" t="s">
        <v>607</v>
      </c>
    </row>
    <row r="9" spans="1:6">
      <c r="A9" s="3" t="s">
        <v>1076</v>
      </c>
    </row>
    <row r="10" spans="1:6">
      <c r="A10" s="4" t="s">
        <v>1077</v>
      </c>
      <c r="D10" s="4" t="s">
        <v>609</v>
      </c>
    </row>
    <row r="11" spans="1:6">
      <c r="A11" s="4" t="s">
        <v>598</v>
      </c>
    </row>
    <row r="12" spans="1:6">
      <c r="A12" s="3" t="s">
        <v>1076</v>
      </c>
    </row>
    <row r="13" spans="1:6">
      <c r="A13" s="4" t="s">
        <v>41</v>
      </c>
      <c r="D13" s="8" t="n">
        <v>111417</v>
      </c>
      <c r="E13" s="6" t="n">
        <v>64262</v>
      </c>
    </row>
    <row r="14" spans="1:6">
      <c r="A14" s="4" t="s">
        <v>597</v>
      </c>
    </row>
    <row r="15" spans="1:6">
      <c r="A15" s="3" t="s">
        <v>1076</v>
      </c>
    </row>
    <row r="16" spans="1:6">
      <c r="A16" s="4" t="s">
        <v>41</v>
      </c>
      <c r="D16" s="8" t="n">
        <v>23690</v>
      </c>
      <c r="E16" s="6" t="n">
        <v>18586</v>
      </c>
    </row>
    <row r="17" spans="1:6">
      <c r="A17" s="4" t="s">
        <v>1078</v>
      </c>
    </row>
    <row r="18" spans="1:6">
      <c r="A18" s="3" t="s">
        <v>1076</v>
      </c>
    </row>
    <row r="19" spans="1:6">
      <c r="A19" s="4" t="s">
        <v>1079</v>
      </c>
      <c r="D19" s="4" t="s">
        <v>1080</v>
      </c>
    </row>
    <row r="20" spans="1:6">
      <c r="A20" s="4" t="s">
        <v>1081</v>
      </c>
      <c r="D20" s="8" t="n">
        <v>139200</v>
      </c>
    </row>
    <row r="21" spans="1:6">
      <c r="A21" s="4" t="s">
        <v>1082</v>
      </c>
      <c r="D21" s="6" t="n">
        <v>33300</v>
      </c>
    </row>
    <row r="22" spans="1:6">
      <c r="A22" s="4" t="s">
        <v>1083</v>
      </c>
      <c r="D22" s="6" t="n">
        <v>406400</v>
      </c>
    </row>
    <row r="23" spans="1:6">
      <c r="A23" s="4" t="s">
        <v>1084</v>
      </c>
      <c r="D23" s="6" t="n">
        <v>276800</v>
      </c>
    </row>
    <row r="24" spans="1:6">
      <c r="A24" s="4" t="s">
        <v>1085</v>
      </c>
      <c r="D24" s="6" t="n">
        <v>129600</v>
      </c>
    </row>
    <row r="25" spans="1:6">
      <c r="A25" s="4" t="s">
        <v>1086</v>
      </c>
      <c r="D25" s="6" t="n">
        <v>230000</v>
      </c>
    </row>
    <row r="26" spans="1:6">
      <c r="A26" s="4" t="s">
        <v>1087</v>
      </c>
      <c r="D26" s="6" t="n">
        <v>3900</v>
      </c>
    </row>
    <row r="27" spans="1:6">
      <c r="A27" s="4" t="s">
        <v>1088</v>
      </c>
      <c r="D27" s="6" t="n">
        <v>3100</v>
      </c>
    </row>
    <row r="28" spans="1:6">
      <c r="A28" s="4" t="s">
        <v>1089</v>
      </c>
    </row>
    <row r="29" spans="1:6">
      <c r="A29" s="3" t="s">
        <v>1076</v>
      </c>
    </row>
    <row r="30" spans="1:6">
      <c r="A30" s="4" t="s">
        <v>1081</v>
      </c>
      <c r="D30" s="6" t="n">
        <v>72300</v>
      </c>
    </row>
    <row r="31" spans="1:6">
      <c r="A31" s="4" t="s">
        <v>1083</v>
      </c>
      <c r="D31" s="6" t="n">
        <v>92200</v>
      </c>
    </row>
    <row r="32" spans="1:6">
      <c r="A32" s="4" t="s">
        <v>1085</v>
      </c>
      <c r="D32" s="6" t="n">
        <v>31400</v>
      </c>
    </row>
    <row r="33" spans="1:6">
      <c r="A33" s="4" t="s">
        <v>1086</v>
      </c>
      <c r="D33" s="6" t="n">
        <v>19900</v>
      </c>
    </row>
    <row r="34" spans="1:6">
      <c r="A34" s="4" t="s">
        <v>1088</v>
      </c>
      <c r="D34" s="6" t="n">
        <v>1100</v>
      </c>
    </row>
    <row r="35" spans="1:6">
      <c r="A35" s="4" t="s">
        <v>1090</v>
      </c>
    </row>
    <row r="36" spans="1:6">
      <c r="A36" s="3" t="s">
        <v>1076</v>
      </c>
    </row>
    <row r="37" spans="1:6">
      <c r="A37" s="4" t="s">
        <v>41</v>
      </c>
      <c r="D37" s="8" t="n">
        <v>19300</v>
      </c>
    </row>
    <row r="38" spans="1:6">
      <c r="A38" s="4" t="s">
        <v>1091</v>
      </c>
    </row>
    <row r="39" spans="1:6">
      <c r="A39" s="3" t="s">
        <v>1076</v>
      </c>
    </row>
    <row r="40" spans="1:6">
      <c r="A40" s="4" t="s">
        <v>1079</v>
      </c>
      <c r="B40" s="4" t="s">
        <v>1092</v>
      </c>
    </row>
    <row r="41" spans="1:6">
      <c r="A41" s="4" t="s">
        <v>1081</v>
      </c>
      <c r="B41" s="8" t="n">
        <v>111000</v>
      </c>
    </row>
    <row r="42" spans="1:6">
      <c r="A42" s="4" t="s">
        <v>1083</v>
      </c>
      <c r="E42" s="6" t="n">
        <v>168500</v>
      </c>
    </row>
    <row r="43" spans="1:6">
      <c r="A43" s="4" t="s">
        <v>41</v>
      </c>
      <c r="E43" s="6" t="n">
        <v>41700</v>
      </c>
    </row>
    <row r="44" spans="1:6">
      <c r="A44" s="4" t="s">
        <v>1093</v>
      </c>
      <c r="E44" s="6" t="n">
        <v>32100</v>
      </c>
    </row>
    <row r="45" spans="1:6">
      <c r="A45" s="4" t="s">
        <v>1086</v>
      </c>
      <c r="E45" s="6" t="n">
        <v>49700</v>
      </c>
    </row>
    <row r="46" spans="1:6">
      <c r="A46" s="4" t="s">
        <v>1094</v>
      </c>
      <c r="B46" s="4" t="s">
        <v>453</v>
      </c>
    </row>
    <row r="47" spans="1:6">
      <c r="A47" s="4" t="s">
        <v>1095</v>
      </c>
      <c r="E47" s="6" t="n">
        <v>6200</v>
      </c>
    </row>
    <row r="48" spans="1:6">
      <c r="A48" s="4" t="s">
        <v>1096</v>
      </c>
      <c r="E48" s="6" t="n">
        <v>1600</v>
      </c>
    </row>
    <row r="49" spans="1:6">
      <c r="A49" s="4" t="s">
        <v>1097</v>
      </c>
    </row>
    <row r="50" spans="1:6">
      <c r="A50" s="3" t="s">
        <v>1076</v>
      </c>
    </row>
    <row r="51" spans="1:6">
      <c r="A51" s="4" t="s">
        <v>1093</v>
      </c>
      <c r="E51" s="8" t="n">
        <v>24400</v>
      </c>
    </row>
    <row r="52" spans="1:6">
      <c r="A52" s="4" t="s">
        <v>1077</v>
      </c>
      <c r="E52" s="4" t="s">
        <v>401</v>
      </c>
    </row>
    <row r="53" spans="1:6">
      <c r="A53" s="4" t="s">
        <v>1098</v>
      </c>
    </row>
    <row r="54" spans="1:6">
      <c r="A54" s="3" t="s">
        <v>1076</v>
      </c>
    </row>
    <row r="55" spans="1:6">
      <c r="A55" s="4" t="s">
        <v>1093</v>
      </c>
      <c r="E55" s="8" t="n">
        <v>6500</v>
      </c>
    </row>
    <row r="56" spans="1:6">
      <c r="A56" s="4" t="s">
        <v>1077</v>
      </c>
      <c r="E56" s="4" t="s">
        <v>606</v>
      </c>
    </row>
    <row r="57" spans="1:6">
      <c r="A57" s="4" t="s">
        <v>1099</v>
      </c>
    </row>
    <row r="58" spans="1:6">
      <c r="A58" s="3" t="s">
        <v>1076</v>
      </c>
    </row>
    <row r="59" spans="1:6">
      <c r="A59" s="4" t="s">
        <v>1093</v>
      </c>
      <c r="E59" s="8" t="n">
        <v>1200</v>
      </c>
    </row>
    <row r="60" spans="1:6">
      <c r="A60" s="4" t="s">
        <v>1100</v>
      </c>
    </row>
    <row r="61" spans="1:6">
      <c r="A61" s="3" t="s">
        <v>1076</v>
      </c>
    </row>
    <row r="62" spans="1:6">
      <c r="A62" s="4" t="s">
        <v>1081</v>
      </c>
      <c r="E62" s="6" t="n">
        <v>117000</v>
      </c>
    </row>
    <row r="63" spans="1:6">
      <c r="A63" s="4" t="s">
        <v>1083</v>
      </c>
      <c r="E63" s="6" t="n">
        <v>167800</v>
      </c>
    </row>
    <row r="64" spans="1:6">
      <c r="A64" s="4" t="s">
        <v>41</v>
      </c>
      <c r="E64" s="6" t="n">
        <v>42400</v>
      </c>
    </row>
    <row r="65" spans="1:6">
      <c r="A65" s="4" t="s">
        <v>1093</v>
      </c>
      <c r="E65" s="6" t="n">
        <v>31700</v>
      </c>
    </row>
    <row r="66" spans="1:6">
      <c r="A66" s="4" t="s">
        <v>1086</v>
      </c>
      <c r="E66" s="8" t="n">
        <v>50800</v>
      </c>
    </row>
    <row r="67" spans="1:6">
      <c r="A67" s="4" t="s">
        <v>1101</v>
      </c>
    </row>
    <row r="68" spans="1:6">
      <c r="A68" s="3" t="s">
        <v>1076</v>
      </c>
    </row>
    <row r="69" spans="1:6">
      <c r="A69" s="4" t="s">
        <v>1102</v>
      </c>
      <c r="C69" s="8" t="n">
        <v>5200</v>
      </c>
    </row>
    <row r="70" spans="1:6">
      <c r="A70" s="4" t="s">
        <v>89</v>
      </c>
      <c r="F70" s="8" t="n">
        <v>-8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Discontinued Operations</vt:lpstr>
      <vt:lpstr>Trade Accounts Receivable Secur</vt:lpstr>
      <vt:lpstr>Inventories</vt:lpstr>
      <vt:lpstr>Income Taxes</vt:lpstr>
      <vt:lpstr>Property, Plant and Equipment</vt:lpstr>
      <vt:lpstr>Goodwill and Other Intangible A</vt:lpstr>
      <vt:lpstr>Accrued Expenses</vt:lpstr>
      <vt:lpstr>Notes Payable, Long-Term Debt a</vt:lpstr>
      <vt:lpstr>Postretirement and Other Employ</vt:lpstr>
      <vt:lpstr>Commitments and Contingencies</vt:lpstr>
      <vt:lpstr>Stockholders' Equity</vt:lpstr>
      <vt:lpstr>Concentration of Risk and Segme</vt:lpstr>
      <vt:lpstr>Derivative Financial Instrument</vt:lpstr>
      <vt:lpstr>Restructuring and Related Charg</vt:lpstr>
      <vt:lpstr>Business Acquisitions</vt:lpstr>
      <vt:lpstr>New Accounting Guidance</vt:lpstr>
      <vt:lpstr>Subsequent Events</vt:lpstr>
      <vt:lpstr>Schedule of Valuation and Quali</vt:lpstr>
      <vt:lpstr>Description of Business and S27</vt:lpstr>
      <vt:lpstr>Description of Business and S28</vt:lpstr>
      <vt:lpstr>Discontinued Operations (Tables</vt:lpstr>
      <vt:lpstr>Inventories (Tables)</vt:lpstr>
      <vt:lpstr>Income Taxes (Tables)</vt:lpstr>
      <vt:lpstr>Property, Plant and Equipment (</vt:lpstr>
      <vt:lpstr>Goodwill and Other Intangible33</vt:lpstr>
      <vt:lpstr>Accrued Expenses (Table)</vt:lpstr>
      <vt:lpstr>Notes Payable, Long-Term Debt35</vt:lpstr>
      <vt:lpstr>Postretirement and Other Empl36</vt:lpstr>
      <vt:lpstr>Commitments and Contingencies (</vt:lpstr>
      <vt:lpstr>Stockholders' Equity (Tables)</vt:lpstr>
      <vt:lpstr>Concentration of Risk and Seg39</vt:lpstr>
      <vt:lpstr>Derivative Financial Instrume40</vt:lpstr>
      <vt:lpstr>Restructuring and Related Cha41</vt:lpstr>
      <vt:lpstr>Description of Business and S42</vt:lpstr>
      <vt:lpstr>Description of Business and S43</vt:lpstr>
      <vt:lpstr>Description of Business and S44</vt:lpstr>
      <vt:lpstr>Description of Business and S45</vt:lpstr>
      <vt:lpstr>Discontinued Operations (Additi</vt:lpstr>
      <vt:lpstr>Discontinued Operations (Summar</vt:lpstr>
      <vt:lpstr>Trade Accounts Receivable Sec48</vt:lpstr>
      <vt:lpstr>Inventories (Detail)</vt:lpstr>
      <vt:lpstr>Income Taxes (Income (Loss) Fro</vt:lpstr>
      <vt:lpstr>Income Taxes (Income Tax Expens</vt:lpstr>
      <vt:lpstr>Income Taxes (Reconciliation of</vt:lpstr>
      <vt:lpstr>Income Taxes (Parenthetical) (D</vt:lpstr>
      <vt:lpstr>Income Taxes (Additional Inform</vt:lpstr>
      <vt:lpstr>Income Taxes (Deferred Tax Asse</vt:lpstr>
      <vt:lpstr>Income Taxes (Reconciliations o</vt:lpstr>
      <vt:lpstr>Property, Plant and Equipment57</vt:lpstr>
      <vt:lpstr>Property, Plant and Equipment58</vt:lpstr>
      <vt:lpstr>Goodwill and Other Intangible59</vt:lpstr>
      <vt:lpstr>Goodwill and Other Intangible60</vt:lpstr>
      <vt:lpstr>Goodwill and Other Intangible61</vt:lpstr>
      <vt:lpstr>Goodwill and Other Intangible62</vt:lpstr>
      <vt:lpstr>Accrued Expenses (Details)</vt:lpstr>
      <vt:lpstr>Notes Payable, Long-Term Debt64</vt:lpstr>
      <vt:lpstr>Notes Payable, Long-Term Debt65</vt:lpstr>
      <vt:lpstr>Notes Payable, Long-Term Debt66</vt:lpstr>
      <vt:lpstr>Notes Payable, Long-Term Debt67</vt:lpstr>
      <vt:lpstr>Notes Payable, Long-Term Debt68</vt:lpstr>
      <vt:lpstr>Postretirement and Other Empl69</vt:lpstr>
      <vt:lpstr>Postretirement and Other Empl70</vt:lpstr>
      <vt:lpstr>Postretirement and Other Empl71</vt:lpstr>
      <vt:lpstr>Postretirement and Other Empl72</vt:lpstr>
      <vt:lpstr>Postretirement and Other Empl73</vt:lpstr>
      <vt:lpstr>Postretirement and Other Empl74</vt:lpstr>
      <vt:lpstr>Postretirement and Other Empl75</vt:lpstr>
      <vt:lpstr>Postretirement and Other Empl76</vt:lpstr>
      <vt:lpstr>Postretirement and Other Empl77</vt:lpstr>
      <vt:lpstr>Postretirement and Other Empl78</vt:lpstr>
      <vt:lpstr>Postretirement and Other Empl79</vt:lpstr>
      <vt:lpstr>Commitments and Contingencies80</vt:lpstr>
      <vt:lpstr>Commitments and Contingencies81</vt:lpstr>
      <vt:lpstr>Stockholders' Equity (Additiona</vt:lpstr>
      <vt:lpstr>Stockholders' Equity (Option Ac</vt:lpstr>
      <vt:lpstr>Stockholders' Equity (Restricte</vt:lpstr>
      <vt:lpstr>Stockholders' Equity (Black-Sch</vt:lpstr>
      <vt:lpstr>Stockholders' Equity (Dividends</vt:lpstr>
      <vt:lpstr>Concentration of Risk and Seg87</vt:lpstr>
      <vt:lpstr>Concentration of Risk and Seg88</vt:lpstr>
      <vt:lpstr>Concentration of Risk and Seg89</vt:lpstr>
      <vt:lpstr>Concentration of Risk and Seg90</vt:lpstr>
      <vt:lpstr>Concentration of Risk and Seg91</vt:lpstr>
      <vt:lpstr>Concentration of Risk and Seg92</vt:lpstr>
      <vt:lpstr>Derivative Financial Instrume93</vt:lpstr>
      <vt:lpstr>Derivative Financial Instrume94</vt:lpstr>
      <vt:lpstr>Derivative Financial Instrume95</vt:lpstr>
      <vt:lpstr>Restructuring and Related Cha96</vt:lpstr>
      <vt:lpstr>Restructuring and Related Cha97</vt:lpstr>
      <vt:lpstr>Restructuring and Related Cha98</vt:lpstr>
      <vt:lpstr>Business Acquisitions (Addition</vt:lpstr>
      <vt:lpstr>New Accounting Guidance (Detail</vt:lpstr>
      <vt:lpstr>Subsequent Events (Details 1)</vt:lpstr>
      <vt:lpstr>Schedule of Valuation and Qu102</vt:lpstr>
      <vt:lpstr>Schedule of Valuation and Qu103</vt:lpstr>
      <vt:lpstr>Schedule of Valuation and Qu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27:41Z</dcterms:created>
  <dcterms:modified xmlns:dcterms="http://purl.org/dc/terms/" xmlns:xsi="http://www.w3.org/2001/XMLSchema-instance" xsi:type="dcterms:W3CDTF">2016-10-20T16:27:41Z</dcterms:modified>
  <dc:title xmlns:dc="http://purl.org/dc/elements/1.1/">Untitled</dc:title>
  <dc:description xmlns:dc="http://purl.org/dc/elements/1.1/"/>
  <dc:subject xmlns:dc="http://purl.org/dc/elements/1.1/"/>
  <cp:keywords/>
  <cp:category/>
</cp:coreProperties>
</file>